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Restatement of previously issue" sheetId="8" state="visible" r:id="rId8"/>
    <sheet xmlns:r="http://schemas.openxmlformats.org/officeDocument/2006/relationships" name="Other Current Assets" sheetId="9" state="visible" r:id="rId9"/>
    <sheet xmlns:r="http://schemas.openxmlformats.org/officeDocument/2006/relationships" name="Prepaid Expenses" sheetId="10" state="visible" r:id="rId10"/>
    <sheet xmlns:r="http://schemas.openxmlformats.org/officeDocument/2006/relationships" name="Investment" sheetId="11" state="visible" r:id="rId11"/>
    <sheet xmlns:r="http://schemas.openxmlformats.org/officeDocument/2006/relationships" name="Property, plant and equipment, " sheetId="12" state="visible" r:id="rId12"/>
    <sheet xmlns:r="http://schemas.openxmlformats.org/officeDocument/2006/relationships" name="Intangible assets" sheetId="13" state="visible" r:id="rId13"/>
    <sheet xmlns:r="http://schemas.openxmlformats.org/officeDocument/2006/relationships" name="Accrued liabilities" sheetId="14" state="visible" r:id="rId14"/>
    <sheet xmlns:r="http://schemas.openxmlformats.org/officeDocument/2006/relationships" name="Line of credit" sheetId="15" state="visible" r:id="rId15"/>
    <sheet xmlns:r="http://schemas.openxmlformats.org/officeDocument/2006/relationships" name="Loan" sheetId="16" state="visible" r:id="rId16"/>
    <sheet xmlns:r="http://schemas.openxmlformats.org/officeDocument/2006/relationships" name="Convertible promissory note, ne" sheetId="17" state="visible" r:id="rId17"/>
    <sheet xmlns:r="http://schemas.openxmlformats.org/officeDocument/2006/relationships" name="Convertible debt" sheetId="18" state="visible" r:id="rId18"/>
    <sheet xmlns:r="http://schemas.openxmlformats.org/officeDocument/2006/relationships" name="Derivative Liabilities" sheetId="19" state="visible" r:id="rId19"/>
    <sheet xmlns:r="http://schemas.openxmlformats.org/officeDocument/2006/relationships" name="Stockholders_ Equity" sheetId="20" state="visible" r:id="rId20"/>
    <sheet xmlns:r="http://schemas.openxmlformats.org/officeDocument/2006/relationships" name="Share-based payments" sheetId="21" state="visible" r:id="rId21"/>
    <sheet xmlns:r="http://schemas.openxmlformats.org/officeDocument/2006/relationships" name="Segments" sheetId="22" state="visible" r:id="rId22"/>
    <sheet xmlns:r="http://schemas.openxmlformats.org/officeDocument/2006/relationships" name="Basic and diluted net loss per " sheetId="23" state="visible" r:id="rId23"/>
    <sheet xmlns:r="http://schemas.openxmlformats.org/officeDocument/2006/relationships" name="Financial Instrument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Restatement of previously iss_2" sheetId="28" state="visible" r:id="rId28"/>
    <sheet xmlns:r="http://schemas.openxmlformats.org/officeDocument/2006/relationships" name="Other Current Assets (Tables)" sheetId="29" state="visible" r:id="rId29"/>
    <sheet xmlns:r="http://schemas.openxmlformats.org/officeDocument/2006/relationships" name="Prepaid Expenses (Tables)" sheetId="30" state="visible" r:id="rId30"/>
    <sheet xmlns:r="http://schemas.openxmlformats.org/officeDocument/2006/relationships" name="Property, plant and equipment_2" sheetId="31" state="visible" r:id="rId31"/>
    <sheet xmlns:r="http://schemas.openxmlformats.org/officeDocument/2006/relationships" name="Intangible assets (Tables)" sheetId="32" state="visible" r:id="rId32"/>
    <sheet xmlns:r="http://schemas.openxmlformats.org/officeDocument/2006/relationships" name="Accrued liabilities (Tables)" sheetId="33" state="visible" r:id="rId33"/>
    <sheet xmlns:r="http://schemas.openxmlformats.org/officeDocument/2006/relationships" name="Convertible promissory note, _2" sheetId="34" state="visible" r:id="rId34"/>
    <sheet xmlns:r="http://schemas.openxmlformats.org/officeDocument/2006/relationships" name="Convertible debt (Tables)" sheetId="35" state="visible" r:id="rId35"/>
    <sheet xmlns:r="http://schemas.openxmlformats.org/officeDocument/2006/relationships" name="Derivative Liabilities (Tables)" sheetId="36" state="visible" r:id="rId36"/>
    <sheet xmlns:r="http://schemas.openxmlformats.org/officeDocument/2006/relationships" name="Share-based payments (Tables)" sheetId="37" state="visible" r:id="rId37"/>
    <sheet xmlns:r="http://schemas.openxmlformats.org/officeDocument/2006/relationships" name="Basic and diluted net loss pe_2" sheetId="38" state="visible" r:id="rId38"/>
    <sheet xmlns:r="http://schemas.openxmlformats.org/officeDocument/2006/relationships" name="Financial Instruments (Tables)" sheetId="39" state="visible" r:id="rId39"/>
    <sheet xmlns:r="http://schemas.openxmlformats.org/officeDocument/2006/relationships" name="Nature of Business and Summar_2" sheetId="40" state="visible" r:id="rId40"/>
    <sheet xmlns:r="http://schemas.openxmlformats.org/officeDocument/2006/relationships" name="Restatement of previously iss_3" sheetId="41" state="visible" r:id="rId41"/>
    <sheet xmlns:r="http://schemas.openxmlformats.org/officeDocument/2006/relationships" name="Restatement of previously iss_4" sheetId="42" state="visible" r:id="rId42"/>
    <sheet xmlns:r="http://schemas.openxmlformats.org/officeDocument/2006/relationships" name="Restatement of previously iss_5" sheetId="43" state="visible" r:id="rId43"/>
    <sheet xmlns:r="http://schemas.openxmlformats.org/officeDocument/2006/relationships" name="Restatement of previously iss_6" sheetId="44" state="visible" r:id="rId44"/>
    <sheet xmlns:r="http://schemas.openxmlformats.org/officeDocument/2006/relationships" name="Restatement of previously iss_7" sheetId="45" state="visible" r:id="rId45"/>
    <sheet xmlns:r="http://schemas.openxmlformats.org/officeDocument/2006/relationships" name="Restatement of previously iss_8" sheetId="46" state="visible" r:id="rId46"/>
    <sheet xmlns:r="http://schemas.openxmlformats.org/officeDocument/2006/relationships" name="Other Current Assets (Details) " sheetId="47" state="visible" r:id="rId47"/>
    <sheet xmlns:r="http://schemas.openxmlformats.org/officeDocument/2006/relationships" name="Prepaid Expenses (Details) - Sc" sheetId="48" state="visible" r:id="rId48"/>
    <sheet xmlns:r="http://schemas.openxmlformats.org/officeDocument/2006/relationships" name="Investment (Details)" sheetId="49" state="visible" r:id="rId49"/>
    <sheet xmlns:r="http://schemas.openxmlformats.org/officeDocument/2006/relationships" name="Property, plant and equipment_3" sheetId="50" state="visible" r:id="rId50"/>
    <sheet xmlns:r="http://schemas.openxmlformats.org/officeDocument/2006/relationships" name="Property, plant and equipment_4" sheetId="51" state="visible" r:id="rId51"/>
    <sheet xmlns:r="http://schemas.openxmlformats.org/officeDocument/2006/relationships" name="Intangible assets (Details)" sheetId="52" state="visible" r:id="rId52"/>
    <sheet xmlns:r="http://schemas.openxmlformats.org/officeDocument/2006/relationships" name="Intangible assets (Details) - S" sheetId="53" state="visible" r:id="rId53"/>
    <sheet xmlns:r="http://schemas.openxmlformats.org/officeDocument/2006/relationships" name="Intangible assets (Details) -_2" sheetId="54" state="visible" r:id="rId54"/>
    <sheet xmlns:r="http://schemas.openxmlformats.org/officeDocument/2006/relationships" name="Accrued liabilities (Details) -" sheetId="55" state="visible" r:id="rId55"/>
    <sheet xmlns:r="http://schemas.openxmlformats.org/officeDocument/2006/relationships" name="Line of credit (Details)" sheetId="56" state="visible" r:id="rId56"/>
    <sheet xmlns:r="http://schemas.openxmlformats.org/officeDocument/2006/relationships" name="Loan (Details)" sheetId="57" state="visible" r:id="rId57"/>
    <sheet xmlns:r="http://schemas.openxmlformats.org/officeDocument/2006/relationships" name="Convertible promissory note, _3" sheetId="58" state="visible" r:id="rId58"/>
    <sheet xmlns:r="http://schemas.openxmlformats.org/officeDocument/2006/relationships" name="Convertible promissory note, _4" sheetId="59" state="visible" r:id="rId59"/>
    <sheet xmlns:r="http://schemas.openxmlformats.org/officeDocument/2006/relationships" name="Convertible debt (Details)" sheetId="60" state="visible" r:id="rId60"/>
    <sheet xmlns:r="http://schemas.openxmlformats.org/officeDocument/2006/relationships" name="Convertible debt (Details) - Sc" sheetId="61" state="visible" r:id="rId61"/>
    <sheet xmlns:r="http://schemas.openxmlformats.org/officeDocument/2006/relationships" name="Derivative Liabilities (Details" sheetId="62" state="visible" r:id="rId62"/>
    <sheet xmlns:r="http://schemas.openxmlformats.org/officeDocument/2006/relationships" name="Derivative Liabilities (Detai_2" sheetId="63" state="visible" r:id="rId63"/>
    <sheet xmlns:r="http://schemas.openxmlformats.org/officeDocument/2006/relationships" name="Derivative Liabilities (Detai_3" sheetId="64" state="visible" r:id="rId64"/>
    <sheet xmlns:r="http://schemas.openxmlformats.org/officeDocument/2006/relationships" name="Derivative Liabilities (Detai_4" sheetId="65" state="visible" r:id="rId65"/>
    <sheet xmlns:r="http://schemas.openxmlformats.org/officeDocument/2006/relationships" name="Stockholders_ Equity (Details)" sheetId="66" state="visible" r:id="rId66"/>
    <sheet xmlns:r="http://schemas.openxmlformats.org/officeDocument/2006/relationships" name="Share-based payments (Details)" sheetId="67" state="visible" r:id="rId67"/>
    <sheet xmlns:r="http://schemas.openxmlformats.org/officeDocument/2006/relationships" name="Share-based payments (Details) " sheetId="68" state="visible" r:id="rId68"/>
    <sheet xmlns:r="http://schemas.openxmlformats.org/officeDocument/2006/relationships" name="Basic and diluted net loss pe_3" sheetId="69" state="visible" r:id="rId69"/>
    <sheet xmlns:r="http://schemas.openxmlformats.org/officeDocument/2006/relationships" name="Basic and diluted net loss pe_4" sheetId="70" state="visible" r:id="rId70"/>
    <sheet xmlns:r="http://schemas.openxmlformats.org/officeDocument/2006/relationships" name="Financial Instruments (Details)" sheetId="71" state="visible" r:id="rId71"/>
    <sheet xmlns:r="http://schemas.openxmlformats.org/officeDocument/2006/relationships" name="Commitments and Contingencies ("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kr &quot;#,##0_);_(&quot;kr &quot;(#,##0)"/>
    <numFmt numFmtId="169" formatCode="_(&quot;kr &quot;#,##0.0_);_(&quot;kr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23, 2021</t>
        </is>
      </c>
    </row>
    <row r="3">
      <c r="A3" s="3" t="inlineStr">
        <is>
          <t>Document Information Line Items</t>
        </is>
      </c>
    </row>
    <row r="4">
      <c r="A4" s="4" t="inlineStr">
        <is>
          <t>Entity Registrant Name</t>
        </is>
      </c>
      <c r="B4" s="4" t="inlineStr">
        <is>
          <t>ALLARITY THERAPEUTICS, INC.</t>
        </is>
      </c>
    </row>
    <row r="5">
      <c r="A5" s="4" t="inlineStr">
        <is>
          <t>Document Type</t>
        </is>
      </c>
      <c r="B5" s="4" t="inlineStr">
        <is>
          <t>10-Q/A</t>
        </is>
      </c>
    </row>
    <row r="6">
      <c r="A6" s="4" t="inlineStr">
        <is>
          <t>Current Fiscal Year End Date</t>
        </is>
      </c>
      <c r="B6" s="4" t="inlineStr">
        <is>
          <t>--12-31</t>
        </is>
      </c>
    </row>
    <row r="7">
      <c r="A7" s="4" t="inlineStr">
        <is>
          <t>Entity Common Stock, Shares Outstanding</t>
        </is>
      </c>
      <c r="C7" s="5" t="n">
        <v>1</v>
      </c>
    </row>
    <row r="8">
      <c r="A8" s="4" t="inlineStr">
        <is>
          <t>Amendment Flag</t>
        </is>
      </c>
      <c r="B8" s="4" t="inlineStr">
        <is>
          <t>true</t>
        </is>
      </c>
    </row>
    <row r="9">
      <c r="A9" s="4" t="inlineStr">
        <is>
          <t>Amendment Description</t>
        </is>
      </c>
      <c r="B9" s="4" t="inlineStr">
        <is>
          <t>We are filing this Amendment
No. 1 on Form 10-Q/A to amend our Quarterly Report on Form 10-Q for the quarter ended September 30, 2021 (the “Original Form 10-Q”),
filed with the Securities and Exchange Commission (“SEC”) on November 23, 2021 (the “Original Filing Date”). On
March 31, 2022, we filed a Current Report on Form 8-K with the SEC disclosing the determination by our board of directors (the “Board”),
including its audit committee members, that the previously issued financial statements for the quarters ended June 30, 2021 and September
30, 2021, which were filed with the Securities and Exchange Commission (“SEC”) on August 20, 2021 (as amended on our registration
statement on Form S-4/A), and in the Original Form 10-Q on the Original Filing Date respectively, should no longer be relied upon because
of an accounting error in such financial statements relating to the accounting of derivative liability of certain warrants has occurred
requiring a restatement. Please refer to Note 2. Restatement of Previously Issued Financial Statements of our Notes to Condensed Consolidated
Financial Statements of this Amendment for additional information.As a result of the above, we
are filing this Amendment to amend and restate in their entirety the following items with modification
as necessary to reflect the restatements: (i) Part I, Item 1. Financial Statements, (ii) Part I, Item 2. Management’s Discussion
and Analysis of Financial Condition and Results of Operations, (iii) Part I, Item 4. Controls and Procedures, and (iv) Part II, Item 1A.
Risk Factors. In addition, we are including Part II, Item 6. Exhibits to include the new certifications
of our Chief Executive Officer and Chief Financial Officer dated as of the date of this filing in connection with this Amendment (Exhibits
31.1, 31.2, 32.1 and 32.2), and Exhibits 101 and 104 for the Interactive Files. Except for the foregoing, all other disclosures
in the Original Form 10-Q remain unchanged. We have not modified or updated disclosures presented in the Original Form 10-Q, except as
required to reflect the effects of the restatement as set forth in this Amendment. Accordingly, this Amendment should be read in conjunction
with the Original Form 10-Q and does not reflect events occurring after the Original Filing Date of the Original Form 10-Q other than
as described herein and no attempt has been made in this Amendment to modify or update other disclosures as presented in the Original
Form 10-Q, except as specifically referenced herein. Accordingly, this Amendment and the Original Form 10-Q should be read in conjunction
with our filings with the SEC subsequent to the filing of the Original Form 10-Q.Unless the context indicates
otherwise, references in this report to the “Company,” “Allarity,” “we,” “us,” “our”
and similar terms refer to Allarity Therapeutics, Inc., Allarity Therapeutics A/S and its respective consolidated subsidiaries.Except as otherwise expressly
provided herein, the information in this Report does not reflect the consummation of the Recapitalization Share Exchange completed on
or about December 20, 2021, which occurred subsequent to the period covered hereunder.</t>
        </is>
      </c>
    </row>
    <row r="10">
      <c r="A10" s="4" t="inlineStr">
        <is>
          <t>Entity Central Index Key</t>
        </is>
      </c>
      <c r="B10" s="4" t="inlineStr">
        <is>
          <t>0001860657</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Incorporation, State or Country Code</t>
        </is>
      </c>
      <c r="B22" s="4" t="inlineStr">
        <is>
          <t>DE</t>
        </is>
      </c>
    </row>
    <row r="23">
      <c r="A23" s="4" t="inlineStr">
        <is>
          <t>Entity File Number</t>
        </is>
      </c>
      <c r="B23" s="4" t="inlineStr">
        <is>
          <t>333-258968</t>
        </is>
      </c>
    </row>
    <row r="24">
      <c r="A24" s="4" t="inlineStr">
        <is>
          <t>Entity Tax Identification Number</t>
        </is>
      </c>
      <c r="B24" s="4" t="inlineStr">
        <is>
          <t>87-2147982</t>
        </is>
      </c>
    </row>
    <row r="25">
      <c r="A25" s="4" t="inlineStr">
        <is>
          <t>Entity Address, Address Line One</t>
        </is>
      </c>
      <c r="B25" s="4" t="inlineStr">
        <is>
          <t>210 Broadway</t>
        </is>
      </c>
    </row>
    <row r="26">
      <c r="A26" s="4" t="inlineStr">
        <is>
          <t>Entity Address, Address Line Two</t>
        </is>
      </c>
      <c r="B26" s="4" t="inlineStr">
        <is>
          <t>Suite 201</t>
        </is>
      </c>
    </row>
    <row r="27">
      <c r="A27" s="4" t="inlineStr">
        <is>
          <t>Entity Address, City or Town</t>
        </is>
      </c>
      <c r="B27" s="4" t="inlineStr">
        <is>
          <t>Cambridge</t>
        </is>
      </c>
    </row>
    <row r="28">
      <c r="A28" s="4" t="inlineStr">
        <is>
          <t>Entity Address, State or Province</t>
        </is>
      </c>
      <c r="B28" s="4" t="inlineStr">
        <is>
          <t>MA</t>
        </is>
      </c>
    </row>
    <row r="29">
      <c r="A29" s="4" t="inlineStr">
        <is>
          <t>Entity Address, Postal Zip Code</t>
        </is>
      </c>
      <c r="B29" s="4" t="inlineStr">
        <is>
          <t>02139</t>
        </is>
      </c>
    </row>
    <row r="30">
      <c r="A30" s="4" t="inlineStr">
        <is>
          <t>City Area Code</t>
        </is>
      </c>
      <c r="B30" s="4" t="inlineStr">
        <is>
          <t>(401)</t>
        </is>
      </c>
    </row>
    <row r="31">
      <c r="A31" s="4" t="inlineStr">
        <is>
          <t>Local Phone Number</t>
        </is>
      </c>
      <c r="B31" s="4" t="inlineStr">
        <is>
          <t>426-4664</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id Expenses</t>
        </is>
      </c>
      <c r="B1" s="2" t="inlineStr">
        <is>
          <t>9 Months Ended</t>
        </is>
      </c>
    </row>
    <row r="2">
      <c r="B2" s="2" t="inlineStr">
        <is>
          <t>Sep. 30, 2021</t>
        </is>
      </c>
    </row>
    <row r="3">
      <c r="A3" s="3" t="inlineStr">
        <is>
          <t>Other Income and Expenses [Abstract]</t>
        </is>
      </c>
    </row>
    <row r="4">
      <c r="A4" s="4" t="inlineStr">
        <is>
          <t>Prepaid Expenses</t>
        </is>
      </c>
      <c r="B4" s="4" t="inlineStr">
        <is>
          <t xml:space="preserve">4. Prepaid Expenses
September 30, December 31,
Prepaid insurance 15 152
Other prepayments 110 22
125 1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t>
        </is>
      </c>
      <c r="B1" s="2" t="inlineStr">
        <is>
          <t>9 Months Ended</t>
        </is>
      </c>
    </row>
    <row r="2">
      <c r="B2" s="2" t="inlineStr">
        <is>
          <t>Sep. 30, 2021</t>
        </is>
      </c>
    </row>
    <row r="3">
      <c r="A3" s="3" t="inlineStr">
        <is>
          <t>Investments, Debt and Equity Securities [Abstract]</t>
        </is>
      </c>
    </row>
    <row r="4">
      <c r="A4" s="4" t="inlineStr">
        <is>
          <t>Investment</t>
        </is>
      </c>
      <c r="B4" s="4" t="inlineStr">
        <is>
          <t>5. Investment The Company owns 43,898 common
shares in Lantern Pharma Inc. (Nasdaq: LTRN) (“Lantern” or “Lantern shares”) as a result of a prior license agreement
made with Lantern Pharma in 2017. During June 2020 Lantern became publicly listed. As at September 30, 2021 the fair market value
of the shares was $491. Accordingly, for the three months ended September 30, 2021 the Company has recognized a finance loss on the Lantern
shares of $137 and a foreign exchange loss of $13 (2020: finance gain of $243 and foreign exchange gain of $28. For the nine months ended
September 30, 2021, the Company has recognized a finance loss on the Lantern shares of $317 and a $37 foreign exchange loss (2020: finance
gain of $654 and foreign exchange gain of $3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6. Property, plant and equipment, net Property, plant and equipment,
net consisted of the following (in thousands):
September 30, December 31,
Laboratory equipment 338 364
Less: accumulated depreciation (329 ) (343 )
9 21 Depreciation expense for the
three months ended September 30, 2021, and 2020 was $22 and $38 respectively; and for the nine months ended September 30, 2021 and 2020
was $90 and $110 an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7. Intangible assets Intangible assets, net of accumulated
amortization, impairment charges and adjustments are summarized as follows:
As of September 30, 2021 As of December 31, 2020
Cost Accumulated Net Cost Accumulated Net
IPR&amp;D Assets $ 38,876 $ (10,132 ) $ 28,744 $ 38,880 $ (8,403 ) $ 30,477
Acquired patents 99 (99 ) — 78 (65 ) 14
Total intangible assets $ 38,975 $ (10,231 ) $ 28,744 $ 38,958 $ (8,403 ) $ 30,491 The Company’s IPR&amp;D
assets have been classified as indefinite-lived intangible assets. Individually material development projects in progress are as follows:
September 30, December 31,
Stenoparib 25,957 27,522
Dovitinib 2,787 2,955
28,744 30,477 Sale of Irofulven On July 23, 2021, the Company
and Lantern entered into an exclusive agreement under which Lantern will reacquire global rights to Irofulven (“LP-100”) and
assume full authority to manage and guide future clinical development and commercialization. The Company received an upfront payment of
$1,000 from Lantern. The agreement voids all prior obligations from the original 2015 in-license agreement and provides for additional
development and regulatory milestone fees, and tiered royalties on future sales of Irofulven. If all milestones are achieved,
then we will be entitled to receive up to $16 million in milestone payments under the Asset Purchase Agreement. In addition to the milestone
payments, Lantern Pharma has agreed to pay us royalties in the low mid-digits based on annual incremental net sales of product derived
from Irofulven, on a country-by-country basis, in an amount equal to percentages of annual sales based on a tiered progres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ities</t>
        </is>
      </c>
      <c r="B4" s="4" t="inlineStr">
        <is>
          <t xml:space="preserve">8. Accrued liabilities The Company’s accrued
liabilities are comprised of the following:
September 30, December 31,
Development cost liability 1,123 1,191
Accrued audit and legal 411 84
Share capital cost accrual 557 —
Payroll accruals 337 316
Accrued Board member fees 100 119
Accrued liabilities 419 130
2,947 1,8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9 Months Ended</t>
        </is>
      </c>
    </row>
    <row r="2">
      <c r="B2" s="2" t="inlineStr">
        <is>
          <t>Sep. 30, 2021</t>
        </is>
      </c>
    </row>
    <row r="3">
      <c r="A3" s="3" t="inlineStr">
        <is>
          <t>Line Of Credit [Abstract]</t>
        </is>
      </c>
    </row>
    <row r="4">
      <c r="A4" s="4" t="inlineStr">
        <is>
          <t>Line of credit</t>
        </is>
      </c>
      <c r="B4" s="4" t="inlineStr">
        <is>
          <t>9. Line of credit Effective July 1, 2016
the Company established a line of credit with Nordea Bank in the amount of $84 bearing interest at 8.75%. The Company’s assets,
up to an amount of $84 have been provided as security against the line of credit. As at September 30, 2021 the Company’s bank debt
was zero (December 31, 2020 – $8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t>
        </is>
      </c>
      <c r="B1" s="2" t="inlineStr">
        <is>
          <t>9 Months Ended</t>
        </is>
      </c>
    </row>
    <row r="2">
      <c r="B2" s="2" t="inlineStr">
        <is>
          <t>Sep. 30, 2021</t>
        </is>
      </c>
    </row>
    <row r="3">
      <c r="A3" s="3" t="inlineStr">
        <is>
          <t>Loan [Abstract]</t>
        </is>
      </c>
    </row>
    <row r="4">
      <c r="A4" s="4" t="inlineStr">
        <is>
          <t>Loan</t>
        </is>
      </c>
      <c r="B4" s="4" t="inlineStr">
        <is>
          <t>10. Loan 2021 Loan Effective March 22, 2021 the
Company received a loan of up to $2.900 (SEK 25 million), net of a 3% loan origination fee of $87 (SEK 750 thousand), bearing interest
at 3% per month, and due on June 23, 2021. In exchange for the loan, the Company committed to complete a rights offering and issue common
shares. The rights offering was completed
before June 23, 2021 as described in these financial statements. As of June 23, 2021, the loan balance of $2,817 and interest of $284
were paid to the lender. The rights offering was completed before June 23, 2021, as described in these financial statements. As of June 23,
2021, the loan balance of $2,934 and interest of $282 were paid to the lender. 2019 Loan Effective September 24, 2019
the Company received a loan of $512 bearing interest at 3% per month and due on November 30, 2019. The lender agreed to extend the due
date of the loan with no penalty and the balance of the loan, including interest of $62 was paid as of January 7, 2020. The loan agreement
included the Company’s commitment to carry out a common share subscription which was cancelled upon repayment of the loan on January
7,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promissory note, net</t>
        </is>
      </c>
      <c r="B1" s="2" t="inlineStr">
        <is>
          <t>9 Months Ended</t>
        </is>
      </c>
    </row>
    <row r="2">
      <c r="B2" s="2" t="inlineStr">
        <is>
          <t>Sep. 30, 2021</t>
        </is>
      </c>
    </row>
    <row r="3">
      <c r="A3" s="3" t="inlineStr">
        <is>
          <t>Debt Disclosure [Abstract]</t>
        </is>
      </c>
    </row>
    <row r="4">
      <c r="A4" s="4" t="inlineStr">
        <is>
          <t>Convertible promissory note, net</t>
        </is>
      </c>
      <c r="B4" s="4" t="inlineStr">
        <is>
          <t xml:space="preserve">11. Convertible promissory note, net On April 12, 2022, Allarity
Therapeutics Denmark ApS (“Allarity Denmark,” or “OV-SPV2”), a subsidiary of Allarity Therapeutics Europe ApS
(“Allarity Europe”), which is a wholly-owned subsidiary of Allarity Therapeutics, Inc., re-issued a Convertible Promissory
Note (the “Promissory Note”) to Novartis Pharma AG, a company organized under the laws of Switzerland (“Novartis,”
and together with Allarity Europe, the “License Parties”) in the principal amount of $1,000. The Promissory Note was re-issued
pursuant to the First Amendment to License Agreement, with an effective date of March 30, 2022 (the “First Amendment”),
entered into by and between the License Parties, which amended the License Agreement dated April 6, 2018 (the “Original Agreement”)
previously entered into by the License Parties relating to the Compound (as defined in the Original Agreement). The First Amendment amends
and restates Section 11.7 of the Original Agreement to add the revised Note to the list of enforceable claims in the second paragraph
of Section 11.7 making the revised Note enforceable under New York law as a legal obligation of Allarity Denmark (f/k/a OV-SPV2 ApS).
All other provisions of the Original Agreement and Promissory Note were unchanged and remain in full force and effect. Prior to the 2018 Merger,
on April 6, 2018 (“Effective Date”), Allarity Europe and Novartis entered a license agreement whereby Novartis granted to
Allarity Europe (a) an exclusive, royalty-bearing, sublicensable, assignable license under the Licensed Data (as defined in the License
Agreement) and Product-Specific Patents (as defined in the License Agreement) and (b) a non-exclusive, royalty-bearing, sublicensable,
assignable license under the Platform Patents (as defined in the License Agreement), in the case of (a) and (b) solely to develop and
otherwise commercialize the Licensed Product (as defined in the License Agreement) in any and all field related to therapeutic and/or
diagnostic uses related to cancer in humans worldwide and to manufacture the compound TKI258 (a.k.a. Dovitinib) for use in a Licensed
Product as of the Effective Date. In consideration of the
licenses and rights granted, Allarity Europe paid Novartis a one-time, non-refundable, non-creditable upfront payment consisting of $1,000
(“Upfront Payment”) and issued to Novartis a Promissory Note with an initial principal balance equal to $1,000, which Allarity
Europe caused its affiliate, OV-SPV2, to issue to Novartis. In accordance with the terms of the Promissory Note, all payments shall be
applied first to accrued interest, and thereafter to principal. The outstanding principal amount of the Note, plus any accrued interest
thereon, shall be due and payable on the earlier to occur of: (i) the seventh (7th) anniversary of April 6, 2018; and (ii) an event of
default (the “Maturity Date”). The Promissory Note pays
simple interest on the outstanding principal amount from the date until payment in full, which interest shall be payable at the rate of
five percent (5%) per annum. Interest shall be calculated on the basis of a 360-day year for the actual number of days elapsed. The entire
outstanding principal balance of the Promissory Note and all accrued interest shall be fully due and payable on the Maturity Date. The
Promissory Note is convertible upon an initial public offering (“IPO”) of OV-SPV2 and allows Novartis a one-time right to
exchange the Convertible Promissory Note for such number of equity securities of OV-SPV2 equal to three percent (3%) of OV-SPV2’
outstanding equity securities, calculated on a fully diluted as-converted to common stock basis, held by all holders of equity securities
of OV-SPV2 immediately prior to the closing of the IPO. As the Promissory Note was
assumed in connection with the 2018 Merger, the Company recognized the Promissory Note and related accrued interest at its fair value.
The Company utilized a third-party valuation specialist to estimate the fair value of the Promissory Note and related accrued interest.
Based on the specialist’s valuation, the Company recognized the Promissory Note and related accrued interest at its estimated fair
value, based upon an equivalent market interest rate of 12.875%, of approximately $645 on the issuance date in August 2018. The amortization
rate of 11.75% resulted in an amortized value of $787 at December 31, 2019 and we recognized interest expense of $24 and $23 in the three
months ended September 30, 2021 and 2020 respectively and $74 and $69 in the nine months ended September 30, 2021 and 2020 respectively.
The Company will not measure the Note at fair value in subsequent reporting periods. The Company evaluated
the Promissory Note under ASC 480 and the identified embedded features to determine if bifurcation is required pursuant to ASC 815-15-25-1.
The Promissory Note is considered to be a freestanding instrument that is convertible into shares of the OV-SPV2 ApS’ common (or
preferred, as the case may be) equity. The Promissory Note was not issued in conjunction with any other instrument meaning that the Promissory
Note meets the definition of a freestanding instrument. Since the conversion feature meets the definition of a derivative it was evaluated
for bifurcation and management determined the conversion feature does not require bifurcation at this time. The Company will continue
to monitor for changes in specific facts and circumstances which may impact the conclusions reached herein. During the three and nine
month period ended September 30, 2021, the Company recorded $24 and $74 respectively to interest expense and increased the convertible
promissory note liability by the same amount. The roll forward of the Promissory Notes as of September 30, 2021, and December 31, 2020,
is as follows:
September 30, December 31,
Convertible promissory note 1,000 1,000
Less debt discount, opening (263 ) (306 )
Plus, accretion of debt, discount, interest expense 36 43
Convertible promissory note, net of discount 773 737
Interest accretion, opening 143 92
Interest accretion, expense 38 51
Ending balance 954 8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9 Months Ended</t>
        </is>
      </c>
    </row>
    <row r="2">
      <c r="B2" s="2" t="inlineStr">
        <is>
          <t>Sep. 30, 2021</t>
        </is>
      </c>
    </row>
    <row r="3">
      <c r="A3" s="3" t="inlineStr">
        <is>
          <t>Debt Disclosure [Abstract]</t>
        </is>
      </c>
    </row>
    <row r="4">
      <c r="A4" s="4" t="inlineStr">
        <is>
          <t>Convertible debt</t>
        </is>
      </c>
      <c r="B4" s="4" t="inlineStr">
        <is>
          <t>12. Convertible debt On March 31, 2020 the Company entered into an agreement to issue up
to $10,100 (SEK 100,000) (the “Commitment”) to be funded in tranches (“Tranches”) of ten non-interest-bearing
notes (“Notes”) convertible into new shares of the Company, each with a value of $1,010 (SEK 10,000); 95% of each Tranche
is received in cash, net of a 5% fee, and the conversion price of the Notes is 95% of the lowest closing volume weighted average price
as reported by Bloomberg (“VWAP”). The Company accounted for the
Notes issued under the FVO election whereby the financial instrument is initially measured at its issue-date estimated fair value and
subsequently re-measured at estimated fair value on a recurring basis at each reporting date. The estimated fair value adjustment is presented
as a single line item within other income (expense) in the accompanying consolidated statements of operations under the caption “change
in fair value of convertible notes and derivative liabilities. We determined the fair value
of the Notes using a discounted cash flow valuation technique with a weighted average cost of capital of 15%. The Company estimates the
change in fair value attributable to the instrument specific credit risk of the Notes at 1% under the fair value option and accordingly
has recognized a loss of $Nil and $9 in other comprehensive income during the three and nine-month periods ended September 30, 2021
(2020: $Nil). The roll forward of the Notes as of September 30, 2021, and December
31, 2020 is as follows:
September 30, December 31, (Restated)
Opening fair value 1,327 —
Convertible debt issued in the period 1,024 3,416
Change in fair value (loss) reported in statement operations 474 573
Conversion of notes to common shares (2,825 ) (2,662 )
Ending fair value balance — 1,327 An effective interest rate
determines the fair value of the Notes. The notes are unlisted and therefore, they are categorized as Level 3 in accordance with
ASC 820, “Fair Value Measurements and Disclosures.” The notes were fully converted to shares during the period ended June
30, 2021. The estimated fair value of the net carrying amount of liability component of the Notes as of September 30, 2021, and December 31,
2020, was $Nil and $1,327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1</t>
        </is>
      </c>
    </row>
    <row r="3">
      <c r="A3" s="3" t="inlineStr">
        <is>
          <t>Derivative Instruments and Hedging Activities Disclosure [Abstract]</t>
        </is>
      </c>
    </row>
    <row r="4">
      <c r="A4" s="4" t="inlineStr">
        <is>
          <t>Derivative Liabilities</t>
        </is>
      </c>
      <c r="B4" s="4" t="inlineStr">
        <is>
          <t>12. Derivative Liabilities (a) Investor Warrants The exercise price of our investor
warrants described below is denominated in SEK; however, the functional currency of the Company is DKK. Consequently, the value of the
proceeds on exercise is not fixed and will vary based on foreign exchange rate movements. The investor warrants when issued other than
as compensation for goods and services are therefore a derivative for accounting purposes and are required to be recognized as a derivative
liability and measured at fair value at each reporting period. Any changes in fair value from period to period are recorded as non-cash
gain or loss in the consolidated statements of comprehensive loss. Upon exercise, the holders will pay the Company the respective exercise
price for each investor warrant exercised in exchange for one common share of the Company and the fair value at the date of exercise and
the associated non-cash liability will be reclassified to share capital. The non-cash liability associated with any investor warrants
that expire unexercised will be recorded as a gain in the consolidated statements of comprehensive loss. There are no circumstances in
which the Company would be required to pay any cash upon exercise or expiry of the investor warrants. In connection with subscriptions
of Offer Units in the rights issue carried out April/May 2019, 403,324 investor warrants (“TO1 warrants”) have been granted
to investors. All Warrants were vested as per the grant date. A warrant gives the right, during a fixed period to subscribe for one common
share in the Company at $45. All TO1 warrants expired unexercised in the period ended December 31, 2020. In connection with subscriptions
of Offer Units in the rights issue carried out October — December 2019, 1,006,822 investor warrants (“TO2 warrants”)
have been granted to investors. All Warrants were vested as per the grant date. A warrant gives the right, during a fixed period to subscribe
for one common share in the Company at $34.5. The final exercise period for the warrants of series TO 2 took place from September 1 up
to and including September 15, 2021. Any TO 2 warrants unexercised after September 13, 2021, expired without compensation or payment of
any kind to the warrant holders. During the three-month period ended September 30, 2021, a total of 8,820 warrants of series TO 2 were
exercised for subscription of 176 shares for total proceeds of $6. In connection with subscriptions
of Offer Units in the rights issue carried out in June 2021, 2,417,824 investor warrants (“TO3 warrants”) were granted to
investors and 482,250 TO3 warrants were granted to underwriters. All Warrants were vested as of the grant date. In accordance with the
terms of the Company’s outstanding TO3 Warrants, on August 26, 2021, the Company’s Board of Directors set an extraordinary
and final exercise period for the Company’s TO3 Warrants, starting on August 30, 2021, and ending on September 13, 2021. Any TO3
warrants unexercised after September 13, 2021, expired without compensation or payment of any kind to the warrant holders. During the
period ended September 30, 2021, 274,386 warrants of series TO3 were exercised for total proceeds of $2,679 and the balance expired unexercised
on September 13, 2021. The table below summarizes
the number of investor warrants that were outstanding, their weighted average exercise price (“WAEP”) as at September 30,
2021 and December 31, 2020, as well as the movements during the respective periods:
Nine months ended Year ended
Number Weighted Number Weighted
Outstanding, opening 1,086,759 $ 36.0 1,410,146 $ 35.0
Granted 2,900,074 $ 10.0 79,937 $ 18.0
Exercised (274,562 ) $ 10.0 — —
Expired (3,632,334 ) $ 17.0 (403,324 ) $ 41.0
Outstanding, ending 79,937 $ 18.0 1,086,759 $ 36.0
Exercisable, ending 79,937 $ 18.0 1,086,759 $ 36.0 (b) Financing Facility Effective November 29, 2018
the Company established a convertible debt facility (the “Facility”) for funding of up to SEK 200 million to be funded in
up to 20 tranches of SEK 10 million each over a 24 month term and bearing interest at 2% per annum. Five of the tranches were receivable
under the Facility at the discretion of the investor and the Facility was convertible into shares and warrants at 50% of the nominal amount
of the notes. The Company has evaluated the
terms of the Financing Facility in accordance with ASC 815-40-15 and ASC 815-40-25 and determined that the instrument is a derivative.
Accordingly, the accounting treatment is the same as that described in Note 12(a) above. On June 3, 2019, the Company
settled one of the five tranches and in February 2020 the balance of the committed tranches were settled by receipt of $1 million
(SEK 10,5 million) from the investor in cash, in exchange for a subscription of 186,600 common shares in the Company (Settlement Shares)
valued at $2,500 and the issuance of 79,937 investor warrants at an exercise price of $18 each (Settlement Warrants) valued at $0.6 million
as of the February 23, 2020 grant date. All Settlement Warrants immediately vested on the grant date, were exercisable at $20 per common
share and expired unexercised as of December 12, 2021. As at September 30, 2021, the
weighted average contractual life of all of the investor warrants described in this Note 12 (a) and (b) is 1.40 years. The weighted
average exercise price for the warrants as at the end of September 30, 2021, is $19 each. (c) Valuation of Derivative Liabilities (Restated) The derivative liabilities
are measured at fair value at each reporting period and the reconciliation of changes in fair value is presented in the following tables:
T01 Warrants T02 Warrants T03 Warrants
Financing Facility* Warrants Warrants Warrants
September 30, December 31, 2020 December 31, September 30, December 31, September 30,
Balance beginning 102 2,138 14 47 1,641 —
Issued during the period — — — — — 2,000
Change in fair value 124 (524 ) (14 ) (45 ) (1,594 ) (1,794 )
Amount transferred to Equity — (1,412 ) — — — (206 )
Translation effect (8 ) (100 ) — (2 ) — —
Balance – end of period 218 102 — — 47 —
Fair value per warrant issuable at period end 0.03 0.026 — — 0.001 — The fair value of the Company’s
derivative warrant liabilities were estimated using the Black-Scholes option pricing model and based on the following assumptions:
Warrants issued
Settlement Warrants for the
September 30, December 31,
Exercise price $ 19.0 – (SEK 165 ) $ 20.0 – (SEK 165 )
Share price $ 10.0 – (SEK 85 ) $ 5.0 – (SEK 40 )
Risk-free interest (0.52 )% (0.41 )%
Expected dividend yield (0 )% (0 )%
Contractual life (years) 1.40 2.17
Expected volatility 104.20 % 106.50 % The Company measured its derivative
warrant liabilities on a recurring basis using level 3 inputs (see Note 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5584</v>
      </c>
      <c r="C3" s="6" t="n">
        <v>298</v>
      </c>
    </row>
    <row r="4">
      <c r="A4" s="4" t="inlineStr">
        <is>
          <t>Other current assets</t>
        </is>
      </c>
      <c r="B4" s="5" t="n">
        <v>432</v>
      </c>
      <c r="C4" s="5" t="n">
        <v>335</v>
      </c>
    </row>
    <row r="5">
      <c r="A5" s="4" t="inlineStr">
        <is>
          <t>Prepaid expenses</t>
        </is>
      </c>
      <c r="B5" s="5" t="n">
        <v>125</v>
      </c>
      <c r="C5" s="5" t="n">
        <v>174</v>
      </c>
    </row>
    <row r="6">
      <c r="A6" s="4" t="inlineStr">
        <is>
          <t>Tax credit receivable</t>
        </is>
      </c>
      <c r="B6" s="5" t="n">
        <v>1494</v>
      </c>
      <c r="C6" s="5" t="n">
        <v>908</v>
      </c>
    </row>
    <row r="7">
      <c r="A7" s="4" t="inlineStr">
        <is>
          <t>Total current assets</t>
        </is>
      </c>
      <c r="B7" s="5" t="n">
        <v>7635</v>
      </c>
      <c r="C7" s="5" t="n">
        <v>1715</v>
      </c>
    </row>
    <row r="8">
      <c r="A8" s="3" t="inlineStr">
        <is>
          <t>Non-current assets:</t>
        </is>
      </c>
    </row>
    <row r="9">
      <c r="A9" s="4" t="inlineStr">
        <is>
          <t>Investment</t>
        </is>
      </c>
      <c r="B9" s="5" t="n">
        <v>491</v>
      </c>
      <c r="C9" s="5" t="n">
        <v>845</v>
      </c>
    </row>
    <row r="10">
      <c r="A10" s="4" t="inlineStr">
        <is>
          <t>Property, plant and equipment, net</t>
        </is>
      </c>
      <c r="B10" s="5" t="n">
        <v>9</v>
      </c>
      <c r="C10" s="5" t="n">
        <v>21</v>
      </c>
    </row>
    <row r="11">
      <c r="A11" s="4" t="inlineStr">
        <is>
          <t>Operating lease assets</t>
        </is>
      </c>
      <c r="B11" s="5" t="n">
        <v>108</v>
      </c>
      <c r="C11" s="5" t="n">
        <v>331</v>
      </c>
    </row>
    <row r="12">
      <c r="A12" s="4" t="inlineStr">
        <is>
          <t>Intangible assets, net</t>
        </is>
      </c>
      <c r="B12" s="5" t="n">
        <v>28744</v>
      </c>
      <c r="C12" s="5" t="n">
        <v>30491</v>
      </c>
    </row>
    <row r="13">
      <c r="A13" s="4" t="inlineStr">
        <is>
          <t>Total assets</t>
        </is>
      </c>
      <c r="B13" s="5" t="n">
        <v>36987</v>
      </c>
      <c r="C13" s="5" t="n">
        <v>33403</v>
      </c>
    </row>
    <row r="14">
      <c r="A14" s="3" t="inlineStr">
        <is>
          <t>Current liabilities:</t>
        </is>
      </c>
    </row>
    <row r="15">
      <c r="A15" s="4" t="inlineStr">
        <is>
          <t>Line of credit</t>
        </is>
      </c>
      <c r="B15" s="4" t="inlineStr">
        <is>
          <t xml:space="preserve"> </t>
        </is>
      </c>
      <c r="C15" s="5" t="n">
        <v>84</v>
      </c>
    </row>
    <row r="16">
      <c r="A16" s="4" t="inlineStr">
        <is>
          <t>Accounts payable</t>
        </is>
      </c>
      <c r="B16" s="5" t="n">
        <v>739</v>
      </c>
      <c r="C16" s="5" t="n">
        <v>2116</v>
      </c>
    </row>
    <row r="17">
      <c r="A17" s="4" t="inlineStr">
        <is>
          <t>Accrued liabilities</t>
        </is>
      </c>
      <c r="B17" s="5" t="n">
        <v>2947</v>
      </c>
      <c r="C17" s="5" t="n">
        <v>1840</v>
      </c>
    </row>
    <row r="18">
      <c r="A18" s="4" t="inlineStr">
        <is>
          <t>Income taxes payable</t>
        </is>
      </c>
      <c r="B18" s="5" t="n">
        <v>54</v>
      </c>
      <c r="C18" s="5" t="n">
        <v>57</v>
      </c>
    </row>
    <row r="19">
      <c r="A19" s="4" t="inlineStr">
        <is>
          <t>Operating lease liabilities, current</t>
        </is>
      </c>
      <c r="B19" s="5" t="n">
        <v>98</v>
      </c>
      <c r="C19" s="5" t="n">
        <v>109</v>
      </c>
    </row>
    <row r="20">
      <c r="A20" s="4" t="inlineStr">
        <is>
          <t>Convertible debt</t>
        </is>
      </c>
      <c r="B20" s="4" t="inlineStr">
        <is>
          <t xml:space="preserve"> </t>
        </is>
      </c>
      <c r="C20" s="5" t="n">
        <v>1327</v>
      </c>
    </row>
    <row r="21">
      <c r="A21" s="4" t="inlineStr">
        <is>
          <t>Total current liabilities</t>
        </is>
      </c>
      <c r="B21" s="5" t="n">
        <v>3838</v>
      </c>
      <c r="C21" s="5" t="n">
        <v>5533</v>
      </c>
    </row>
    <row r="22">
      <c r="A22" s="3" t="inlineStr">
        <is>
          <t>Non-current liabilities</t>
        </is>
      </c>
    </row>
    <row r="23">
      <c r="A23" s="4" t="inlineStr">
        <is>
          <t>Convertible promissory note, net of unamortized discount</t>
        </is>
      </c>
      <c r="B23" s="5" t="n">
        <v>954</v>
      </c>
      <c r="C23" s="5" t="n">
        <v>880</v>
      </c>
    </row>
    <row r="24">
      <c r="A24" s="4" t="inlineStr">
        <is>
          <t>Derivative liabilities</t>
        </is>
      </c>
      <c r="B24" s="5" t="n">
        <v>218</v>
      </c>
      <c r="C24" s="5" t="n">
        <v>149</v>
      </c>
    </row>
    <row r="25">
      <c r="A25" s="4" t="inlineStr">
        <is>
          <t>Operating lease liabilities, net of current portion</t>
        </is>
      </c>
      <c r="B25" s="5" t="n">
        <v>35</v>
      </c>
      <c r="C25" s="5" t="n">
        <v>267</v>
      </c>
    </row>
    <row r="26">
      <c r="A26" s="4" t="inlineStr">
        <is>
          <t>Deferred tax</t>
        </is>
      </c>
      <c r="B26" s="5" t="n">
        <v>2281</v>
      </c>
      <c r="C26" s="5" t="n">
        <v>2135</v>
      </c>
    </row>
    <row r="27">
      <c r="A27" s="4" t="inlineStr">
        <is>
          <t>Total liabilities</t>
        </is>
      </c>
      <c r="B27" s="5" t="n">
        <v>7326</v>
      </c>
      <c r="C27" s="5" t="n">
        <v>8964</v>
      </c>
    </row>
    <row r="28">
      <c r="A28" s="3" t="inlineStr">
        <is>
          <t>Stockholders’ equity</t>
        </is>
      </c>
    </row>
    <row r="29">
      <c r="A29" s="4" t="inlineStr">
        <is>
          <t>Common stock, par value $0.0001; shares issued and outstanding at September 30, 2021 and December 31, 2020 were 8,075,824 and 4,252,021 respectively</t>
        </is>
      </c>
      <c r="B29" s="5" t="n">
        <v>808</v>
      </c>
      <c r="C29" s="5" t="n">
        <v>426</v>
      </c>
    </row>
    <row r="30">
      <c r="A30" s="4" t="inlineStr">
        <is>
          <t>Additional paid-in capital</t>
        </is>
      </c>
      <c r="B30" s="5" t="n">
        <v>78948</v>
      </c>
      <c r="C30" s="5" t="n">
        <v>62482</v>
      </c>
    </row>
    <row r="31">
      <c r="A31" s="4" t="inlineStr">
        <is>
          <t>Accumulated other comprehensive (loss) income</t>
        </is>
      </c>
      <c r="B31" s="5" t="n">
        <v>-419</v>
      </c>
      <c r="C31" s="5" t="n">
        <v>1375</v>
      </c>
    </row>
    <row r="32">
      <c r="A32" s="4" t="inlineStr">
        <is>
          <t>Accumulated Deficit</t>
        </is>
      </c>
      <c r="B32" s="5" t="n">
        <v>-49676</v>
      </c>
      <c r="C32" s="5" t="n">
        <v>-39844</v>
      </c>
    </row>
    <row r="33">
      <c r="A33" s="4" t="inlineStr">
        <is>
          <t>Total stockholders’ equity</t>
        </is>
      </c>
      <c r="B33" s="5" t="n">
        <v>29661</v>
      </c>
      <c r="C33" s="5" t="n">
        <v>24439</v>
      </c>
    </row>
    <row r="34">
      <c r="A34" s="4" t="inlineStr">
        <is>
          <t>Total liabilities &amp; stockholders’ equity</t>
        </is>
      </c>
      <c r="B34" s="6" t="n">
        <v>36987</v>
      </c>
      <c r="C34" s="6" t="n">
        <v>33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13. Stockholders’ Equity
i. Capital structure As a result of the recapitalization
share exchange described in Note 1 to these financial statements, all outstanding shares, warrants and options were exchanged on a 50:1
basis as of December 20, 2021, and accordingly, all share, warrant, option and per share disclosure in these financial statements has
been retroactively adjusted to reflect the 50:1 reverse split unless otherwise stated. Our authorized capital stock
consists of 30,000,000 shares of common stock, par value $0.0001 per share, and 500,000 shares of preferred stock, par value $0.0001 per
share, of which 20,000 shares of preferred stock, has been designated Series A Convertible Preferred Stock. Our Certificate of Incorporation
authorizes our board of directors to establish one or more series of preferred stock (including convertible preferred stock). Our board
of directors may determine, with respect to any series of preferred stock, the powers including preferences and relative participations,
optional or other special rights, and the qualifications, limitations, or restrictions thereof, of that series.
ii. Share Issuances On September 30, 2021 the share
capital consists of 8,075,824 common shares of par value $0.0001 each (December 31, 2020: 4,252,021 shares of par value $0.0001 each)).
The shares are fully paid in. The shares are not divided into classes, and no shares enjoy special rights. During the three months ended September 30, 2021
the Company issued:
i. 290,104
common shares valued at $3,232 upon the exercise of common stock purchase warrants; and
ii. Units
consisting of 482,250 common shares and 482,250 common share purchase warrants valued at $2,384 upon the issuance of Units on July 14,
2021 to the financial advisors of the May 14, 2021 rights issue. The attached warrants are exercisable for $10 each with an original
expiration date of April 15, 2023, subsequently amended to September 13, 2021 (Note 11(a)). During the nine months ended September 30, 2021
the Company issued:
iii. 295,537
common shares valued at $3,232 upon the exercise of common stock purchase warrants;
iv. Units
consisting of 2,417,823 common shares and 2,417,823 common share purchase warrants for $5 per unit; valued at $12,125 in exchange for
$12,125 in cash, and 482,250 common shares and 482,250 common share purchase warrants valued at $2,384 in consideration for services.
The attached warrants are exercisable for $10 each with an original expiration date of September 13, 2023, subsequently amended
to September 13, 2021 (Note 11(a)); and
v. 628,192
common shares valued at $2,880 upon conversion of debt. During the three months ended September 30, 2020
the Company issued:
vi. 233,387
common shares valued at $1,585 on conversion of debt; and
vii. 247,675
common shares valued at $758 in exchange for 16.09% of the NCI in OV US Inc. During the nine months ended September 30, 2020
the Company issued:
viii. 186,600
common shares and 79,937 warrants in exchange for $1,092 in cash in settlement of the Financing Facility dated February 23, 2020; the
fair value of the common shares of $2,504 was recorded in equity and the $625 fair value of the warrants was recorded as a derivative
liability which was adjusted to market at the end of every period and as at September 30, 2021 the fair value of the warrants is
$218;
ix. 486,152
common shares valued at $3,506 on conversion of debt;
x. 518,732
common shares valued at $2,103 in exchange for 37% of the NCI in OV SPV2 ApS; and
xi. 247,675
common shares valued at $758 in exchange for 16.09% of the NCI in OV US In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1</t>
        </is>
      </c>
    </row>
    <row r="3">
      <c r="A3" s="3" t="inlineStr">
        <is>
          <t>Share-Based Payment Arrangement [Abstract]</t>
        </is>
      </c>
    </row>
    <row r="4">
      <c r="A4" s="4" t="inlineStr">
        <is>
          <t>Share-based payments</t>
        </is>
      </c>
      <c r="B4" s="4" t="inlineStr">
        <is>
          <t>14. Share-based payments Share based payments in the
legal form of warrants have been granted to members of the executive management, members of the board of directors, employees, and external
consultants. All share-based payment warrant plans During the three months ended
September 30, 2021, the total expenses recorded in profit or loss were $577 (2020: $237) and are recognized as general and administrative
expenses. During the nine months ended September 30, 2021, expenses of $1,205 (2020: $629) are recognized as general and administrative
expenses. Total compensation cost of $119 for non-vested warrants as at September 30, 2021 will be recognized through October 31, 2023. The table below summarizes
the number of options that were outstanding, their weighted average exercise price (“WAEP”) as at September 30, 2021 and December
31, 2020, as well as the movements during the periods.
September 30, 2021 December 31, 2020
Number Weighted Number Weighted
Opening balance 215,119 $ 10.0 174,345 $ 9.0
Granted — — 67,791 $ 11.0
Exercised (20,976 ) 3.0 — —
Forfeited (40,605 ) 3.0 (27,016 ) $ 13.0
Ending balance outstanding 153,538 $ 12.1 215,119 $ 10.0
Ending balance, exercisable 93,149 $ 11.7 120,163 $ 9.0 No warrants were granted in
the nine-month period ended September 30, 2021. The weighted average remaining contractual life for the warrants outstanding as at September
30, 2021 was 7.75 years (December 31, 2020: 9.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1</t>
        </is>
      </c>
    </row>
    <row r="3">
      <c r="A3" s="3" t="inlineStr">
        <is>
          <t>Segment Reporting [Abstract]</t>
        </is>
      </c>
    </row>
    <row r="4">
      <c r="A4" s="4" t="inlineStr">
        <is>
          <t>Segments</t>
        </is>
      </c>
      <c r="B4" s="4" t="inlineStr">
        <is>
          <t>15. Segments The Company is domiciled in the United States of America and its operations
are in Denmark and operates as one operating segment. Our Chief Executive Officer (CEO), as the chief operating decision-maker, manages
and allocates resources to the operations of our Company on a total Company basis. Managing and allocating resources on a total company
basis enables our CEO to assess the overall level of resources available and how to best deploy these resources across functions, therapeutic
areas and research and development projects that are in line with our long-term company-wide strategic goals. Consistent with this decision-making
process, our CEO uses consolidated, single-segment financial information for purposes of evaluating performance, forecasting future period
financial results, allocating resources, and setting incentive targets. The Company has neither revenues from external customers outside
Denmark, nor long-term assets in geographical areas other than Denmar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9 Months Ended</t>
        </is>
      </c>
    </row>
    <row r="2">
      <c r="B2" s="2" t="inlineStr">
        <is>
          <t>Sep. 30, 2021</t>
        </is>
      </c>
    </row>
    <row r="3">
      <c r="A3" s="3" t="inlineStr">
        <is>
          <t>Earnings Per Share [Abstract]</t>
        </is>
      </c>
    </row>
    <row r="4">
      <c r="A4" s="4" t="inlineStr">
        <is>
          <t>Basic and diluted net loss per share</t>
        </is>
      </c>
      <c r="B4" s="4" t="inlineStr">
        <is>
          <t xml:space="preserve">16. Basic and diluted net loss per share Basic net income loss per share
is computed based on the weighted average number of ordinary shares outstanding during each period. Diluted net income per share is computed
based on the weighted average number of ordinary shares outstanding during the period plus potential shares (deriving from warrants and
convertible notes) considered outstanding during the period, in accordance with ASC 260-10 as determined under the treasury stock method.
Three month period ended Nine month period ended
2021 2020 2021 2020
Numerator:
Net (loss) attributable to common shareholders $ (1,351 ) $ (1,498 ) (9,831 ) (4,954 )
Denominator:
Weighted average common shares outstanding – basic and diluted 7,753,051 3,724,617 5,779,681 3,013,019
Net income (loss) per share attributable to common shareholders – basic and diluted $ (0.17 ) $ (0.40 ) $ (1.70 ) $ (1.64 ) In the three-month period ended
September 30, 2021 the Company’s diluted weighted shares outstanding includes outstanding warrants however the basic and diluted
income per share amounts were the same. In the three-month period ended September 30, 2020 and the nine month periods ended September
30, 2021 and 2020, the Company’s unvested restricted shares and restricted share units have been excluded from the computation of
basic net loss per share attributable to common shareholders. The Company’s potentially
dilutive securities, which include warrants and shares issuable upon conversion of convertible debt, have been excluded from the computation
of diluted net loss per share attributable to common shareholders as the effect would be to reduce the net loss per share attributable
to common shareholders. Therefore, the weighted average number of common shares outstanding used to calculate both basic and diluted net
loss per share attributable to common shareholders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Three month period ended Nine month period ended
2021 2020 2021 2020
Warrants 190,970 174,345 215,119 174,3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1</t>
        </is>
      </c>
    </row>
    <row r="3">
      <c r="A3" s="3" t="inlineStr">
        <is>
          <t>Fair Value Disclosures [Abstract]</t>
        </is>
      </c>
    </row>
    <row r="4">
      <c r="A4" s="4" t="inlineStr">
        <is>
          <t>Financial Instruments</t>
        </is>
      </c>
      <c r="B4" s="4" t="inlineStr">
        <is>
          <t>17. Financial Instruments The following tables present
information about the Company’s financial instruments measured at fair value on a recurring basis and indicate the level of the
fair value hierarchy used to determine such fair values:
Fair Value Measurements as of September 30, 2021 Using:
Level 1 Level 2 Level 3 Total
Assets:
Investment $ 491 $ — $ — $ 491
Liabilities:
Derivative warrants $ — $ — $ (218 ) $ (218 )
$ — $ — $ (218 ) $ (218 )
Fair Value Measurements as of December 31, 2020 Using:
Level 1 Level 2 Level 3 Total
Assets:
Investment $ 845 $ — $ — $ 845
Liabilities:
Convertible debt $ — $ — $ (1,327 ) $ (1,327 )
Financing Facility — — (102 ) (102 )
Derivative warrants — — (47 ) (47 )
$ — $ — $ (1,476 ) $ (1,476 ) The following method was used
to estimate the fair values of our financial instrument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Accordingly, our investment is considered a Level 1 financial asset. We have no financial assets
or liabilities measured using Level 2 inputs. Financial assets and liabilities are considered Level 3 when their fair values are determined
using pricing models, discounted cash flow methodologies, or similar techniques, and at least one significant model assumption or input
is unobservable.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erms in the notes that are subject to volatility and market
price of the underlying common stock of the Company.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date the actual event or change in circumstances that caused the transfer occurs. When a
determination is made to classify an asset or liability within Level 3, the determination is based upon the significance of the unobservable
inputs to the overall fair value measurement. There were no transfers between level 1 or level 2 during the nine months ended September
30, 2021, and the year ended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8. Commitments and Contingencies
a) Development
costs The Company is contingently
liable for development costs of Smerud Medical Research International (“Smerud”) in the approximate amount of $1,191 which
has been accrued as of September 30, 2021 and will be payable only if Smerud is unable to identify investors to fund development of in
licensed products from the Company by December 31, 2021; as extended from October 1, 2021 during the period ended September 30, 2021. On November 10, 2020, the Company
entered into a cost sharing agreement with Smerud for the development of Ixempra whereby Smerud will be entitled to 7.5% royalties on
future revenue in exchange for funding half of the development costs. As of December 31, 2021, Smerud has performed work valued at $155
and is entitled to a very low amount of future royalties which is not probable or estimable as of the date of these financial statements.
b) License Agreement with 2-BBB Medicines B.V. for 2X-111 On March 27, 2017, we in-licensed
the exclusive worldwide rights to the central nervous system (“CNS”) and/or cerebrocardiovascular drug application, including
the (preventive) treatment of peripheral effects of agents causing CNS disease or symptoms, including cancer, for 2X-111 from 2-BBB Medicines
B.V. (“2-BBB”) pursuant to a license agreement. Upon execution of the agreement, we paid 2-BBB a one-time, non-refundable,
non-creditable payment of $500,000. Pursuant to the agreement, we are solely responsible for the development of 2X-111 during the term
of the agreement.
c) License Agreement with Eisai for Stenoparib During the period ended
September 30, 2021, the terms of our agreement with Eisai have been revised to provide Eisai the right to terminate the agreement if
we do not complete a Phase 2 clinical trial before December 31, 2022, unless we elect to pay a very low seven digit extension pay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9. Subsequent Events For its interim consolidated
financial statements as of September 30, 2021, and for the nine months then ended, the Company evaluated subsequent events through the
date on which those financial statements were issued.
(a) Subsequent events as of November 23, 2021, as reported at
the initial filing date of September 30, 2021 10-Q i. Plan of Reorganization and US Nasdaq Listing On April 6, 2021, the Company
incorporated Allarity Therapeutics, Inc., a Delaware corporation, (“Allarity Delaware”) as a direct wholly owned subsidiary
of the Company for the sole purpose of entering into a Plan of Reorganization and Asset Purchase Agreement with Allarity Delaware in order
to reorganize the Company as a holding company listed on the US Nasdaq Stock Market and complete a 50 to 1 share reverse split, resulting
in an immediate decrease in the outstanding shares used to calculate the weighted average common shares outstanding for basic and diluted
net income per share. The reorganization is a common control transaction and there will be no change in control over the assets of the
ultimate parent. Consequently, Allarity Delaware will record all assets and liabilities acquired from Allarity Therapeutics A/S at historical
cost. The recapitalization share exchange is conditioned upon the approval of the Company’s shareholders and an effective registration
statement filed with the US Securities and Exchange Commission. Our Form S-4 registration statement was effective on November 5, 2021;
and the recapitalization was approved by our shareholders at our Extraordinary General Meeting held on November 22, 2021. Approximately
8,075,824 shares of Delaware common stock were issued in the recapitalization share exchange to the Company’s shareholders. ii. PIPE Investment On May 20, 2021, the Company
entered into an Investment Agreement (the “Investment Agreement”) with the Investor whereby the Company agreed to issue and
sell the Investor 20,000 shares of Allarity Delaware Series A Convertible Preferred Stock (the “Preferred Stock”) and common
stock purchase warrants (the “Warrants”) for an additional $20 million (the “PIPE Investment”). The PIPE Investment
is conditioned upon, and will occur simultaneously with, the consummation of the Recapitalization Share Exchange and the approval of Allarity
Delaware’s application to list its common stock on the US Nasdaq Stock Market. The Preferred Stock may convert
over time into at approximately 20% of the Company’s issued and outstanding shares however, conversion of the Preferred Shares and
exercise of the Warrants; is limited to 4.99% of the Company’s issued and outstanding shares. As of the date of these financial
statements the Company expects the conversion price of the Preferred Stock to be $9.91 per share. However, if the volume weighted average
price for Allarity Delaware common stock on the US Nasdaq Stock Market falls below the fixed conversion price for the preferred stock,
then the preferred stock would be entitled to convert at an alternate conversion price between 80% to 90% of the volume weighted average
price at the time of conversion with a similar adjustment for the exercise price for the warrants. Lastly, if the average daily
US dollar volume of share of Allarity Delaware common stock traded on the US Nasdaq Stock Market falls below $2.5 million, then holders
of the convertible preferred stock will be entitled to a one-time special dividend of 8% of the stated value of the preferred stock ($1.6
million) payable in shares of common stock upon conversion of the convertible preferred stock. The Company is in the process of assessing
the accounting treatment of the special dividend.
(b) Subsequent events as of May 16, 2022, as reported on the re-filing date of the restated September
30, 2021 10-Q
i. Oncoheroes Effective January 2, 2022,
the Company entered into an Exclusive License Agreement with Oncoheroes Biosciences Inc. (the “Oncoheroes Agreement”) to grant
Oncoheroes an exclusive royalty-bearing global license to both dovitinib and stenoparib in pediatric cancers. Oncoheroes will take responsibility
for pediatric cancer clinical development activities for both clinical-stage therapeutics. Allarity will support Oncoheroes’ pediatric
clinical trials by providing clinical-grade drug inventory at cost and by facilitating DRP® companion diagnostic screening of pediatric
patients for each drug. Under the licenses, Oncoheroes will receive commercialization rights for pediatric cancers, subject to the Company’s
first buy-back option for each program, and the Company will receive an upfront license fee and regulatory milestones for each program,
specifically one for dovitinib and one for stenoparib, as follows:
i. a
one-time upfront payment of $250 and $100 for stenoparib and dovitinib respectively, within 5 business days after January 2, 2022 ($350
received as of April 4, 2022); and
ii. two
milestone payments of $1,000 each due and payable upon receipt of regulatory approval of a product in the United States, and of a product
in Europe, respectively. Pursuant to the Oncoheroes
Agreement Allarity is also entitled to tiered royalties on aggregate net product sales (“Sales”) of between 7% and 12% on
net sales of products as follows: 7% on Sales less than $100 million; 10% on Sales of greater than $100 million and less than $200 million;
and 12% on Sales greater than $200 million.
ii. Lantern Pharma, Inc. – Irofulven Agreement On July 23, 2021, we entered
into an Asset Purchase Agreement with Lantern Pharma, Inc. relating to our inventory of Irofulven active pharmaceutical ingredients, our
clinical research data relating to Irofulven developed by us during the drug development program under the May 2015 Drug License and Development
Agreement for Irofulven and terminated our obligation to further advance the development of Irofulven under the May 2015 agreement. Under
the Asset Purchase Agreement, Lantern Pharma agreed to pay us $1 million on closing of the transaction, and additional amounts
(i) when
the inventory of Irofulven API is recertified with a longer shelf life,
(ii) upon
the initiation of treatment of the first patient in an investigator-led “compassionate use” ERCC2/3 mutation subgroup study
using Irofulven in certain agreed upon investigators; and
(iii) upon
the initiation of treatment of the second patient within an agreed upon time period after the closing of the transaction in any human
clinical trial of Irofulven initiated by Lantern Pharma. In addition to the sale of
our inventory of Irofulven API and Data to Lantern Pharma, we also granted Lantern Pharma a non-exclusive, worldwide license to use our
putative Irofulven DRP® companion diagnostic to advance the development and commercialization of Irofulven and other Illudins (sesquiterpenes
with anti-tumor properties produced by some mushrooms). We have also agreed not to engage in any drug development program for Illudins
or any of its analogues or any use thereof for a period of five (5) years. Effective March 18, 2022,
pursuant to clause (i) the inventory was recertified with a longer shelf life and as of March 31, 2022, we received $459.
iii. Series A Preferred Stock Conversions Between December 21, 2022,
and March 31, 2022, 2,173 Series A Preferred shares (gross value of $2,319) were converted into 766,466 shares of our common stock and
accordingly the balance of outstanding Series A Preferred shares was reduced to 17,827 at March 31, 2022. The latest three conversions
in March 2022 were completed at less than the agreed floor price and accordingly, we recorded a liability of $134.
iv. Series A Preferred Stock Triggering Event As more specifically discussed
below, a “Triggering Event” under the COD occurred on April 29, 2022, under Section 5(a)(ii) of the COD, which would have
resulted in the following unless 3i, LP agreed to forebear and/or waive its rights under the COD: 1. An 18% per annum dividend
will start to accrue on the stated value of all outstanding Preferred Shares and will continue to accrue until the Triggering Event has
been cured. The accrued dividend is added to the stated value prior to the Dividend Payment Date, and paid in cash on the first trading
day of the Company’s next fiscal quarter. A “Late Charge” in the amount of 18% per annum will accrue on any amounts
due to be paid to holders of the Preferred Shares if not paid when due, including payments that may be owed under Section 2(e) of the
Registration Rights Agreement (“RRA”). 2. A “Triggering
Event Redemption Right” will commence and remain open for a period of 20 trading days from the later of the date the
Triggering Event is cured or the receipt by the Investor of the Triggering Event Notice. Under the Triggering Event Redemption
Right, if elected by the holder of the Preferred Shares, the Company would be obligated to redeem all or a portion of the Preferred
Shares for a minimum of 125% of the stated value of the Preferred Shares. Concurrently, under the provisions of the PIPE Warrant, if
elected by 3i, the Company would be obligated to redeem the PIPE Warrant for the Black Sholes Triggering Event Value as defined in
the warrant agreement. 3. A “Registration Delay
Payment” will accrue on April 22, 2022 (the expiration of the Allowable Grace Period under the RRA) in the amount of 2% of the Investor’s
“Purchase Price” as defined in the Securities Purchase Agreement which is approximately 2% of $20 million, or $400 and will
continue to accrue at 2% every 30 days thereafter. Additionally, a late charge of 2% per month will accrue on any payments that are not
paid when due. The Registration Delay Payments will stop accruing when the post-effective amendment is declared effective by the SEC at
which time the registration statement and its prospectus will again be available for the resale of common stock. On May 4, 2022, the Company and the Investor entered into a Forbearance
Agreement and Waiver, dated April 27, 2022, wherein the Investor confirmed that no Triggering Event as defined under the COD has occurred
prior to April 27, 2022, that a Triggering Event under Section 5(a)(ii) will and has occurred on April 29, 2022, and that in consideration
for the Registration Delay Payments the Company is obligated to pay under the RRA, and additional amounts the Company is obligated to
pay under the COD and the Investor’s legal fees incurred in the preparation of the Forbearance Agreement and Waiver in the aggregate
of $538,823.00 paid upon execution of the Forbearance Agreement and Waiver, and so long as the Company pays the Registration Delay Payments
that become due and payable under the RRA after the execution of the Forbearance Agreement and Waiver, the Investor has agreed to forbear
exercising any rights or remedies that it may have under the COD that arises as a result of a Triggering Event under Section 5(a)(ii)
of the COD and Section 4(c)(ii) of the PIPE Warrant until the earlier to occur of (i) the date immediately prior to the date of occurrence
of a Bankruptcy Triggering Event, (ii) the date of occurrence of any other Triggering Event under Section 5(a) of the COD (excluding any
Triggering Event arising solely as a result of Section 5(a)(ii) of the COD and Section 4(c)(ii) of the PIPE Warrant), (iii) the time of
any breach by the Company under the Forbearance Agreement and Waiver, (iv) the Resale Availability Date as defined therein and (v) June
4, 2022 (such period, the “Forbearance Period”). Provided that the Company is not in breach of its obligations under Forbearance
Agreement and Waiver, effective as of the Trading Day immediately following the date the Company cures the Triggering Event under Section
5(a)(ii) of the COD, the Investor agrees to waive any rights or remedies that it may have under the COD that arises as a result of a Triggering
Event under Section 5(a) of the COD and Section 4(c)(ii) of the PIPE Warrant that may have arisen prior to the date of the Forbearance
Agreement and Waiver.
v. Impairment of Intangible Assets At the end of March 31, 2022,
the Company’s share price has declined significantly, resulting in a market valuation well below the carrying value of the Company’s
intangible assets. Consequently, the Company will be testing its intangible assets for impairment as of the end of March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Reorganization</t>
        </is>
      </c>
      <c r="B4" s="4" t="inlineStr">
        <is>
          <t xml:space="preserve">(a) Reorganization Effective December 20, 2021,
and in connection with the Plan of Reorganization and Asset Purchase Agreement which was amended and restated on September 23, 2021, between
Allarity Therapeutics, Inc. a Delaware corporation (the “Company”), Allarity Acquisition Subsidiary Inc., the Company’s
wholly owned Delaware subsidiary (“Acquisition Sub”), and Allarity Therapeutics A/S, an Aktieselskab organized under the laws
of Denmark (“Allarity A/S”), the Company completed an Asset Purchase Agreement with Acquisition Sub and Allarity A/S pursuant
to which Allarity A/S sold, and Acquisition Sub purchased, all of Allarity A/S’ assets and certain specified liabilities in connection
with Allarity A/S’ business for an aggregate purchase price of 8,075,824 shares of the Company’s common stock plus the assumption
of specified liabilities. Thereafter, Allarity A/S is in the process of being dissolved and liquidated in accordance with Part 14
of Danish Companies Act. While Allarity Therapeutics,
Inc. was the legal acquirer of Allarity Therapeutics A/S, for accounting purposes, the Merger is treated similarly to a reverse recapitalization,
whereby Allarity Therapeutics A/S is deemed to be the accounting acquirer, and the historical financial statements of Allarity Therapeutics
A/S became the historical financial statements of Allarity Therapeutics, Inc. upon the closing of the reorganization. Under this method
of accounting, Allarity Therapeutics, Inc. was treated as the “acquired” company and Allarity Therapeutics A/S is treated
as the acquirer for financial accounting purposes. Accordingly, for accounting purposes, the reorganization was treated as the equivalent
of Allarity Therapeutics A/S issuing stock for the net assets of Allarity Therapeutics, Inc. accompanied by a recapitalization. Because
the reorganization is a common control transaction the net assets and prior year financial statements were stated at historical cost,
with no goodwill or other intangible assets recorded. In accordance with ASC 805, the legal capital of Allarity Therapeutics A/S has been
retroactively adjusted to reflect the capital of the legal acquirer (accounting acquiree) Allarity Therapeutics, Inc. </t>
        </is>
      </c>
    </row>
    <row r="5">
      <c r="A5" s="4" t="inlineStr">
        <is>
          <t>Principal Operations and Activities</t>
        </is>
      </c>
      <c r="B5" s="4" t="inlineStr">
        <is>
          <t xml:space="preserve">(b) Principal Operations and Activities The Company’s principal
operations are located at Venlighedsvej 1, 2970 Horsholm, Denmark. The Company’s United States operations are located at 210 Broadway
#201, Cambridge, MA 012139, United States of America. The Company develops drugs
for the personalized treatment of cancer using drug specific companion diagnostics (cDx) generated by its proprietary drug response predictor
technology, DRP ® </t>
        </is>
      </c>
    </row>
    <row r="6">
      <c r="A6" s="4" t="inlineStr">
        <is>
          <t>Liquidity and Going Concern</t>
        </is>
      </c>
      <c r="B6" s="4" t="inlineStr">
        <is>
          <t xml:space="preserve">(c) Liquidity and Going Concern The accompanying consolidated
financial statements have been prepared on the basis of continuity of operations, realization of assets and the satisfaction of liabilities
and commitments in the ordinary course of business. The accompanying financial statements do not reflect any adjustments relating to the
recoverability and reclassifications of assets and liabilities that might be necessary if the Company is unable to continue as a going
concern. Pursuant to the requirements
of Accounting Standard Codification (ASC) 205-40, Disclosure of Uncertainties about an Entity’s Ability to Continue as a Going Concern,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of these financial statements, and (1) is probable that the plan will be effectively implemented within one year after the
date the financial statements are issued, and (2) it is probable that the plan, when implemented, will mitigate the relevant condition
or events that raise substantial doubt about the entity’s ability to continue as a going concern within one year after the date
the financials are issued. Certain elements of the Company’s operating plan to alleviate the conditions that raise substantial doubt
are outside of the Company’s control and cannot be included in management’s evaluation under the requirements of Accounting
Standard Codification (ASC) 205-40. Since inception, the Company
has devoted substantially all of its efforts to business planning, research and development, clinical expenses, recruiting management
and technical staff, and securing funding via collaborations. The Company has historically funded its operations with proceeds received
from its collaboration arrangements, sale of equity capital and proceeds from sales of convertible notes. The
Company has incurred significant losses and has an accumulated deficit of $49.7 million and $39.8 million as of September 30, 2021 and
December 31, 2020 respectively. As of August 20, 2021, the issuance date of the financial statements for the year ended December
31, 2020, our cash which included the proceeds of our rights offering in June 2021 was insufficient to fund our current operating plan
and planned capital expenditures for at least the next 12 months. As of May 16, 2022, our
cash is insufficient to fund our current operating plan and planned capital expenditures for the next 12 months. These conditions give
rise to a substantial doubt over the Company’s ability to continue as a going concern. Management’s plans to
mitigate the conditions or events that raise substantial doubt include additional funding through public equity, private equity, debt
financing, collaboration partnerships, or other sources. There are no assurances, however, that the Company will be successful in raising
additional working capital, or if it is able to raise additional working capital, it may be unable to do so on commercially favorable
terms. The Company’s failure to raise capital or enter into other such arrangements if and when needed would have a negative impact
on its business, results of operations and financial condition and its ability to develop its product candidates. The Company entered into a
Securities Purchase Agreement with the holder of all of the Company’s Series A Preferred Stock (the “Investor”) that
provides for a $20 million equity investment in the Company. Please refer to the subsequent event disclosures in note 19 for further information. Although management continues
to pursue its funding plans, there is no assurance that the Company will be successful in obtaining sufficient funding to fund continuing
operations on terms acceptable to the Company, if at all. Further, at the date of this filing the above noted Investor $20 million equity
investment cannot be asserted as probable and is subject to close of the transaction. Accordingly, based upon cash on hand at the issuance
date of these financial statements the Company does not have sufficient funds to finance its operations for at least twelve months from
the issuance date and therefore has concluded that substantial doubt exists about the Company’s ability to continue as a going concern. </t>
        </is>
      </c>
    </row>
    <row r="7">
      <c r="A7" s="4" t="inlineStr">
        <is>
          <t>Basis of Presentation</t>
        </is>
      </c>
      <c r="B7" s="4" t="inlineStr">
        <is>
          <t xml:space="preserve">(d) Basis of Presentation The accompanying consolidated financial statements have been prepared
in accordance with United States generally accepted accounting principles (“U.S. GAAP”). The accompanying interim condensed
consolidated financial statements as of September 30, 2021, and for the three and nine months ended September 30, 2021 and 2020, and related
interim information contained within the notes to the financial statements, are unaudited. In management’s opinion, the unaudited
interim condensed consolidated financial statements have been prepared on the same basis as the Company’s audited financial statements
and include all adjustments (including normal recurring adjustments) necessary for a fair statement of the financial statements. The condensed
consolidated balance sheet at December 31, 2020, was derived from audited annual financial statements but does not contain all of the
footnote disclosures from the annual financial statements. These interim condensed consolidated financial statements should be read in
conjunction with the Company’s audited financial statements and accompanying notes included in its Form S-4 for the year ended
December 31, 2020, filed on August 20, 2021, and as amended. The results for the three and nine months ended September 30, 2021,
are not necessarily indicative of the results expected for the full fiscal year or any interim period. As a result of the recapitalization
share exchange (also described in Note 1), to these financial statements, all outstanding shares, warrants, and options were exchanged
on a 50:1 basis as of December 20, 2021, and accordingly, all share, warrant, option and per share disclosure in these financial statements
has been retroactively adjusted to reflect the 50:1 reverse split unless otherwise stated. </t>
        </is>
      </c>
    </row>
    <row r="8">
      <c r="A8" s="4" t="inlineStr">
        <is>
          <t>Principles of Consolidation</t>
        </is>
      </c>
      <c r="B8" s="4" t="inlineStr">
        <is>
          <t xml:space="preserve">(e) Principles of Consolidation The consolidated financial
statements include the accounts of the Company and its wholly owned subsidiaries:
Name Country of Incorporation
Allarity Acquisition Subsidiary Inc. United States
Allarity Therapeutics Europe ApS (formerly Oncology Venture Product Development ApS) Denmark
Allarity Therapeutics Denmark ApS (formerly OV-SPV2 ApS) Denmark
MPI Inc. United States
Oncology Venture US Inc. United States All intercompany transactions
and balances, including unrealized profits from intercompany sales, have been eliminated upon consolidation. </t>
        </is>
      </c>
    </row>
    <row r="9">
      <c r="A9" s="4" t="inlineStr">
        <is>
          <t>Use of Estimates</t>
        </is>
      </c>
      <c r="B9" s="4" t="inlineStr">
        <is>
          <t xml:space="preserve">(f)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years. Significant estimates and assumptions reflected in these consolidated financial
statements include, but are not limited to, the fair value of the convertible loan, the accrual for research and development expenses,
revenue recognition, fair values of acquired intangible assets and impairment review of those assets, the useful life of property, plant
and equipment, share based compensation expense, provisions for contingencies and litigation, and income tax uncertainties and valuation
allowances. The Company bases its estimates on historical experience, known trends and other market-specific or other relevant factors
that it believes to be reasonable under the circumstances. Estimates are periodically reviewed in light of reasonable changes in circumstances,
facts and experience. Changes in estimates are recorded in the period in which they become known and if material, their effects are disclosed
in the notes to the consolidated financial statements. Actual results could differ from those estimates or assumptions. </t>
        </is>
      </c>
    </row>
    <row r="10">
      <c r="A10" s="4" t="inlineStr">
        <is>
          <t>Computation of Earnings (Loss) per Share</t>
        </is>
      </c>
      <c r="B10" s="4" t="inlineStr">
        <is>
          <t xml:space="preserve">(g) Computation of Earnings (Loss) per Share The Company computes net (loss)
income per share in accordance with ASC Topic 260, “Earnings Per Share” (“ASC 260”) and related guidance, which
requires two calculations of net (loss) income attributable to the Company’s shareholders per share to be disclosed: basic and diluted.
Basic loss per share is derived by dividing net loss applicable to common stockholders by the weighted average number of shares of common
stock outstanding during each period. Diluted loss per share includes the effect, if any, from the potential exercise or conversion of
securities, such as warrants, and convertible debt, which would result in the issuance of incremental shares of common stock unless such
effect is anti-dilutive. In calculating the basic and diluted net loss per share applicable to common stockholders, the weighted average
number of shares remained the same for both calculations since when a net loss exists, dilutive shares are not included in the calculation. </t>
        </is>
      </c>
    </row>
    <row r="11">
      <c r="A11" s="4" t="inlineStr">
        <is>
          <t>Conversion of foreign currencies</t>
        </is>
      </c>
      <c r="B11" s="4" t="inlineStr">
        <is>
          <t xml:space="preserve">(h) Conversion of foreign currencies The functional currency is
the currency of the primary economic environment in which an entity’s operations are conducted. The Company and its subsidiaries
operate mainly in Denmark and the United States. The functional currencies of the Company’s subsidiaries are their local currency. The Company’s reporting
currency is the U.S dollar. The Company translates the assets and liabilities of its Denmark subsidiaries into the U.S. dollar at the
exchange rate in effect on the balance sheet date. Revenues and expenses are translated at the average exchange rate in effect during
each monthly period. Unrealized translation gains and losses are recorded as a cumulative translation adjustment, which is included in
the consolidated statements of shareholders’ equity as a component of accumulated other comprehensive (loss) income.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profit or loss for the respective periods. Adjustments that arise from exchange rate changes
on transactions denominated in a currency other than the local currency are included in other comprehensive income (loss) in the consolidated
statements of operations and comprehensive loss as incurred. </t>
        </is>
      </c>
    </row>
    <row r="12">
      <c r="A12" s="4" t="inlineStr">
        <is>
          <t>Accumulated other comprehensive income (loss)</t>
        </is>
      </c>
      <c r="B12" s="4" t="inlineStr">
        <is>
          <t xml:space="preserve">(i) Accumulated other comprehensive income
(loss) Accumulated other comprehensive
income (loss) includes all changes in equity except those resulting from investments by owners and distributions to owners, including
accumulated foreign currency translation, and changes in instrument specific credit risk. During the three months ended September 30,
2021, and 2020 the Company recorded accumulated foreign currency translation losses of ($939) and gains of $1,130 respectively. During
the nine months ended September 30, 2021, and 2020 the Company recorded accumulated foreign currency translation losses of ($1,785) and
gains of $1,212 and instrument specific credit risk losses of ($9) and gains of $6 respectively. These amounts have been recorded as a
separate component of stockholders’ equity (deficit). </t>
        </is>
      </c>
    </row>
    <row r="13">
      <c r="A13" s="4" t="inlineStr">
        <is>
          <t>Contingencies</t>
        </is>
      </c>
      <c r="B13" s="4" t="inlineStr">
        <is>
          <t xml:space="preserve">(j) 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a potential loss amount
or a potential loss range is probable and reasonably estimable under the provisions of the authoritative guidelines that address accounting
for contingencies. The Company expenses costs as incurred in relation to such legal proceedings as general and administrative expense
within the consolidated statements of operations and comprehensive loss. </t>
        </is>
      </c>
    </row>
    <row r="14">
      <c r="A14" s="4" t="inlineStr">
        <is>
          <t>JOBS Act accounting election</t>
        </is>
      </c>
      <c r="B14" s="4" t="inlineStr">
        <is>
          <t xml:space="preserve">(k) JOBS Act accounting election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however, the Company may adopt new or revised accounting
standards early if the standard allows for early adoption. </t>
        </is>
      </c>
    </row>
    <row r="15">
      <c r="A15" s="4" t="inlineStr">
        <is>
          <t>Recently Issued Accounting Pronouncements</t>
        </is>
      </c>
      <c r="B15" s="4" t="inlineStr">
        <is>
          <t xml:space="preserve">(l) Recently Issued Accounting Pronouncements Changes to GAAP are established
by the Financial Accounting Standards Board (the “FASB”) in the form of accounting standards updates (“ASUs”)
to the FASB’s Accounting Standards Codification. The Company considers the applicability
and impact of all ASUs. ASUs not listed below were assessed and determined not to be applicable or are expected to have minimal impact
on the Company’s consolidated financial position and results of operations. </t>
        </is>
      </c>
    </row>
    <row r="16">
      <c r="A16" s="4" t="inlineStr">
        <is>
          <t>Adopted</t>
        </is>
      </c>
      <c r="B16" s="4" t="inlineStr">
        <is>
          <t xml:space="preserve">Adopted In December 2019, the
FASB issued ASU 2019-12, “Income Taxes — Simplifying the Accounting for Income Taxes”. The ASU simplifies the accounting
for income taxes by removing certain exceptions to the general principles as well as clarifying and amending existing guidance to improve
consistent application. The amendments to this ASU are effective for fiscal years, and interim periods within those fiscal years, beginning
after December 15, 2020, with early adoption permitted. Depending on the amendment, adoption may be applied on the retrospective, modified
retrospective or prospective basis. The Company has adopted this standard on a prospective basis with no significant impact upon its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U.S. GAAP.
ASU No. 2020-06 removes certain settlement conditions that are required for equity contracts to qualify for the derivative scope
exception and it also simplifies the diluted earnings per share calculation in certain areas. ASU No. 2020-06 is effective for public
companies for annual periods beginning after December 15, 2021, including interim periods within those fiscal years. Early adoption is
permitted for annual periods beginning after December 15, 2020, and interim periods within those fiscal years. The Company has early adopted
this standard effective January 1, 2021 on a modified retrospective basis with no significant impact on its consolidated financial statements. </t>
        </is>
      </c>
    </row>
    <row r="17">
      <c r="A17" s="4" t="inlineStr">
        <is>
          <t>Not Yet Adopted</t>
        </is>
      </c>
      <c r="B17" s="4" t="inlineStr">
        <is>
          <t>Not Yet Adopted In May 2021, the FASB issued
ASU No. 2021-04 — Issuer’s Accounting for Certain Modifications or Exchanges of Freestanding Equity-Classified Written Call
Options — to clarify the accounting by issuers for modifications or exchanges of equity-classified warrants. The framework applies
to freestanding written call options, such as warrants, that were and remain equity classified by the issuer after the modification and
are not in the scope of another Codification Topic. The framework applies regardless of whether the modification is through an amendment
to the existing terms or issuance of a replacement warrant. The effect of the modification of the warrant is measured as the difference
in its fair value immediately before and after the modification. The effect is recognized in the same manner as if cash had been paid
as consideration. Additionally, other modifications may need to be accounted for as a cost to the issuing entity based on the substance
of the transaction. The Update is effective prospectively for fiscal years beginning after December 15, 2021, including interim periods
therein,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Restatement Of Previously Issued Financial Statements [Abstract]</t>
        </is>
      </c>
    </row>
    <row r="4">
      <c r="A4" s="4" t="inlineStr">
        <is>
          <t>Schedule of black-scholes model with the assumptions noted</t>
        </is>
      </c>
      <c r="B4" s="4" t="inlineStr">
        <is>
          <t xml:space="preserve">June 24, June 30, September 13,
Exercise price $ 10.05 $ 9.95 $ 9.86
Stock price $ 5.50 $ 6.3 $ 10.61
Risk-free interest (0.55 )% (0.56 )% (0.50 )%
Expected dividend yield (0 )% (0 )% (0 )%
Contractual life (years) 1.81 1.79 0.04
Expected volatility 106.5 % 98 % 104 % </t>
        </is>
      </c>
    </row>
    <row r="5">
      <c r="A5" s="4" t="inlineStr">
        <is>
          <t>Schedule of operating deficit</t>
        </is>
      </c>
      <c r="B5" s="4" t="inlineStr">
        <is>
          <t xml:space="preserve">Total accumulated deficit, as previously reported at January 1, 2020 $ (32,374 )
Convertible promissory note and accrued interest, net (787 )
Deferred tax valuation allowance (81 )
Total accumulated deficit, as restated at January 1, 2020 $ (33,242 ) </t>
        </is>
      </c>
    </row>
    <row r="6">
      <c r="A6" s="4" t="inlineStr">
        <is>
          <t>Schedule of operating deficit</t>
        </is>
      </c>
      <c r="B6" s="4" t="inlineStr">
        <is>
          <t xml:space="preserve">Impact of correction of errors
September 30, 2021 As Adjustments As restated
Total assets $ 36,987 $ — $ 36,987
Convertible promissory note, net of unamortized discount — 954 954
Deferred tax 128 2,153 2,281
Other 4,091 — 4,091
Total liabilities 4,219 3,107 7,326
Accumulated deficit (43,418 ) (6,258 ) (49,676 )
Additional paid-in capital 75,797 3,151 78,948
Others 389 — 389
Total stockholders’ equity 32,768 (3,096 ) 29,661
Total liabilities &amp; stockholders’ equity $ 36,987 $ — $ 36,987 </t>
        </is>
      </c>
    </row>
    <row r="7">
      <c r="A7" s="4" t="inlineStr">
        <is>
          <t>Schedule of statements of operations</t>
        </is>
      </c>
      <c r="B7" s="4" t="inlineStr">
        <is>
          <t xml:space="preserve">Impact of correction of errors - quarter
Three months ended September 30, 2021 As Adjustments As restated
Operating expenses
Research and development 1,574 (219 ) 1,355
General and administrative 2,619 — 2,619
Proceeds from sale of IP (1,000 ) 1,000 —
Loss from operations $ (3,193 ) $ (781 ) $ (3,974 )
Other income (expenses)
Proceeds from sale of IP — 1,000 1,000
Change in value of derivative liability 4,517 (2,732 ) 1,785
Interest expense — (27 ) (27 )
Foreign exchange 51 (42 ) 9
Others (109 ) — (109 )
Other income (expense) 4,459 (1,801 ) 2,658
Net (loss) income before income tax benefit (expense) 1,266 (2,582 ) (1,316 )
Income tax benefit (expense) 406 (441 ) (35 )
Net income (loss) 1,672 (3,023 ) (1,351 )
Net loss attributable to non-controlling interests — — —
Net (loss) income attributable to Allarity common stockholders $ 1,672 $ (3,023 ) $ (1,351 )
Basic Earnings (Loss) per Share $ 0.22 $ (0.39 ) $ (0.17 )
Diluted Earnings (Loss) per Share 0.21 (0.39 ) (0.17 )
Weighted Average Shares Outstanding – Basic 7,753,051 7,753,051 7,753,051
Weighted Average Shares Outstanding – Diluted 7,944,021 7,753,051 7,753,051
Impact of correction of errors - quarter
Three months ended September 30, 2020 As Adjustments As restated
Operating expenses
Research and development 1,012 (227 ) 785
General and administrative 953 — 953
Loss from operations $ (1,965 ) $ 227 $ (1,738 )
Other income (expenses)
Interest expense — (24 ) (24 )
Others 314 — 314
Other income (expense) 314 (24 ) (290 )
Net loss before income tax (1,651 ) 203 (1,448 )
Income tax benefit (expense) 691 (741 ) (50 )
Net loss (960 ) (538 ) (1,498 )
Net loss attributable to non-controlling interests — — —
Net (loss) attributable to Allarity common stockholders $ (960 ) $ (538 ) $ (1,498 )
Basic and Diluted Earnings (Loss) per Share $ (0.26 ) $ (0.14 ) $ (0.40 )
Weighted Average Shares Outstanding – Basic and Diluted 3,724,617 3,724,617 3,724,617
Impact of correction of errors – year to date
Nine months ended September 30, 2021 As Adjustments As restated
Operating expenses
Research and development 5,329 (656 ) 4,674
General and administrative 6,140 — 6,140
Proceeds from sale of IP (1,000 ) 1,000 —
Loss from operations $ (10,469 ) $ (345 ) $ (10,814 )
Other income (expenses)
Gain from the sale of IP 1,000 1,000
Finance costs — (393 ) (393 )
Change in value of derivative liability 4,547 (2,832 ) 1,715
Loss on extinguishment of convertible debt — (141 ) (141 )
Change in fair value of convertible debt (298 ) (176 ) (474 )
Interest expense (481 ) 243 (238 )
Foreign exchange (29 ) (42 ) (71 )
Others (317 ) — (317 )
Other income (expense) 3,422 (2,341 ) 1,081
Net (loss) before income tax (7,047 ) (2,686 ) (9,733 )
Income tax benefit (expense) 1,061 (1,160 ) (99 )
Net loss (5,986 ) (3,845 ) (9,831 )
Net loss attributable to non-controlling interests — — —
Net (loss) attributable to Allarity common stockholders $ (5,986 ) $ (3,845 ) $ (9,831 )
Basic and Diluted (Loss) per Share $ (1.04 ) $ (0.66 ) $ (1.70 )
Weighted Average Shares Outstanding - Basic and Diluted 5,779,681 5,779,681 5,779,681
Impact of correction of errors – year to date
Nine months ended September 30, 2020 As Adjustments As restated
Operating expenses
Research and development 3,233 (681 ) 2,552
General and administrative 3,245 — 3,245
Loss from operations $ (6,478 ) $ 681 $ (5,797 )
Other income (expense)
Interest expense (115 ) (70 ) (185 )
Others 1,176 — 1,176
Other income (expense) $ 1,061 $ (70 ) $ 991
Net (loss) income before income tax benefit (5,417 ) 611 (4,806 )
Income tax benefit 1,520 (1,668 ) (148 )
Net loss $ (3,897 ) $ (1,057 ) $ (4,954 )
Net loss attributable to non-controlling interests (15 ) — (15 )
Net loss attributable to Allarity common stockholders $ (3,882 ) $ (1,057 ) $ (4,939 )
Basic and Diluted (Loss) per Share $ (1.29 ) $ (0.35 ) $ (1.64 )
Weighted Average Shares Outstanding - Basic and Diluted 3,013,019 3,013,019 3,013,019 </t>
        </is>
      </c>
    </row>
    <row r="8">
      <c r="A8" s="4" t="inlineStr">
        <is>
          <t>Schedule of statement of cash flows</t>
        </is>
      </c>
      <c r="B8" s="4" t="inlineStr">
        <is>
          <t xml:space="preserve">Impact of correction of errors – nine September 30, 2021
As Adjustments As
Loss for the period $ (5,986 ) $ (3,846 ) $ (9,832 )
Items not affecting cash:
Gain from the sale of IP — (1,000 ) (1,000 )
Non-cash interest 391 (243 ) 148
Deferred income taxes (475 ) 621 146
Non-cash lease expense 87 (87 ) —
Non-cash finance expense — 393 393
Fair value adjustment of derivative liabilities (4,547 ) 2,832 (1,715 )
Foreign currency loss (gain) 29 42 71
Loss on extinguishment of convertible debt — 141 141
Fair value adjustment of convertible debt 298 176 474
Others 1,612 — 1,612
Changes in operating assets and liabilities:
Operating lease liability (243 ) 145 (98 )
Others (907 ) — (907 )
Net cash used in operating activities (9,741 ) (826 ) (10,567 )
Cash provided by investing activities:
Proceeds from sale of IP — 1,000 1,000
Net cash provided by investing activities — 1,000 1,000
Net cash provided in financing activities 15,381 — 15,381
Net increase (decrease) in cash 5,640 — 5,814
Foreign exchange effect on cash (354 ) (174 ) (528 )
Cash beginning of period 298 — 298
Cash end of period $ 5,584 $ — $ 5,584
Impact of correction of errors – nine
As Adjustments As restated
Loss for the period $ (3,897 ) $ (1,057 ) $ (4,954 )
Items not affecting cash:
Non-cash interest 115 70 185
Deferred income taxes (948 ) 1,131 183
Foreign currency loss (gain) (118 ) (144 ) (262 )
Others: 36 — 36
Net cash used in operating activities (4,812 ) — (4,812 )
Net cash provided in financing activities 3,333 — 3,333
Net increase (decrease) in cash (1,479 ) (1,479 )
Foreign exchange effect on cash (15 ) (15 )
Cash beginning of period 1,524 — 1,524
Cash end of period $ 30 $ — $ 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9 Months Ended</t>
        </is>
      </c>
    </row>
    <row r="2">
      <c r="B2" s="2" t="inlineStr">
        <is>
          <t>Sep. 30, 2021</t>
        </is>
      </c>
    </row>
    <row r="3">
      <c r="A3" s="3" t="inlineStr">
        <is>
          <t>Other Current Assets [Abstract]</t>
        </is>
      </c>
    </row>
    <row r="4">
      <c r="A4" s="4" t="inlineStr">
        <is>
          <t>Schedule of other current assets</t>
        </is>
      </c>
      <c r="B4" s="4" t="inlineStr">
        <is>
          <t xml:space="preserve">September 30, December 31,
Deposits 54 68
Grant receivable — 50
Salary deposit 65 51
Value added tax (“VAT”) receivable 312 166
Other 1 —
Net other current assets 432 3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001</v>
      </c>
      <c r="C3" s="7" t="n">
        <v>0.0001</v>
      </c>
    </row>
    <row r="4">
      <c r="A4" s="4" t="inlineStr">
        <is>
          <t>Common stock, shares issued</t>
        </is>
      </c>
      <c r="B4" s="5" t="n">
        <v>8075824</v>
      </c>
      <c r="C4" s="5" t="n">
        <v>4252021</v>
      </c>
    </row>
    <row r="5">
      <c r="A5" s="4" t="inlineStr">
        <is>
          <t>Common stock, shares outstanding</t>
        </is>
      </c>
      <c r="B5" s="5" t="n">
        <v>8075824</v>
      </c>
      <c r="C5" s="5" t="n">
        <v>4252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id Expenses (Tables)</t>
        </is>
      </c>
      <c r="B1" s="2" t="inlineStr">
        <is>
          <t>9 Months Ended</t>
        </is>
      </c>
    </row>
    <row r="2">
      <c r="B2" s="2" t="inlineStr">
        <is>
          <t>Sep. 30, 2021</t>
        </is>
      </c>
    </row>
    <row r="3">
      <c r="A3" s="3" t="inlineStr">
        <is>
          <t>Other Income and Expenses [Abstract]</t>
        </is>
      </c>
    </row>
    <row r="4">
      <c r="A4" s="4" t="inlineStr">
        <is>
          <t>Schedule of prepaid expenses</t>
        </is>
      </c>
      <c r="B4" s="4" t="inlineStr">
        <is>
          <t xml:space="preserve">September 30, December 31,
Prepaid insurance 15 152
Other prepayments 110 22
125 1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Abstract]</t>
        </is>
      </c>
    </row>
    <row r="4">
      <c r="A4" s="4" t="inlineStr">
        <is>
          <t>Schedule of property, plant and equipment</t>
        </is>
      </c>
      <c r="B4" s="4" t="inlineStr">
        <is>
          <t xml:space="preserve">September 30, December 31,
Laboratory equipment 338 364
Less: accumulated depreciation (329 ) (343 )
9 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 net of accumulated amortization</t>
        </is>
      </c>
      <c r="B4" s="4" t="inlineStr">
        <is>
          <t xml:space="preserve">As of September 30, 2021 As of December 31, 2020
Cost Accumulated Net Cost Accumulated Net
IPR&amp;D Assets $ 38,876 $ (10,132 ) $ 28,744 $ 38,880 $ (8,403 ) $ 30,477
Acquired patents 99 (99 ) — 78 (65 ) 14
Total intangible assets $ 38,975 $ (10,231 ) $ 28,744 $ 38,958 $ (8,403 ) $ 30,491 </t>
        </is>
      </c>
    </row>
    <row r="5">
      <c r="A5" s="4" t="inlineStr">
        <is>
          <t>Schedule of individually material development projects in progress</t>
        </is>
      </c>
      <c r="B5" s="4" t="inlineStr">
        <is>
          <t xml:space="preserve">September 30, December 31,
Stenoparib 25,957 27,522
Dovitinib 2,787 2,955
28,744 30,4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September 30, December 31,
Development cost liability 1,123 1,191
Accrued audit and legal 411 84
Share capital cost accrual 557 —
Payroll accruals 337 316
Accrued Board member fees 100 119
Accrued liabilities 419 130
2,947 1,8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promissory note, net (Tables)</t>
        </is>
      </c>
      <c r="B1" s="2" t="inlineStr">
        <is>
          <t>9 Months Ended</t>
        </is>
      </c>
    </row>
    <row r="2">
      <c r="B2" s="2" t="inlineStr">
        <is>
          <t>Sep. 30, 2021</t>
        </is>
      </c>
    </row>
    <row r="3">
      <c r="A3" s="3" t="inlineStr">
        <is>
          <t>Debt Disclosure [Abstract]</t>
        </is>
      </c>
    </row>
    <row r="4">
      <c r="A4" s="4" t="inlineStr">
        <is>
          <t>Schedule of promissory notes</t>
        </is>
      </c>
      <c r="B4" s="4" t="inlineStr">
        <is>
          <t xml:space="preserve">September 30, December 31,
Convertible promissory note 1,000 1,000
Less debt discount, opening (263 ) (306 )
Plus, accretion of debt, discount, interest expense 36 43
Convertible promissory note, net of discount 773 737
Interest accretion, opening 143 92
Interest accretion, expense 38 51
Ending balance 954 8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t (Tables)</t>
        </is>
      </c>
      <c r="B1" s="2" t="inlineStr">
        <is>
          <t>9 Months Ended</t>
        </is>
      </c>
    </row>
    <row r="2">
      <c r="B2" s="2" t="inlineStr">
        <is>
          <t>Sep. 30, 2021</t>
        </is>
      </c>
    </row>
    <row r="3">
      <c r="A3" s="3" t="inlineStr">
        <is>
          <t>Debt Disclosure [Abstract]</t>
        </is>
      </c>
    </row>
    <row r="4">
      <c r="A4" s="4" t="inlineStr">
        <is>
          <t>Schedule of roll forward of notes</t>
        </is>
      </c>
      <c r="B4" s="4" t="inlineStr">
        <is>
          <t xml:space="preserve">September 30, December 31, (Restated)
Opening fair value 1,327 —
Convertible debt issued in the period 1,024 3,416
Change in fair value (loss) reported in statement operations 474 573
Conversion of notes to common shares (2,825 ) (2,662 )
Ending fair value balance — 1,3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9 Months Ended</t>
        </is>
      </c>
    </row>
    <row r="2">
      <c r="B2" s="2" t="inlineStr">
        <is>
          <t>Sep. 30, 2021</t>
        </is>
      </c>
    </row>
    <row r="3">
      <c r="A3" s="3" t="inlineStr">
        <is>
          <t>Derivative Instruments and Hedging Activities Disclosure [Abstract]</t>
        </is>
      </c>
    </row>
    <row r="4">
      <c r="A4" s="4" t="inlineStr">
        <is>
          <t>Schedule of number of investor warrants outstanding weighted average exercise price</t>
        </is>
      </c>
      <c r="B4" s="4" t="inlineStr">
        <is>
          <t xml:space="preserve">Nine months ended Year ended
Number Weighted Number Weighted
Outstanding, opening 1,086,759 $ 36.0 1,410,146 $ 35.0
Granted 2,900,074 $ 10.0 79,937 $ 18.0
Exercised (274,562 ) $ 10.0 — —
Expired (3,632,334 ) $ 17.0 (403,324 ) $ 41.0
Outstanding, ending 79,937 $ 18.0 1,086,759 $ 36.0
Exercisable, ending 79,937 $ 18.0 1,086,759 $ 36.0 </t>
        </is>
      </c>
    </row>
    <row r="5">
      <c r="A5" s="4" t="inlineStr">
        <is>
          <t>Schedule of derivative liabilities reconciliation of changes in fair value</t>
        </is>
      </c>
      <c r="B5" s="4" t="inlineStr">
        <is>
          <t xml:space="preserve">T01 Warrants T02 Warrants T03 Warrants
Financing Facility* Warrants Warrants Warrants
September 30, December 31, 2020 December 31, September 30, December 31, September 30,
Balance beginning 102 2,138 14 47 1,641 —
Issued during the period — — — — — 2,000
Change in fair value 124 (524 ) (14 ) (45 ) (1,594 ) (1,794 )
Amount transferred to Equity — (1,412 ) — — — (206 )
Translation effect (8 ) (100 ) — (2 ) — —
Balance – end of period 218 102 — — 47 —
Fair value per warrant issuable at period end 0.03 0.026 — — 0.001 — </t>
        </is>
      </c>
    </row>
    <row r="6">
      <c r="A6" s="4" t="inlineStr">
        <is>
          <t>Schedule of derivative warrant liabilities estimated initially and quarterly basis</t>
        </is>
      </c>
      <c r="B6" s="4" t="inlineStr">
        <is>
          <t xml:space="preserve">Warrants issued
Settlement Warrants for the
September 30, December 31,
Exercise price $ 19.0 – (SEK 165 ) $ 20.0 – (SEK 165 )
Share price $ 10.0 – (SEK 85 ) $ 5.0 – (SEK 40 )
Risk-free interest (0.52 )% (0.41 )%
Expected dividend yield (0 )% (0 )%
Contractual life (years) 1.40 2.17
Expected volatility 104.20 % 106.5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 (Tables)</t>
        </is>
      </c>
      <c r="B1" s="2" t="inlineStr">
        <is>
          <t>9 Months Ended</t>
        </is>
      </c>
    </row>
    <row r="2">
      <c r="B2" s="2" t="inlineStr">
        <is>
          <t>Sep. 30, 2021</t>
        </is>
      </c>
    </row>
    <row r="3">
      <c r="A3" s="3" t="inlineStr">
        <is>
          <t>Share-Based Payment Arrangement [Abstract]</t>
        </is>
      </c>
    </row>
    <row r="4">
      <c r="A4" s="4" t="inlineStr">
        <is>
          <t>Schedule of weighted average exercise price</t>
        </is>
      </c>
      <c r="B4" s="4" t="inlineStr">
        <is>
          <t xml:space="preserve">September 30, 2021 December 31, 2020
Number Weighted Number Weighted
Opening balance 215,119 $ 10.0 174,345 $ 9.0
Granted — — 67,791 $ 11.0
Exercised (20,976 ) 3.0 — —
Forfeited (40,605 ) 3.0 (27,016 ) $ 13.0
Ending balance outstanding 153,538 $ 12.1 215,119 $ 10.0
Ending balance, exercisable 93,149 $ 11.7 120,163 $ 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sic and diluted net loss per share (Tables)</t>
        </is>
      </c>
      <c r="B1" s="2" t="inlineStr">
        <is>
          <t>9 Months Ended</t>
        </is>
      </c>
    </row>
    <row r="2">
      <c r="B2" s="2" t="inlineStr">
        <is>
          <t>Sep. 30, 2021</t>
        </is>
      </c>
    </row>
    <row r="3">
      <c r="A3" s="3" t="inlineStr">
        <is>
          <t>Earnings Per Share [Abstract]</t>
        </is>
      </c>
    </row>
    <row r="4">
      <c r="A4" s="4" t="inlineStr">
        <is>
          <t>Schedule of basic and diluted net loss per share</t>
        </is>
      </c>
      <c r="B4" s="4" t="inlineStr">
        <is>
          <t xml:space="preserve">Three month period ended Nine month period ended
2021 2020 2021 2020
Numerator:
Net (loss) attributable to common shareholders $ (1,351 ) $ (1,498 ) (9,831 ) (4,954 )
Denominator:
Weighted average common shares outstanding – basic and diluted 7,753,051 3,724,617 5,779,681 3,013,019
Net income (loss) per share attributable to common shareholders – basic and diluted $ (0.17 ) $ (0.40 ) $ (1.70 ) $ (1.64 ) </t>
        </is>
      </c>
    </row>
    <row r="5">
      <c r="A5" s="4" t="inlineStr">
        <is>
          <t>Schedule of anti-dilutive effect</t>
        </is>
      </c>
      <c r="B5" s="4" t="inlineStr">
        <is>
          <t xml:space="preserve">Three month period ended Nine month period ended
2021 2020 2021 2020
Warrants 190,970 174,345 215,119 174,3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1</t>
        </is>
      </c>
    </row>
    <row r="3">
      <c r="A3" s="3" t="inlineStr">
        <is>
          <t>Fair Value Disclosures [Abstract]</t>
        </is>
      </c>
    </row>
    <row r="4">
      <c r="A4" s="4" t="inlineStr">
        <is>
          <t>Schedule of financial instruments measured at fair value on a recurring basis and indicate the level of the fair value</t>
        </is>
      </c>
      <c r="B4" s="4" t="inlineStr">
        <is>
          <t xml:space="preserve">Fair Value Measurements as of September 30, 2021 Using:
Level 1 Level 2 Level 3 Total
Assets:
Investment $ 491 $ — $ — $ 491
Liabilities:
Derivative warrants $ — $ — $ (218 ) $ (218 )
$ — $ — $ (218 ) $ (218 )
Fair Value Measurements as of December 31, 2020 Using:
Level 1 Level 2 Level 3 Total
Assets:
Investment $ 845 $ — $ — $ 845
Liabilities:
Convertible debt $ — $ — $ (1,327 ) $ (1,327 )
Financing Facility — — (102 ) (102 )
Derivative warrants — — (47 ) (47 )
$ — $ — $ (1,476 ) $ (1,476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costs and expenses:</t>
        </is>
      </c>
    </row>
    <row r="4">
      <c r="A4" s="4" t="inlineStr">
        <is>
          <t>Research and development</t>
        </is>
      </c>
      <c r="B4" s="6" t="n">
        <v>1355</v>
      </c>
      <c r="C4" s="6" t="n">
        <v>785</v>
      </c>
      <c r="D4" s="6" t="n">
        <v>4674</v>
      </c>
      <c r="E4" s="6" t="n">
        <v>2552</v>
      </c>
    </row>
    <row r="5">
      <c r="A5" s="4" t="inlineStr">
        <is>
          <t>General and administrative</t>
        </is>
      </c>
      <c r="B5" s="5" t="n">
        <v>2619</v>
      </c>
      <c r="C5" s="5" t="n">
        <v>953</v>
      </c>
      <c r="D5" s="5" t="n">
        <v>6140</v>
      </c>
      <c r="E5" s="5" t="n">
        <v>3245</v>
      </c>
    </row>
    <row r="6">
      <c r="A6" s="4" t="inlineStr">
        <is>
          <t>Total operating costs and expenses</t>
        </is>
      </c>
      <c r="B6" s="5" t="n">
        <v>3974</v>
      </c>
      <c r="C6" s="5" t="n">
        <v>1738</v>
      </c>
      <c r="D6" s="5" t="n">
        <v>10814</v>
      </c>
      <c r="E6" s="5" t="n">
        <v>5797</v>
      </c>
    </row>
    <row r="7">
      <c r="A7" s="4" t="inlineStr">
        <is>
          <t>Loss from operations</t>
        </is>
      </c>
      <c r="B7" s="5" t="n">
        <v>-3974</v>
      </c>
      <c r="C7" s="5" t="n">
        <v>-1738</v>
      </c>
      <c r="D7" s="5" t="n">
        <v>-10814</v>
      </c>
      <c r="E7" s="5" t="n">
        <v>-5797</v>
      </c>
    </row>
    <row r="8">
      <c r="A8" s="3" t="inlineStr">
        <is>
          <t>Other income (expenses)</t>
        </is>
      </c>
    </row>
    <row r="9">
      <c r="A9" s="4" t="inlineStr">
        <is>
          <t>Gain from the sale of IP</t>
        </is>
      </c>
      <c r="B9" s="5" t="n">
        <v>1000</v>
      </c>
      <c r="C9" s="4" t="inlineStr">
        <is>
          <t xml:space="preserve"> </t>
        </is>
      </c>
      <c r="D9" s="5" t="n">
        <v>1000</v>
      </c>
      <c r="E9" s="4" t="inlineStr">
        <is>
          <t xml:space="preserve"> </t>
        </is>
      </c>
    </row>
    <row r="10">
      <c r="A10" s="4" t="inlineStr">
        <is>
          <t>Interest income</t>
        </is>
      </c>
      <c r="B10" s="5" t="n">
        <v>28</v>
      </c>
      <c r="C10" s="5" t="n">
        <v>221</v>
      </c>
      <c r="D10" s="4" t="inlineStr">
        <is>
          <t xml:space="preserve"> </t>
        </is>
      </c>
      <c r="E10" s="4" t="inlineStr">
        <is>
          <t xml:space="preserve"> </t>
        </is>
      </c>
    </row>
    <row r="11">
      <c r="A11" s="4" t="inlineStr">
        <is>
          <t>Interest expense</t>
        </is>
      </c>
      <c r="B11" s="5" t="n">
        <v>-27</v>
      </c>
      <c r="C11" s="5" t="n">
        <v>-24</v>
      </c>
      <c r="D11" s="5" t="n">
        <v>-238</v>
      </c>
      <c r="E11" s="5" t="n">
        <v>-185</v>
      </c>
    </row>
    <row r="12">
      <c r="A12" s="4" t="inlineStr">
        <is>
          <t>Finance expenses</t>
        </is>
      </c>
      <c r="D12" s="5" t="n">
        <v>-393</v>
      </c>
    </row>
    <row r="13">
      <c r="A13" s="4" t="inlineStr">
        <is>
          <t>(Loss) gain on investment</t>
        </is>
      </c>
      <c r="B13" s="5" t="n">
        <v>-137</v>
      </c>
      <c r="C13" s="5" t="n">
        <v>243</v>
      </c>
      <c r="D13" s="5" t="n">
        <v>-317</v>
      </c>
      <c r="E13" s="5" t="n">
        <v>654</v>
      </c>
    </row>
    <row r="14">
      <c r="A14" s="4" t="inlineStr">
        <is>
          <t>Foreign exchange (losses) gains, net</t>
        </is>
      </c>
      <c r="B14" s="5" t="n">
        <v>9</v>
      </c>
      <c r="C14" s="5" t="n">
        <v>32</v>
      </c>
      <c r="D14" s="5" t="n">
        <v>-71</v>
      </c>
      <c r="E14" s="5" t="n">
        <v>118</v>
      </c>
    </row>
    <row r="15">
      <c r="A15" s="4" t="inlineStr">
        <is>
          <t>Fair value adjustment of derivative liabilities</t>
        </is>
      </c>
      <c r="B15" s="5" t="n">
        <v>1785</v>
      </c>
      <c r="C15" s="5" t="n">
        <v>-104</v>
      </c>
      <c r="D15" s="5" t="n">
        <v>1715</v>
      </c>
      <c r="E15" s="5" t="n">
        <v>957</v>
      </c>
    </row>
    <row r="16">
      <c r="A16" s="4" t="inlineStr">
        <is>
          <t>Loss on extinguishment of convertible debt</t>
        </is>
      </c>
      <c r="D16" s="5" t="n">
        <v>-141</v>
      </c>
    </row>
    <row r="17">
      <c r="A17" s="4" t="inlineStr">
        <is>
          <t>Change in fair value of convertible debt</t>
        </is>
      </c>
      <c r="B17" s="4" t="inlineStr">
        <is>
          <t xml:space="preserve"> </t>
        </is>
      </c>
      <c r="C17" s="5" t="n">
        <v>-78</v>
      </c>
      <c r="D17" s="5" t="n">
        <v>-474</v>
      </c>
      <c r="E17" s="5" t="n">
        <v>-553</v>
      </c>
    </row>
    <row r="18">
      <c r="A18" s="4" t="inlineStr">
        <is>
          <t>Net other income</t>
        </is>
      </c>
      <c r="B18" s="5" t="n">
        <v>2658</v>
      </c>
      <c r="C18" s="5" t="n">
        <v>290</v>
      </c>
      <c r="D18" s="5" t="n">
        <v>1081</v>
      </c>
      <c r="E18" s="5" t="n">
        <v>991</v>
      </c>
    </row>
    <row r="19">
      <c r="A19" s="4" t="inlineStr">
        <is>
          <t>Net (loss) for the period before tax expense</t>
        </is>
      </c>
      <c r="B19" s="5" t="n">
        <v>-1316</v>
      </c>
      <c r="C19" s="5" t="n">
        <v>-1448</v>
      </c>
      <c r="D19" s="5" t="n">
        <v>-9733</v>
      </c>
      <c r="E19" s="5" t="n">
        <v>-4806</v>
      </c>
    </row>
    <row r="20">
      <c r="A20" s="4" t="inlineStr">
        <is>
          <t>Income tax expense</t>
        </is>
      </c>
      <c r="B20" s="5" t="n">
        <v>-35</v>
      </c>
      <c r="C20" s="5" t="n">
        <v>-50</v>
      </c>
      <c r="D20" s="5" t="n">
        <v>-98</v>
      </c>
      <c r="E20" s="5" t="n">
        <v>-148</v>
      </c>
    </row>
    <row r="21">
      <c r="A21" s="4" t="inlineStr">
        <is>
          <t>Net loss</t>
        </is>
      </c>
      <c r="B21" s="5" t="n">
        <v>-1351</v>
      </c>
      <c r="C21" s="5" t="n">
        <v>-1498</v>
      </c>
      <c r="D21" s="5" t="n">
        <v>-9831</v>
      </c>
      <c r="E21" s="5" t="n">
        <v>-4954</v>
      </c>
    </row>
    <row r="22">
      <c r="A22" s="4" t="inlineStr">
        <is>
          <t>Net loss attributable to non-controlling interests</t>
        </is>
      </c>
      <c r="B22" s="4" t="inlineStr">
        <is>
          <t xml:space="preserve"> </t>
        </is>
      </c>
      <c r="C22" s="4" t="inlineStr">
        <is>
          <t xml:space="preserve"> </t>
        </is>
      </c>
      <c r="D22" s="4" t="inlineStr">
        <is>
          <t xml:space="preserve"> </t>
        </is>
      </c>
      <c r="E22" s="5" t="n">
        <v>-15</v>
      </c>
    </row>
    <row r="23">
      <c r="A23" s="4" t="inlineStr">
        <is>
          <t>Net (loss) income attributable to Allarity A/S common stockholders</t>
        </is>
      </c>
      <c r="B23" s="6" t="n">
        <v>-1351</v>
      </c>
      <c r="C23" s="6" t="n">
        <v>-1498</v>
      </c>
      <c r="D23" s="6" t="n">
        <v>-9831</v>
      </c>
      <c r="E23" s="6" t="n">
        <v>-4939</v>
      </c>
    </row>
    <row r="24">
      <c r="A24" s="4" t="inlineStr">
        <is>
          <t>Basic and diluted net income (loss) per common share (in Dollars per share)</t>
        </is>
      </c>
      <c r="B24" s="8" t="n">
        <v>-0.17</v>
      </c>
      <c r="C24" s="9" t="n">
        <v>-0.4</v>
      </c>
      <c r="D24" s="9" t="n">
        <v>-1.7</v>
      </c>
      <c r="E24" s="8" t="n">
        <v>-1.64</v>
      </c>
    </row>
    <row r="25">
      <c r="A25" s="4" t="inlineStr">
        <is>
          <t>Weighted-average number of common shares outstanding, basic and diluted (in Shares)</t>
        </is>
      </c>
      <c r="B25" s="5" t="n">
        <v>7753051</v>
      </c>
      <c r="C25" s="5" t="n">
        <v>3724617</v>
      </c>
      <c r="D25" s="5" t="n">
        <v>5779681</v>
      </c>
      <c r="E25" s="5" t="n">
        <v>3013019</v>
      </c>
    </row>
    <row r="26">
      <c r="A26" s="4" t="inlineStr">
        <is>
          <t>Other comprehensive income (loss), net of tax:</t>
        </is>
      </c>
      <c r="B26" s="6" t="n">
        <v>-1351</v>
      </c>
      <c r="C26" s="6" t="n">
        <v>-1498</v>
      </c>
      <c r="D26" s="6" t="n">
        <v>-9831</v>
      </c>
      <c r="E26" s="6" t="n">
        <v>-4954</v>
      </c>
    </row>
    <row r="27">
      <c r="A27" s="4" t="inlineStr">
        <is>
          <t>Change in cumulative translation adjustment</t>
        </is>
      </c>
      <c r="B27" s="5" t="n">
        <v>-939</v>
      </c>
      <c r="C27" s="5" t="n">
        <v>1130</v>
      </c>
      <c r="D27" s="5" t="n">
        <v>-1785</v>
      </c>
      <c r="E27" s="5" t="n">
        <v>1212</v>
      </c>
    </row>
    <row r="28">
      <c r="A28" s="4" t="inlineStr">
        <is>
          <t>Change in fair value attributable to instrument specific credit risk</t>
        </is>
      </c>
      <c r="B28" s="4" t="inlineStr">
        <is>
          <t xml:space="preserve"> </t>
        </is>
      </c>
      <c r="C28" s="4" t="inlineStr">
        <is>
          <t xml:space="preserve"> </t>
        </is>
      </c>
      <c r="D28" s="5" t="n">
        <v>-9</v>
      </c>
      <c r="E28" s="5" t="n">
        <v>6</v>
      </c>
    </row>
    <row r="29">
      <c r="A29" s="4" t="inlineStr">
        <is>
          <t>Total comprehensive gain (loss)</t>
        </is>
      </c>
      <c r="B29" s="5" t="n">
        <v>-2290</v>
      </c>
      <c r="C29" s="5" t="n">
        <v>-368</v>
      </c>
      <c r="D29" s="5" t="n">
        <v>-11625</v>
      </c>
      <c r="E29" s="5" t="n">
        <v>-3736</v>
      </c>
    </row>
    <row r="30">
      <c r="A30" s="4" t="inlineStr">
        <is>
          <t>Less comprehensive gain (loss) attributable to non-controlling interests</t>
        </is>
      </c>
      <c r="B30" s="4" t="inlineStr">
        <is>
          <t xml:space="preserve"> </t>
        </is>
      </c>
      <c r="C30" s="4" t="inlineStr">
        <is>
          <t xml:space="preserve"> </t>
        </is>
      </c>
      <c r="D30" s="4" t="inlineStr">
        <is>
          <t xml:space="preserve"> </t>
        </is>
      </c>
      <c r="E30" s="5" t="n">
        <v>-15</v>
      </c>
    </row>
    <row r="31">
      <c r="A31" s="4" t="inlineStr">
        <is>
          <t>Comprehensive income (loss) attributable to Allarity A/S common stockholders</t>
        </is>
      </c>
      <c r="B31" s="6" t="n">
        <v>-2290</v>
      </c>
      <c r="C31" s="6" t="n">
        <v>-368</v>
      </c>
      <c r="D31" s="6" t="n">
        <v>-11625</v>
      </c>
      <c r="E31" s="6" t="n">
        <v>-37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Business and Summary of Significant Accounting Polic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Nature of Business and Summary of Significant Accounting Policies (Details) [Line Items]</t>
        </is>
      </c>
    </row>
    <row r="4">
      <c r="A4" s="4" t="inlineStr">
        <is>
          <t>Aggregate purchase price (in Shares)</t>
        </is>
      </c>
      <c r="D4" s="5" t="n">
        <v>8075824</v>
      </c>
    </row>
    <row r="5">
      <c r="A5" s="4" t="inlineStr">
        <is>
          <t>Financial term</t>
        </is>
      </c>
      <c r="D5" s="4" t="inlineStr">
        <is>
          <t>1 year</t>
        </is>
      </c>
    </row>
    <row r="6">
      <c r="A6" s="4" t="inlineStr">
        <is>
          <t>Accumulated deficit</t>
        </is>
      </c>
      <c r="B6" s="6" t="n">
        <v>49700</v>
      </c>
      <c r="D6" s="6" t="n">
        <v>49700</v>
      </c>
      <c r="F6" s="6" t="n">
        <v>39800</v>
      </c>
    </row>
    <row r="7">
      <c r="A7" s="4" t="inlineStr">
        <is>
          <t>Equity investment</t>
        </is>
      </c>
      <c r="B7" s="5" t="n">
        <v>20000</v>
      </c>
      <c r="D7" s="5" t="n">
        <v>20000</v>
      </c>
    </row>
    <row r="8">
      <c r="A8" s="4" t="inlineStr">
        <is>
          <t>Accumulated foreign currency translation gain (loss)</t>
        </is>
      </c>
      <c r="B8" s="5" t="n">
        <v>-939</v>
      </c>
      <c r="C8" s="6" t="n">
        <v>1130</v>
      </c>
      <c r="D8" s="5" t="n">
        <v>-1785</v>
      </c>
      <c r="E8" s="6" t="n">
        <v>1212</v>
      </c>
    </row>
    <row r="9">
      <c r="A9" s="4" t="inlineStr">
        <is>
          <t>Instrument specific credit risk gain (loss)</t>
        </is>
      </c>
      <c r="D9" s="5" t="n">
        <v>-9</v>
      </c>
      <c r="E9" s="6" t="n">
        <v>6</v>
      </c>
    </row>
    <row r="10">
      <c r="A10" s="4" t="inlineStr">
        <is>
          <t>Securities Purchase Agreement [Member]</t>
        </is>
      </c>
    </row>
    <row r="11">
      <c r="A11" s="3" t="inlineStr">
        <is>
          <t>Nature of Business and Summary of Significant Accounting Policies (Details) [Line Items]</t>
        </is>
      </c>
    </row>
    <row r="12">
      <c r="A12" s="4" t="inlineStr">
        <is>
          <t>Equity investment</t>
        </is>
      </c>
      <c r="B12" s="6" t="n">
        <v>20000</v>
      </c>
      <c r="D12" s="6" t="n">
        <v>2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77" customWidth="1" min="1" max="1"/>
    <col width="15" customWidth="1" min="2" max="2"/>
    <col width="80" customWidth="1" min="3" max="3"/>
    <col width="15" customWidth="1" min="4" max="4"/>
    <col width="14" customWidth="1" min="5" max="5"/>
    <col width="14" customWidth="1" min="6" max="6"/>
    <col width="15" customWidth="1" min="7" max="7"/>
    <col width="15" customWidth="1" min="8" max="8"/>
    <col width="14" customWidth="1" min="9" max="9"/>
    <col width="80" customWidth="1" min="10" max="10"/>
    <col width="14" customWidth="1" min="11" max="11"/>
  </cols>
  <sheetData>
    <row r="1">
      <c r="A1" s="1" t="inlineStr">
        <is>
          <t>Restatement of previously issued financial statements (Details) - USD ($)</t>
        </is>
      </c>
      <c r="B1" s="2" t="inlineStr">
        <is>
          <t>1 Months Ended</t>
        </is>
      </c>
      <c r="D1" s="2" t="inlineStr">
        <is>
          <t>3 Months Ended</t>
        </is>
      </c>
      <c r="G1" s="2" t="inlineStr">
        <is>
          <t>8 Months Ended</t>
        </is>
      </c>
      <c r="H1" s="2" t="inlineStr">
        <is>
          <t>9 Months Ended</t>
        </is>
      </c>
      <c r="J1" s="2" t="inlineStr">
        <is>
          <t>12 Months Ended</t>
        </is>
      </c>
    </row>
    <row r="2">
      <c r="B2" s="2" t="inlineStr">
        <is>
          <t>Jun. 30, 2021</t>
        </is>
      </c>
      <c r="C2" s="2" t="inlineStr">
        <is>
          <t>Jun. 24, 2021</t>
        </is>
      </c>
      <c r="D2" s="2" t="inlineStr">
        <is>
          <t>Sep. 30, 2021</t>
        </is>
      </c>
      <c r="E2" s="2" t="inlineStr">
        <is>
          <t>Jun. 30, 2021</t>
        </is>
      </c>
      <c r="F2" s="2" t="inlineStr">
        <is>
          <t>Sep. 30, 2020</t>
        </is>
      </c>
      <c r="G2" s="2" t="inlineStr">
        <is>
          <t>Sep. 13, 2021</t>
        </is>
      </c>
      <c r="H2" s="2" t="inlineStr">
        <is>
          <t>Sep. 30, 2021</t>
        </is>
      </c>
      <c r="I2" s="2" t="inlineStr">
        <is>
          <t>Sep. 30, 2020</t>
        </is>
      </c>
      <c r="J2" s="2" t="inlineStr">
        <is>
          <t>Dec. 31, 2020</t>
        </is>
      </c>
      <c r="K2" s="2" t="inlineStr">
        <is>
          <t>Dec. 31, 2019</t>
        </is>
      </c>
    </row>
    <row r="3">
      <c r="A3" s="3" t="inlineStr">
        <is>
          <t>Restatement of previously issued financial statements (Details) [Line Items]</t>
        </is>
      </c>
    </row>
    <row r="4">
      <c r="A4" s="4" t="inlineStr">
        <is>
          <t>Weighted value of TO3 warrants</t>
        </is>
      </c>
      <c r="B4" s="6" t="n">
        <v>2100000</v>
      </c>
      <c r="C4" s="6" t="n">
        <v>2000000</v>
      </c>
      <c r="E4" s="6" t="n">
        <v>-2000000</v>
      </c>
    </row>
    <row r="5">
      <c r="A5" s="4" t="inlineStr">
        <is>
          <t>Warrant exercises</t>
        </is>
      </c>
      <c r="G5" s="6" t="n">
        <v>206000</v>
      </c>
    </row>
    <row r="6">
      <c r="A6" s="4" t="inlineStr">
        <is>
          <t>Error corrections and prior period adjustments, Description</t>
        </is>
      </c>
      <c r="J6" s="4" t="inlineStr">
        <is>
          <t>To correct this error, the Company made adjustments to 1) record
the cumulative impact of $81 as of January 1, 2020 as an increase in accumulated losses; 2) increase the valuation allowance as of September
30, 2021 and 2020 by $1,876 and $1,806, respectively, and 3) reduce the tax benefit for the three months ended September 30, 2021
and 2020 by $163 and $602 respectively; and by $468 and $1,806 for the nine months ended September 30, 2021 and 2020 respectively.</t>
        </is>
      </c>
    </row>
    <row r="7">
      <c r="A7" s="4" t="inlineStr">
        <is>
          <t>Additional valuation allowance</t>
        </is>
      </c>
      <c r="J7" s="6" t="n">
        <v>1876000</v>
      </c>
      <c r="K7" s="6" t="n">
        <v>1806</v>
      </c>
    </row>
    <row r="8">
      <c r="A8" s="4" t="inlineStr">
        <is>
          <t>Tax credit amount</t>
        </is>
      </c>
      <c r="D8" s="6" t="n">
        <v>219</v>
      </c>
      <c r="F8" s="6" t="n">
        <v>227</v>
      </c>
      <c r="H8" s="6" t="n">
        <v>656</v>
      </c>
      <c r="I8" s="6" t="n">
        <v>681</v>
      </c>
    </row>
    <row r="9">
      <c r="A9" s="4" t="inlineStr">
        <is>
          <t>Previously Reported [Member]</t>
        </is>
      </c>
    </row>
    <row r="10">
      <c r="A10" s="3" t="inlineStr">
        <is>
          <t>Restatement of previously issued financial statements (Details) [Line Items]</t>
        </is>
      </c>
    </row>
    <row r="11">
      <c r="A11" s="4" t="inlineStr">
        <is>
          <t>Error corrections and prior period adjustments, Description</t>
        </is>
      </c>
      <c r="J11" s="4" t="inlineStr">
        <is>
          <t>To correct this error, the Company has
made adjustments before tax to: 1) record the cumulative impact of accrued interest, accretion of the discount and a reduction of the
bargain purchase gain booked at the time of the acquisition on accumulated losses of $699, as an adjustment to the January 1, 2019 opening
balance of accumulated losses on the statement of equity, 2) record an $88 adjustment to the January 1, 2020 opening balance of accumulated
losses on the statement of equity to reflect accrued interest for the year ended December 31, 2019, 3) record the amortized cost of the
Note of $954 and $856 as a non-current liability as of September 30, 2021 and 2020, respectively, and 4) record the interest and accretion
for the three months ended September 30, 2021 and 2020 of $27 and $24, respectively; and by $74 and $69 for the nine months ended September 30,
2021 and 2020, respectively.</t>
        </is>
      </c>
    </row>
    <row r="12">
      <c r="A12" s="4" t="inlineStr">
        <is>
          <t>Warrant [Member]</t>
        </is>
      </c>
    </row>
    <row r="13">
      <c r="A13" s="3" t="inlineStr">
        <is>
          <t>Restatement of previously issued financial statements (Details) [Line Items]</t>
        </is>
      </c>
    </row>
    <row r="14">
      <c r="A14" s="4" t="inlineStr">
        <is>
          <t>Black-scholes model, description</t>
        </is>
      </c>
      <c r="C14" s="4" t="inlineStr">
        <is>
          <t>a Black-Scholes model was used, and a value of $5,151 was calculated using the following factors: share
price SEK .92; exercise price SEK 1.70; historical and expected volatility 104.20%; option life 24 months, expected dividends 0%; and
risk-free interest rate -.50% however certain market conditions were not considered.</t>
        </is>
      </c>
    </row>
    <row r="15">
      <c r="A15" s="4" t="inlineStr">
        <is>
          <t>Restatement for Investor Warrants [Member]</t>
        </is>
      </c>
    </row>
    <row r="16">
      <c r="A16" s="3" t="inlineStr">
        <is>
          <t>Restatement of previously issued financial statements (Details) [Line Items]</t>
        </is>
      </c>
    </row>
    <row r="17">
      <c r="A17" s="4" t="inlineStr">
        <is>
          <t>Finance expense</t>
        </is>
      </c>
      <c r="H17" s="5" t="n">
        <v>393000</v>
      </c>
    </row>
    <row r="18">
      <c r="A18" s="4" t="inlineStr">
        <is>
          <t>Maximum [Member]</t>
        </is>
      </c>
    </row>
    <row r="19">
      <c r="A19" s="3" t="inlineStr">
        <is>
          <t>Restatement of previously issued financial statements (Details) [Line Items]</t>
        </is>
      </c>
    </row>
    <row r="20">
      <c r="A20" s="4" t="inlineStr">
        <is>
          <t>Warrant exercises</t>
        </is>
      </c>
      <c r="H20" s="5" t="n">
        <v>483000</v>
      </c>
    </row>
    <row r="21">
      <c r="A21" s="4" t="inlineStr">
        <is>
          <t>Minimum [Member] | Warrant [Member]</t>
        </is>
      </c>
    </row>
    <row r="22">
      <c r="A22" s="3" t="inlineStr">
        <is>
          <t>Restatement of previously issued financial statements (Details) [Line Items]</t>
        </is>
      </c>
    </row>
    <row r="23">
      <c r="A23" s="4" t="inlineStr">
        <is>
          <t>Warrant exercises</t>
        </is>
      </c>
      <c r="H23" s="6" t="n">
        <v>206000</v>
      </c>
    </row>
  </sheetData>
  <mergeCells count="4">
    <mergeCell ref="A1:A2"/>
    <mergeCell ref="B1:C1"/>
    <mergeCell ref="D1:F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4" customWidth="1" min="3" max="3"/>
    <col width="15" customWidth="1" min="4" max="4"/>
  </cols>
  <sheetData>
    <row r="1">
      <c r="A1" s="1" t="inlineStr">
        <is>
          <t>Restatement of previously issued financial statements (Details) - Schedule of black-scholes model with the assumptions noted - $ / shares</t>
        </is>
      </c>
      <c r="B1" s="2" t="inlineStr">
        <is>
          <t>1 Months Ended</t>
        </is>
      </c>
      <c r="C1" s="2" t="inlineStr">
        <is>
          <t>6 Months Ended</t>
        </is>
      </c>
      <c r="D1" s="2" t="inlineStr">
        <is>
          <t>9 Months Ended</t>
        </is>
      </c>
    </row>
    <row r="2">
      <c r="B2" s="2" t="inlineStr">
        <is>
          <t>Jun. 24, 2021</t>
        </is>
      </c>
      <c r="C2" s="2" t="inlineStr">
        <is>
          <t>Jun. 30, 2021</t>
        </is>
      </c>
      <c r="D2" s="2" t="inlineStr">
        <is>
          <t>Sep. 30, 2021</t>
        </is>
      </c>
    </row>
    <row r="3">
      <c r="A3" s="3" t="inlineStr">
        <is>
          <t>Schedule of black-scholes model with the assumptions noted [Abstract]</t>
        </is>
      </c>
    </row>
    <row r="4">
      <c r="A4" s="4" t="inlineStr">
        <is>
          <t>Exercise price (in Dollars per share)</t>
        </is>
      </c>
      <c r="B4" s="8" t="n">
        <v>10.05</v>
      </c>
      <c r="C4" s="8" t="n">
        <v>9.949999999999999</v>
      </c>
      <c r="D4" s="8" t="n">
        <v>9.859999999999999</v>
      </c>
    </row>
    <row r="5">
      <c r="A5" s="4" t="inlineStr">
        <is>
          <t>Stock price (in Dollars per share)</t>
        </is>
      </c>
      <c r="B5" s="9" t="n">
        <v>5.5</v>
      </c>
      <c r="C5" s="9" t="n">
        <v>6.3</v>
      </c>
      <c r="D5" s="8" t="n">
        <v>10.61</v>
      </c>
    </row>
    <row r="6">
      <c r="A6" s="4" t="inlineStr">
        <is>
          <t>Risk-free interest</t>
        </is>
      </c>
      <c r="B6" s="4" t="inlineStr">
        <is>
          <t>(0.55%)</t>
        </is>
      </c>
      <c r="C6" s="4" t="inlineStr">
        <is>
          <t>(0.56%)</t>
        </is>
      </c>
      <c r="D6" s="4" t="inlineStr">
        <is>
          <t>(0.50%)</t>
        </is>
      </c>
    </row>
    <row r="7">
      <c r="A7" s="4" t="inlineStr">
        <is>
          <t>Expected dividend yield</t>
        </is>
      </c>
      <c r="B7" s="4" t="inlineStr">
        <is>
          <t>0.00%</t>
        </is>
      </c>
      <c r="C7" s="4" t="inlineStr">
        <is>
          <t>0.00%</t>
        </is>
      </c>
      <c r="D7" s="4" t="inlineStr">
        <is>
          <t>0.00%</t>
        </is>
      </c>
    </row>
    <row r="8">
      <c r="A8" s="4" t="inlineStr">
        <is>
          <t>Contractual life (years)</t>
        </is>
      </c>
      <c r="B8" s="4" t="inlineStr">
        <is>
          <t>1 year 9 months 21 days</t>
        </is>
      </c>
      <c r="C8" s="4" t="inlineStr">
        <is>
          <t>1 year 9 months 14 days</t>
        </is>
      </c>
      <c r="D8" s="4" t="inlineStr">
        <is>
          <t>14 days</t>
        </is>
      </c>
    </row>
    <row r="9">
      <c r="A9" s="4" t="inlineStr">
        <is>
          <t>Expected volatility</t>
        </is>
      </c>
      <c r="B9" s="4" t="inlineStr">
        <is>
          <t>106.50%</t>
        </is>
      </c>
      <c r="C9" s="4" t="inlineStr">
        <is>
          <t>98.00%</t>
        </is>
      </c>
      <c r="D9" s="4" t="inlineStr">
        <is>
          <t>104.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Details) - Schedule of operating deficit $ in Thousands</t>
        </is>
      </c>
      <c r="B1" s="2" t="inlineStr">
        <is>
          <t>9 Months Ended</t>
        </is>
      </c>
    </row>
    <row r="2">
      <c r="B2" s="2" t="inlineStr">
        <is>
          <t>Sep. 30, 2021USD ($)</t>
        </is>
      </c>
    </row>
    <row r="3">
      <c r="A3" s="4" t="inlineStr">
        <is>
          <t>Previously Reported [Member]</t>
        </is>
      </c>
    </row>
    <row r="4">
      <c r="A4" s="3" t="inlineStr">
        <is>
          <t>Condensed Financial Statements, Captions [Line Items]</t>
        </is>
      </c>
    </row>
    <row r="5">
      <c r="A5" s="4" t="inlineStr">
        <is>
          <t>Total accumulated deficit, as previously reported at January 1, 2020</t>
        </is>
      </c>
      <c r="B5" s="6" t="n">
        <v>-32374</v>
      </c>
    </row>
    <row r="6">
      <c r="A6" s="4" t="inlineStr">
        <is>
          <t>Convertible promissory note and accrued interest, net</t>
        </is>
      </c>
      <c r="B6" s="5" t="n">
        <v>-787</v>
      </c>
    </row>
    <row r="7">
      <c r="A7" s="4" t="inlineStr">
        <is>
          <t>Deferred tax valuation allowance</t>
        </is>
      </c>
      <c r="B7" s="5" t="n">
        <v>-81</v>
      </c>
    </row>
    <row r="8">
      <c r="A8" s="4" t="inlineStr">
        <is>
          <t>As Restated [Member]</t>
        </is>
      </c>
    </row>
    <row r="9">
      <c r="A9" s="3" t="inlineStr">
        <is>
          <t>Condensed Financial Statements, Captions [Line Items]</t>
        </is>
      </c>
    </row>
    <row r="10">
      <c r="A10" s="4" t="inlineStr">
        <is>
          <t>Total accumulated deficit, as restated at January 1, 2020</t>
        </is>
      </c>
      <c r="B10" s="6" t="n">
        <v>-3324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Details) - Schedule of balance sheets $ in Thousands</t>
        </is>
      </c>
      <c r="B1" s="2" t="inlineStr">
        <is>
          <t>Sep. 30, 2021USD ($)</t>
        </is>
      </c>
    </row>
    <row r="2">
      <c r="A2" s="4" t="inlineStr">
        <is>
          <t>As previously reported [Member]</t>
        </is>
      </c>
    </row>
    <row r="3">
      <c r="A3" s="3" t="inlineStr">
        <is>
          <t>Condensed Balance Sheet Statements, Captions [Line Items]</t>
        </is>
      </c>
    </row>
    <row r="4">
      <c r="A4" s="4" t="inlineStr">
        <is>
          <t>Total assets</t>
        </is>
      </c>
      <c r="B4" s="6" t="n">
        <v>36987</v>
      </c>
    </row>
    <row r="5">
      <c r="A5" s="4" t="inlineStr">
        <is>
          <t>Convertible promissory note, net of unamortized discount</t>
        </is>
      </c>
      <c r="B5" s="4" t="inlineStr">
        <is>
          <t xml:space="preserve"> </t>
        </is>
      </c>
    </row>
    <row r="6">
      <c r="A6" s="4" t="inlineStr">
        <is>
          <t>Deferred tax</t>
        </is>
      </c>
      <c r="B6" s="5" t="n">
        <v>128</v>
      </c>
    </row>
    <row r="7">
      <c r="A7" s="4" t="inlineStr">
        <is>
          <t>Other</t>
        </is>
      </c>
      <c r="B7" s="5" t="n">
        <v>4091</v>
      </c>
    </row>
    <row r="8">
      <c r="A8" s="4" t="inlineStr">
        <is>
          <t>Total liabilities</t>
        </is>
      </c>
      <c r="B8" s="5" t="n">
        <v>4219</v>
      </c>
    </row>
    <row r="9">
      <c r="A9" s="4" t="inlineStr">
        <is>
          <t>Accumulated deficit</t>
        </is>
      </c>
      <c r="B9" s="5" t="n">
        <v>-43418</v>
      </c>
    </row>
    <row r="10">
      <c r="A10" s="4" t="inlineStr">
        <is>
          <t>Additional paid-in capital</t>
        </is>
      </c>
      <c r="B10" s="5" t="n">
        <v>75797</v>
      </c>
    </row>
    <row r="11">
      <c r="A11" s="4" t="inlineStr">
        <is>
          <t>Others</t>
        </is>
      </c>
      <c r="B11" s="5" t="n">
        <v>389</v>
      </c>
    </row>
    <row r="12">
      <c r="A12" s="4" t="inlineStr">
        <is>
          <t>Total stockholders’ equity</t>
        </is>
      </c>
      <c r="B12" s="5" t="n">
        <v>32768</v>
      </c>
    </row>
    <row r="13">
      <c r="A13" s="4" t="inlineStr">
        <is>
          <t>Total liabilities &amp; stockholders’ equity</t>
        </is>
      </c>
      <c r="B13" s="5" t="n">
        <v>36987</v>
      </c>
    </row>
    <row r="14">
      <c r="A14" s="4" t="inlineStr">
        <is>
          <t>Adjustments [Member]</t>
        </is>
      </c>
    </row>
    <row r="15">
      <c r="A15" s="3" t="inlineStr">
        <is>
          <t>Condensed Balance Sheet Statements, Captions [Line Items]</t>
        </is>
      </c>
    </row>
    <row r="16">
      <c r="A16" s="4" t="inlineStr">
        <is>
          <t>Total assets</t>
        </is>
      </c>
      <c r="B16" s="4" t="inlineStr">
        <is>
          <t xml:space="preserve"> </t>
        </is>
      </c>
    </row>
    <row r="17">
      <c r="A17" s="4" t="inlineStr">
        <is>
          <t>Convertible promissory note, net of unamortized discount</t>
        </is>
      </c>
      <c r="B17" s="5" t="n">
        <v>954</v>
      </c>
    </row>
    <row r="18">
      <c r="A18" s="4" t="inlineStr">
        <is>
          <t>Deferred tax</t>
        </is>
      </c>
      <c r="B18" s="5" t="n">
        <v>2153</v>
      </c>
    </row>
    <row r="19">
      <c r="A19" s="4" t="inlineStr">
        <is>
          <t>Other</t>
        </is>
      </c>
      <c r="B19" s="4" t="inlineStr">
        <is>
          <t xml:space="preserve"> </t>
        </is>
      </c>
    </row>
    <row r="20">
      <c r="A20" s="4" t="inlineStr">
        <is>
          <t>Total liabilities</t>
        </is>
      </c>
      <c r="B20" s="5" t="n">
        <v>3107</v>
      </c>
    </row>
    <row r="21">
      <c r="A21" s="4" t="inlineStr">
        <is>
          <t>Accumulated deficit</t>
        </is>
      </c>
      <c r="B21" s="5" t="n">
        <v>-6258</v>
      </c>
    </row>
    <row r="22">
      <c r="A22" s="4" t="inlineStr">
        <is>
          <t>Additional paid-in capital</t>
        </is>
      </c>
      <c r="B22" s="5" t="n">
        <v>3151</v>
      </c>
    </row>
    <row r="23">
      <c r="A23" s="4" t="inlineStr">
        <is>
          <t>Others</t>
        </is>
      </c>
      <c r="B23" s="4" t="inlineStr">
        <is>
          <t xml:space="preserve"> </t>
        </is>
      </c>
    </row>
    <row r="24">
      <c r="A24" s="4" t="inlineStr">
        <is>
          <t>Total stockholders’ equity</t>
        </is>
      </c>
      <c r="B24" s="5" t="n">
        <v>-3096</v>
      </c>
    </row>
    <row r="25">
      <c r="A25" s="4" t="inlineStr">
        <is>
          <t>Total liabilities &amp; stockholders’ equity</t>
        </is>
      </c>
      <c r="B25" s="4" t="inlineStr">
        <is>
          <t xml:space="preserve"> </t>
        </is>
      </c>
    </row>
    <row r="26">
      <c r="A26" s="4" t="inlineStr">
        <is>
          <t>As restated [Member]</t>
        </is>
      </c>
    </row>
    <row r="27">
      <c r="A27" s="3" t="inlineStr">
        <is>
          <t>Condensed Balance Sheet Statements, Captions [Line Items]</t>
        </is>
      </c>
    </row>
    <row r="28">
      <c r="A28" s="4" t="inlineStr">
        <is>
          <t>Total assets</t>
        </is>
      </c>
      <c r="B28" s="5" t="n">
        <v>36987</v>
      </c>
    </row>
    <row r="29">
      <c r="A29" s="4" t="inlineStr">
        <is>
          <t>Convertible promissory note, net of unamortized discount</t>
        </is>
      </c>
      <c r="B29" s="5" t="n">
        <v>954</v>
      </c>
    </row>
    <row r="30">
      <c r="A30" s="4" t="inlineStr">
        <is>
          <t>Deferred tax</t>
        </is>
      </c>
      <c r="B30" s="5" t="n">
        <v>2281</v>
      </c>
    </row>
    <row r="31">
      <c r="A31" s="4" t="inlineStr">
        <is>
          <t>Other</t>
        </is>
      </c>
      <c r="B31" s="5" t="n">
        <v>4091</v>
      </c>
    </row>
    <row r="32">
      <c r="A32" s="4" t="inlineStr">
        <is>
          <t>Total liabilities</t>
        </is>
      </c>
      <c r="B32" s="5" t="n">
        <v>7326</v>
      </c>
    </row>
    <row r="33">
      <c r="A33" s="4" t="inlineStr">
        <is>
          <t>Accumulated deficit</t>
        </is>
      </c>
      <c r="B33" s="5" t="n">
        <v>-49676</v>
      </c>
    </row>
    <row r="34">
      <c r="A34" s="4" t="inlineStr">
        <is>
          <t>Additional paid-in capital</t>
        </is>
      </c>
      <c r="B34" s="5" t="n">
        <v>78948</v>
      </c>
    </row>
    <row r="35">
      <c r="A35" s="4" t="inlineStr">
        <is>
          <t>Others</t>
        </is>
      </c>
      <c r="B35" s="5" t="n">
        <v>389</v>
      </c>
    </row>
    <row r="36">
      <c r="A36" s="4" t="inlineStr">
        <is>
          <t>Total stockholders’ equity</t>
        </is>
      </c>
      <c r="B36" s="5" t="n">
        <v>29661</v>
      </c>
    </row>
    <row r="37">
      <c r="A37" s="4" t="inlineStr">
        <is>
          <t>Total liabilities &amp; stockholders’ equity</t>
        </is>
      </c>
      <c r="B37" s="6" t="n">
        <v>369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s (Details) - Schedule of statements of operation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mpact of correction of errors - quarter As previously reported [Member]</t>
        </is>
      </c>
    </row>
    <row r="4">
      <c r="A4" s="3" t="inlineStr">
        <is>
          <t>Operating expenses</t>
        </is>
      </c>
    </row>
    <row r="5">
      <c r="A5" s="4" t="inlineStr">
        <is>
          <t>Research and development</t>
        </is>
      </c>
      <c r="B5" s="6" t="n">
        <v>1574</v>
      </c>
      <c r="C5" s="6" t="n">
        <v>1012</v>
      </c>
      <c r="D5" s="6" t="n">
        <v>5329</v>
      </c>
      <c r="E5" s="6" t="n">
        <v>3233</v>
      </c>
    </row>
    <row r="6">
      <c r="A6" s="4" t="inlineStr">
        <is>
          <t>General and administrative</t>
        </is>
      </c>
      <c r="B6" s="5" t="n">
        <v>2619</v>
      </c>
      <c r="C6" s="5" t="n">
        <v>953</v>
      </c>
      <c r="D6" s="5" t="n">
        <v>6140</v>
      </c>
      <c r="E6" s="5" t="n">
        <v>3245</v>
      </c>
    </row>
    <row r="7">
      <c r="A7" s="4" t="inlineStr">
        <is>
          <t>Proceeds from sale of IP</t>
        </is>
      </c>
      <c r="B7" s="5" t="n">
        <v>-1000</v>
      </c>
      <c r="D7" s="5" t="n">
        <v>-1000</v>
      </c>
    </row>
    <row r="8">
      <c r="A8" s="4" t="inlineStr">
        <is>
          <t>Loss from operations</t>
        </is>
      </c>
      <c r="B8" s="5" t="n">
        <v>-3193</v>
      </c>
      <c r="C8" s="5" t="n">
        <v>-1965</v>
      </c>
      <c r="D8" s="5" t="n">
        <v>-10469</v>
      </c>
      <c r="E8" s="5" t="n">
        <v>-6478</v>
      </c>
    </row>
    <row r="9">
      <c r="A9" s="3" t="inlineStr">
        <is>
          <t>Other income (expenses)</t>
        </is>
      </c>
    </row>
    <row r="10">
      <c r="A10" s="4" t="inlineStr">
        <is>
          <t>Gain from the sale of IP</t>
        </is>
      </c>
      <c r="B10" s="4" t="inlineStr">
        <is>
          <t xml:space="preserve"> </t>
        </is>
      </c>
      <c r="D10" s="4" t="inlineStr">
        <is>
          <t xml:space="preserve"> </t>
        </is>
      </c>
    </row>
    <row r="11">
      <c r="A11" s="4" t="inlineStr">
        <is>
          <t>Finance costs</t>
        </is>
      </c>
      <c r="D11" s="4" t="inlineStr">
        <is>
          <t xml:space="preserve"> </t>
        </is>
      </c>
    </row>
    <row r="12">
      <c r="A12" s="4" t="inlineStr">
        <is>
          <t>Change in value of derivative liability</t>
        </is>
      </c>
      <c r="B12" s="5" t="n">
        <v>4517</v>
      </c>
      <c r="D12" s="5" t="n">
        <v>4547</v>
      </c>
    </row>
    <row r="13">
      <c r="A13" s="4" t="inlineStr">
        <is>
          <t>Loss on extinguishment of convertible debt</t>
        </is>
      </c>
      <c r="D13" s="4" t="inlineStr">
        <is>
          <t xml:space="preserve"> </t>
        </is>
      </c>
    </row>
    <row r="14">
      <c r="A14" s="4" t="inlineStr">
        <is>
          <t>Change in fair value of convertible debt</t>
        </is>
      </c>
      <c r="D14" s="5" t="n">
        <v>-298</v>
      </c>
    </row>
    <row r="15">
      <c r="A15" s="4" t="inlineStr">
        <is>
          <t>Interest expense</t>
        </is>
      </c>
      <c r="B15" s="4" t="inlineStr">
        <is>
          <t xml:space="preserve"> </t>
        </is>
      </c>
      <c r="C15" s="4" t="inlineStr">
        <is>
          <t xml:space="preserve"> </t>
        </is>
      </c>
      <c r="D15" s="5" t="n">
        <v>-481</v>
      </c>
      <c r="E15" s="5" t="n">
        <v>-115</v>
      </c>
    </row>
    <row r="16">
      <c r="A16" s="4" t="inlineStr">
        <is>
          <t>Foreign exchange</t>
        </is>
      </c>
      <c r="B16" s="5" t="n">
        <v>51</v>
      </c>
      <c r="D16" s="5" t="n">
        <v>-29</v>
      </c>
    </row>
    <row r="17">
      <c r="A17" s="4" t="inlineStr">
        <is>
          <t>Others</t>
        </is>
      </c>
      <c r="B17" s="5" t="n">
        <v>-109</v>
      </c>
      <c r="C17" s="5" t="n">
        <v>314</v>
      </c>
      <c r="D17" s="5" t="n">
        <v>-317</v>
      </c>
      <c r="E17" s="5" t="n">
        <v>1176</v>
      </c>
    </row>
    <row r="18">
      <c r="A18" s="4" t="inlineStr">
        <is>
          <t>Other income (expense)</t>
        </is>
      </c>
      <c r="B18" s="5" t="n">
        <v>4459</v>
      </c>
      <c r="C18" s="5" t="n">
        <v>314</v>
      </c>
      <c r="D18" s="5" t="n">
        <v>3422</v>
      </c>
      <c r="E18" s="5" t="n">
        <v>1061</v>
      </c>
    </row>
    <row r="19">
      <c r="A19" s="4" t="inlineStr">
        <is>
          <t>Net (loss) income before income tax benefit (expense)</t>
        </is>
      </c>
      <c r="B19" s="5" t="n">
        <v>1266</v>
      </c>
      <c r="C19" s="5" t="n">
        <v>-1651</v>
      </c>
      <c r="D19" s="5" t="n">
        <v>-7047</v>
      </c>
      <c r="E19" s="5" t="n">
        <v>-5417</v>
      </c>
    </row>
    <row r="20">
      <c r="A20" s="4" t="inlineStr">
        <is>
          <t>Income tax benefit (expense)</t>
        </is>
      </c>
      <c r="B20" s="5" t="n">
        <v>406</v>
      </c>
      <c r="C20" s="5" t="n">
        <v>691</v>
      </c>
      <c r="D20" s="5" t="n">
        <v>1061</v>
      </c>
      <c r="E20" s="5" t="n">
        <v>1520</v>
      </c>
    </row>
    <row r="21">
      <c r="A21" s="4" t="inlineStr">
        <is>
          <t>Net income (loss)</t>
        </is>
      </c>
      <c r="B21" s="5" t="n">
        <v>1672</v>
      </c>
      <c r="C21" s="5" t="n">
        <v>-960</v>
      </c>
      <c r="D21" s="5" t="n">
        <v>-5986</v>
      </c>
      <c r="E21" s="5" t="n">
        <v>-3897</v>
      </c>
    </row>
    <row r="22">
      <c r="A22" s="4" t="inlineStr">
        <is>
          <t>Net loss attributable to non-controlling interests</t>
        </is>
      </c>
      <c r="B22" s="4" t="inlineStr">
        <is>
          <t xml:space="preserve"> </t>
        </is>
      </c>
      <c r="C22" s="4" t="inlineStr">
        <is>
          <t xml:space="preserve"> </t>
        </is>
      </c>
      <c r="D22" s="4" t="inlineStr">
        <is>
          <t xml:space="preserve"> </t>
        </is>
      </c>
      <c r="E22" s="5" t="n">
        <v>-15</v>
      </c>
    </row>
    <row r="23">
      <c r="A23" s="4" t="inlineStr">
        <is>
          <t>Net (loss) income attributable to Allarity common stockholders</t>
        </is>
      </c>
      <c r="B23" s="6" t="n">
        <v>1672</v>
      </c>
      <c r="C23" s="6" t="n">
        <v>-960</v>
      </c>
      <c r="D23" s="6" t="n">
        <v>-5986</v>
      </c>
      <c r="E23" s="6" t="n">
        <v>-3882</v>
      </c>
    </row>
    <row r="24">
      <c r="A24" s="4" t="inlineStr">
        <is>
          <t>Basic Earnings (Loss) per Share (in Dollars per share)</t>
        </is>
      </c>
      <c r="B24" s="8" t="n">
        <v>0.22</v>
      </c>
    </row>
    <row r="25">
      <c r="A25" s="4" t="inlineStr">
        <is>
          <t>Diluted Earnings (Loss) per Share (in Dollars per share)</t>
        </is>
      </c>
      <c r="B25" s="8" t="n">
        <v>0.21</v>
      </c>
    </row>
    <row r="26">
      <c r="A26" s="4" t="inlineStr">
        <is>
          <t>Weighted Average Shares Outstanding – Basic (in Shares)</t>
        </is>
      </c>
      <c r="B26" s="5" t="n">
        <v>7753051</v>
      </c>
    </row>
    <row r="27">
      <c r="A27" s="4" t="inlineStr">
        <is>
          <t>Weighted Average Shares Outstanding – Diluted (in Shares)</t>
        </is>
      </c>
      <c r="B27" s="5" t="n">
        <v>7944021</v>
      </c>
    </row>
    <row r="28">
      <c r="A28" s="4" t="inlineStr">
        <is>
          <t>Basic and Diluted Earnings (Loss) per Share (in Dollars per share)</t>
        </is>
      </c>
      <c r="C28" s="8" t="n">
        <v>-0.26</v>
      </c>
      <c r="D28" s="8" t="n">
        <v>-1.04</v>
      </c>
      <c r="E28" s="8" t="n">
        <v>-1.29</v>
      </c>
    </row>
    <row r="29">
      <c r="A29" s="4" t="inlineStr">
        <is>
          <t>Weighted Average Shares Outstanding – Basic and Diluted (in Shares)</t>
        </is>
      </c>
      <c r="C29" s="5" t="n">
        <v>3724617</v>
      </c>
      <c r="D29" s="5" t="n">
        <v>5779681</v>
      </c>
      <c r="E29" s="5" t="n">
        <v>3013019</v>
      </c>
    </row>
    <row r="30">
      <c r="A30" s="4" t="inlineStr">
        <is>
          <t>Impact of correction of errors - quarter Adjustments [Member]</t>
        </is>
      </c>
    </row>
    <row r="31">
      <c r="A31" s="3" t="inlineStr">
        <is>
          <t>Operating expenses</t>
        </is>
      </c>
    </row>
    <row r="32">
      <c r="A32" s="4" t="inlineStr">
        <is>
          <t>Research and development</t>
        </is>
      </c>
      <c r="B32" s="6" t="n">
        <v>-219</v>
      </c>
      <c r="C32" s="6" t="n">
        <v>-227</v>
      </c>
      <c r="D32" s="6" t="n">
        <v>-656</v>
      </c>
      <c r="E32" s="6" t="n">
        <v>-681</v>
      </c>
    </row>
    <row r="33">
      <c r="A33" s="4" t="inlineStr">
        <is>
          <t>General and administrative</t>
        </is>
      </c>
      <c r="B33" s="4" t="inlineStr">
        <is>
          <t xml:space="preserve"> </t>
        </is>
      </c>
      <c r="C33" s="4" t="inlineStr">
        <is>
          <t xml:space="preserve"> </t>
        </is>
      </c>
      <c r="D33" s="4" t="inlineStr">
        <is>
          <t xml:space="preserve"> </t>
        </is>
      </c>
    </row>
    <row r="34">
      <c r="A34" s="4" t="inlineStr">
        <is>
          <t>Proceeds from sale of IP</t>
        </is>
      </c>
      <c r="B34" s="5" t="n">
        <v>1000</v>
      </c>
      <c r="D34" s="5" t="n">
        <v>1000</v>
      </c>
    </row>
    <row r="35">
      <c r="A35" s="4" t="inlineStr">
        <is>
          <t>Loss from operations</t>
        </is>
      </c>
      <c r="B35" s="5" t="n">
        <v>-781</v>
      </c>
      <c r="C35" s="5" t="n">
        <v>227</v>
      </c>
      <c r="D35" s="5" t="n">
        <v>-345</v>
      </c>
      <c r="E35" s="5" t="n">
        <v>681</v>
      </c>
    </row>
    <row r="36">
      <c r="A36" s="3" t="inlineStr">
        <is>
          <t>Other income (expenses)</t>
        </is>
      </c>
    </row>
    <row r="37">
      <c r="A37" s="4" t="inlineStr">
        <is>
          <t>Gain from the sale of IP</t>
        </is>
      </c>
      <c r="B37" s="5" t="n">
        <v>1000</v>
      </c>
      <c r="D37" s="5" t="n">
        <v>1000</v>
      </c>
    </row>
    <row r="38">
      <c r="A38" s="4" t="inlineStr">
        <is>
          <t>Finance costs</t>
        </is>
      </c>
      <c r="D38" s="5" t="n">
        <v>-393</v>
      </c>
    </row>
    <row r="39">
      <c r="A39" s="4" t="inlineStr">
        <is>
          <t>Change in value of derivative liability</t>
        </is>
      </c>
      <c r="B39" s="5" t="n">
        <v>-2732</v>
      </c>
      <c r="D39" s="5" t="n">
        <v>-2832</v>
      </c>
    </row>
    <row r="40">
      <c r="A40" s="4" t="inlineStr">
        <is>
          <t>Loss on extinguishment of convertible debt</t>
        </is>
      </c>
      <c r="D40" s="5" t="n">
        <v>-141</v>
      </c>
    </row>
    <row r="41">
      <c r="A41" s="4" t="inlineStr">
        <is>
          <t>Change in fair value of convertible debt</t>
        </is>
      </c>
      <c r="D41" s="5" t="n">
        <v>-176</v>
      </c>
    </row>
    <row r="42">
      <c r="A42" s="4" t="inlineStr">
        <is>
          <t>Interest expense</t>
        </is>
      </c>
      <c r="B42" s="5" t="n">
        <v>-27</v>
      </c>
      <c r="C42" s="5" t="n">
        <v>-24</v>
      </c>
      <c r="D42" s="5" t="n">
        <v>243</v>
      </c>
      <c r="E42" s="5" t="n">
        <v>-70</v>
      </c>
    </row>
    <row r="43">
      <c r="A43" s="4" t="inlineStr">
        <is>
          <t>Foreign exchange</t>
        </is>
      </c>
      <c r="B43" s="5" t="n">
        <v>-42</v>
      </c>
      <c r="D43" s="5" t="n">
        <v>-42</v>
      </c>
    </row>
    <row r="44">
      <c r="A44" s="4" t="inlineStr">
        <is>
          <t>Others</t>
        </is>
      </c>
      <c r="B44" s="4" t="inlineStr">
        <is>
          <t xml:space="preserve"> </t>
        </is>
      </c>
      <c r="C44" s="4" t="inlineStr">
        <is>
          <t xml:space="preserve"> </t>
        </is>
      </c>
      <c r="D44" s="4" t="inlineStr">
        <is>
          <t xml:space="preserve"> </t>
        </is>
      </c>
    </row>
    <row r="45">
      <c r="A45" s="4" t="inlineStr">
        <is>
          <t>Other income (expense)</t>
        </is>
      </c>
      <c r="B45" s="5" t="n">
        <v>-1801</v>
      </c>
      <c r="C45" s="5" t="n">
        <v>-24</v>
      </c>
      <c r="D45" s="5" t="n">
        <v>-2341</v>
      </c>
      <c r="E45" s="5" t="n">
        <v>-70</v>
      </c>
    </row>
    <row r="46">
      <c r="A46" s="4" t="inlineStr">
        <is>
          <t>Net (loss) income before income tax benefit (expense)</t>
        </is>
      </c>
      <c r="B46" s="5" t="n">
        <v>-2582</v>
      </c>
      <c r="C46" s="5" t="n">
        <v>203</v>
      </c>
      <c r="D46" s="5" t="n">
        <v>-2686</v>
      </c>
      <c r="E46" s="5" t="n">
        <v>611</v>
      </c>
    </row>
    <row r="47">
      <c r="A47" s="4" t="inlineStr">
        <is>
          <t>Income tax benefit (expense)</t>
        </is>
      </c>
      <c r="B47" s="5" t="n">
        <v>-441</v>
      </c>
      <c r="C47" s="5" t="n">
        <v>-741</v>
      </c>
      <c r="D47" s="5" t="n">
        <v>-1160</v>
      </c>
      <c r="E47" s="5" t="n">
        <v>-1668</v>
      </c>
    </row>
    <row r="48">
      <c r="A48" s="4" t="inlineStr">
        <is>
          <t>Net income (loss)</t>
        </is>
      </c>
      <c r="B48" s="5" t="n">
        <v>-3023</v>
      </c>
      <c r="C48" s="5" t="n">
        <v>-538</v>
      </c>
      <c r="D48" s="5" t="n">
        <v>-3845</v>
      </c>
      <c r="E48" s="5" t="n">
        <v>-1057</v>
      </c>
    </row>
    <row r="49">
      <c r="A49" s="4" t="inlineStr">
        <is>
          <t>Net loss attributable to non-controlling interests</t>
        </is>
      </c>
      <c r="B49" s="4" t="inlineStr">
        <is>
          <t xml:space="preserve"> </t>
        </is>
      </c>
      <c r="C49" s="4" t="inlineStr">
        <is>
          <t xml:space="preserve"> </t>
        </is>
      </c>
      <c r="D49" s="4" t="inlineStr">
        <is>
          <t xml:space="preserve"> </t>
        </is>
      </c>
    </row>
    <row r="50">
      <c r="A50" s="4" t="inlineStr">
        <is>
          <t>Net (loss) income attributable to Allarity common stockholders</t>
        </is>
      </c>
      <c r="B50" s="6" t="n">
        <v>-3023</v>
      </c>
      <c r="C50" s="6" t="n">
        <v>-538</v>
      </c>
      <c r="D50" s="6" t="n">
        <v>-3845</v>
      </c>
      <c r="E50" s="6" t="n">
        <v>-1057</v>
      </c>
    </row>
    <row r="51">
      <c r="A51" s="4" t="inlineStr">
        <is>
          <t>Basic Earnings (Loss) per Share (in Dollars per share)</t>
        </is>
      </c>
      <c r="B51" s="8" t="n">
        <v>-0.39</v>
      </c>
    </row>
    <row r="52">
      <c r="A52" s="4" t="inlineStr">
        <is>
          <t>Diluted Earnings (Loss) per Share (in Dollars per share)</t>
        </is>
      </c>
      <c r="B52" s="8" t="n">
        <v>-0.39</v>
      </c>
    </row>
    <row r="53">
      <c r="A53" s="4" t="inlineStr">
        <is>
          <t>Weighted Average Shares Outstanding – Basic (in Shares)</t>
        </is>
      </c>
      <c r="B53" s="5" t="n">
        <v>7753051</v>
      </c>
    </row>
    <row r="54">
      <c r="A54" s="4" t="inlineStr">
        <is>
          <t>Weighted Average Shares Outstanding – Diluted (in Shares)</t>
        </is>
      </c>
      <c r="B54" s="5" t="n">
        <v>7753051</v>
      </c>
    </row>
    <row r="55">
      <c r="A55" s="4" t="inlineStr">
        <is>
          <t>Basic and Diluted Earnings (Loss) per Share (in Dollars per share)</t>
        </is>
      </c>
      <c r="C55" s="8" t="n">
        <v>-0.14</v>
      </c>
      <c r="D55" s="8" t="n">
        <v>-0.66</v>
      </c>
      <c r="E55" s="8" t="n">
        <v>-0.35</v>
      </c>
    </row>
    <row r="56">
      <c r="A56" s="4" t="inlineStr">
        <is>
          <t>Weighted Average Shares Outstanding – Basic and Diluted (in Shares)</t>
        </is>
      </c>
      <c r="C56" s="5" t="n">
        <v>3724617</v>
      </c>
      <c r="D56" s="5" t="n">
        <v>5779681</v>
      </c>
      <c r="E56" s="5" t="n">
        <v>3013019</v>
      </c>
    </row>
    <row r="57">
      <c r="A57" s="4" t="inlineStr">
        <is>
          <t>Impact of correction of errors - quarter As restated [Member]</t>
        </is>
      </c>
    </row>
    <row r="58">
      <c r="A58" s="3" t="inlineStr">
        <is>
          <t>Operating expenses</t>
        </is>
      </c>
    </row>
    <row r="59">
      <c r="A59" s="4" t="inlineStr">
        <is>
          <t>Research and development</t>
        </is>
      </c>
      <c r="B59" s="6" t="n">
        <v>1355</v>
      </c>
      <c r="C59" s="6" t="n">
        <v>785</v>
      </c>
      <c r="D59" s="6" t="n">
        <v>4674</v>
      </c>
      <c r="E59" s="6" t="n">
        <v>2552</v>
      </c>
    </row>
    <row r="60">
      <c r="A60" s="4" t="inlineStr">
        <is>
          <t>General and administrative</t>
        </is>
      </c>
      <c r="B60" s="5" t="n">
        <v>2619</v>
      </c>
      <c r="C60" s="5" t="n">
        <v>953</v>
      </c>
      <c r="D60" s="5" t="n">
        <v>6140</v>
      </c>
      <c r="E60" s="5" t="n">
        <v>3245</v>
      </c>
    </row>
    <row r="61">
      <c r="A61" s="4" t="inlineStr">
        <is>
          <t>Proceeds from sale of IP</t>
        </is>
      </c>
      <c r="B61" s="4" t="inlineStr">
        <is>
          <t xml:space="preserve"> </t>
        </is>
      </c>
      <c r="D61" s="4" t="inlineStr">
        <is>
          <t xml:space="preserve"> </t>
        </is>
      </c>
    </row>
    <row r="62">
      <c r="A62" s="4" t="inlineStr">
        <is>
          <t>Loss from operations</t>
        </is>
      </c>
      <c r="B62" s="5" t="n">
        <v>-3974</v>
      </c>
      <c r="C62" s="5" t="n">
        <v>-1738</v>
      </c>
      <c r="D62" s="5" t="n">
        <v>-10814</v>
      </c>
      <c r="E62" s="5" t="n">
        <v>-5797</v>
      </c>
    </row>
    <row r="63">
      <c r="A63" s="3" t="inlineStr">
        <is>
          <t>Other income (expenses)</t>
        </is>
      </c>
    </row>
    <row r="64">
      <c r="A64" s="4" t="inlineStr">
        <is>
          <t>Gain from the sale of IP</t>
        </is>
      </c>
      <c r="B64" s="5" t="n">
        <v>1000</v>
      </c>
      <c r="D64" s="5" t="n">
        <v>1000</v>
      </c>
    </row>
    <row r="65">
      <c r="A65" s="4" t="inlineStr">
        <is>
          <t>Finance costs</t>
        </is>
      </c>
      <c r="D65" s="5" t="n">
        <v>-393</v>
      </c>
    </row>
    <row r="66">
      <c r="A66" s="4" t="inlineStr">
        <is>
          <t>Change in value of derivative liability</t>
        </is>
      </c>
      <c r="B66" s="5" t="n">
        <v>1785</v>
      </c>
      <c r="D66" s="5" t="n">
        <v>1715</v>
      </c>
    </row>
    <row r="67">
      <c r="A67" s="4" t="inlineStr">
        <is>
          <t>Loss on extinguishment of convertible debt</t>
        </is>
      </c>
      <c r="D67" s="5" t="n">
        <v>-141</v>
      </c>
    </row>
    <row r="68">
      <c r="A68" s="4" t="inlineStr">
        <is>
          <t>Change in fair value of convertible debt</t>
        </is>
      </c>
      <c r="D68" s="5" t="n">
        <v>-474</v>
      </c>
    </row>
    <row r="69">
      <c r="A69" s="4" t="inlineStr">
        <is>
          <t>Interest expense</t>
        </is>
      </c>
      <c r="B69" s="5" t="n">
        <v>-27</v>
      </c>
      <c r="C69" s="5" t="n">
        <v>-24</v>
      </c>
      <c r="D69" s="5" t="n">
        <v>-238</v>
      </c>
      <c r="E69" s="5" t="n">
        <v>-185</v>
      </c>
    </row>
    <row r="70">
      <c r="A70" s="4" t="inlineStr">
        <is>
          <t>Foreign exchange</t>
        </is>
      </c>
      <c r="B70" s="5" t="n">
        <v>9</v>
      </c>
      <c r="D70" s="5" t="n">
        <v>-71</v>
      </c>
    </row>
    <row r="71">
      <c r="A71" s="4" t="inlineStr">
        <is>
          <t>Others</t>
        </is>
      </c>
      <c r="B71" s="5" t="n">
        <v>-109</v>
      </c>
      <c r="C71" s="5" t="n">
        <v>314</v>
      </c>
      <c r="D71" s="5" t="n">
        <v>-317</v>
      </c>
      <c r="E71" s="5" t="n">
        <v>1176</v>
      </c>
    </row>
    <row r="72">
      <c r="A72" s="4" t="inlineStr">
        <is>
          <t>Other income (expense)</t>
        </is>
      </c>
      <c r="B72" s="5" t="n">
        <v>2658</v>
      </c>
      <c r="C72" s="5" t="n">
        <v>-290</v>
      </c>
      <c r="D72" s="5" t="n">
        <v>1081</v>
      </c>
      <c r="E72" s="5" t="n">
        <v>991</v>
      </c>
    </row>
    <row r="73">
      <c r="A73" s="4" t="inlineStr">
        <is>
          <t>Net (loss) income before income tax benefit (expense)</t>
        </is>
      </c>
      <c r="B73" s="5" t="n">
        <v>-1316</v>
      </c>
      <c r="C73" s="5" t="n">
        <v>-1448</v>
      </c>
      <c r="D73" s="5" t="n">
        <v>-9733</v>
      </c>
      <c r="E73" s="5" t="n">
        <v>-4806</v>
      </c>
    </row>
    <row r="74">
      <c r="A74" s="4" t="inlineStr">
        <is>
          <t>Income tax benefit (expense)</t>
        </is>
      </c>
      <c r="B74" s="5" t="n">
        <v>-35</v>
      </c>
      <c r="C74" s="5" t="n">
        <v>-50</v>
      </c>
      <c r="D74" s="5" t="n">
        <v>-99</v>
      </c>
      <c r="E74" s="5" t="n">
        <v>-148</v>
      </c>
    </row>
    <row r="75">
      <c r="A75" s="4" t="inlineStr">
        <is>
          <t>Net income (loss)</t>
        </is>
      </c>
      <c r="B75" s="5" t="n">
        <v>-1351</v>
      </c>
      <c r="C75" s="5" t="n">
        <v>-1498</v>
      </c>
      <c r="D75" s="5" t="n">
        <v>-9831</v>
      </c>
      <c r="E75" s="5" t="n">
        <v>-4954</v>
      </c>
    </row>
    <row r="76">
      <c r="A76" s="4" t="inlineStr">
        <is>
          <t>Net loss attributable to non-controlling interests</t>
        </is>
      </c>
      <c r="B76" s="4" t="inlineStr">
        <is>
          <t xml:space="preserve"> </t>
        </is>
      </c>
      <c r="C76" s="4" t="inlineStr">
        <is>
          <t xml:space="preserve"> </t>
        </is>
      </c>
      <c r="D76" s="4" t="inlineStr">
        <is>
          <t xml:space="preserve"> </t>
        </is>
      </c>
      <c r="E76" s="5" t="n">
        <v>-15</v>
      </c>
    </row>
    <row r="77">
      <c r="A77" s="4" t="inlineStr">
        <is>
          <t>Net (loss) income attributable to Allarity common stockholders</t>
        </is>
      </c>
      <c r="B77" s="6" t="n">
        <v>-1351</v>
      </c>
      <c r="C77" s="6" t="n">
        <v>-1498</v>
      </c>
      <c r="D77" s="6" t="n">
        <v>-9831</v>
      </c>
      <c r="E77" s="6" t="n">
        <v>-4939</v>
      </c>
    </row>
    <row r="78">
      <c r="A78" s="4" t="inlineStr">
        <is>
          <t>Basic Earnings (Loss) per Share (in Dollars per share)</t>
        </is>
      </c>
      <c r="B78" s="8" t="n">
        <v>-0.17</v>
      </c>
    </row>
    <row r="79">
      <c r="A79" s="4" t="inlineStr">
        <is>
          <t>Diluted Earnings (Loss) per Share (in Dollars per share)</t>
        </is>
      </c>
      <c r="B79" s="8" t="n">
        <v>-0.17</v>
      </c>
    </row>
    <row r="80">
      <c r="A80" s="4" t="inlineStr">
        <is>
          <t>Weighted Average Shares Outstanding – Basic (in Shares)</t>
        </is>
      </c>
      <c r="B80" s="5" t="n">
        <v>7753051</v>
      </c>
    </row>
    <row r="81">
      <c r="A81" s="4" t="inlineStr">
        <is>
          <t>Weighted Average Shares Outstanding – Diluted (in Shares)</t>
        </is>
      </c>
      <c r="B81" s="5" t="n">
        <v>7753051</v>
      </c>
    </row>
    <row r="82">
      <c r="A82" s="4" t="inlineStr">
        <is>
          <t>Basic and Diluted Earnings (Loss) per Share (in Dollars per share)</t>
        </is>
      </c>
      <c r="C82" s="9" t="n">
        <v>-0.4</v>
      </c>
      <c r="D82" s="9" t="n">
        <v>-1.7</v>
      </c>
      <c r="E82" s="8" t="n">
        <v>-1.64</v>
      </c>
    </row>
    <row r="83">
      <c r="A83" s="4" t="inlineStr">
        <is>
          <t>Weighted Average Shares Outstanding – Basic and Diluted (in Shares)</t>
        </is>
      </c>
      <c r="C83" s="5" t="n">
        <v>3724617</v>
      </c>
      <c r="D83" s="5" t="n">
        <v>5779681</v>
      </c>
      <c r="E83" s="5" t="n">
        <v>301301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Details) - Schedule of statement of cash flows - USD ($) $ in Thousands</t>
        </is>
      </c>
      <c r="B1" s="2" t="inlineStr">
        <is>
          <t>9 Months Ended</t>
        </is>
      </c>
    </row>
    <row r="2">
      <c r="B2" s="2" t="inlineStr">
        <is>
          <t>Sep. 30, 2021</t>
        </is>
      </c>
      <c r="C2" s="2" t="inlineStr">
        <is>
          <t>Sep. 30, 2020</t>
        </is>
      </c>
    </row>
    <row r="3">
      <c r="A3" s="4" t="inlineStr">
        <is>
          <t>As Previously Reported [Member]</t>
        </is>
      </c>
    </row>
    <row r="4">
      <c r="A4" s="3" t="inlineStr">
        <is>
          <t>Condensed Cash Flow Statements, Captions [Line Items]</t>
        </is>
      </c>
    </row>
    <row r="5">
      <c r="A5" s="4" t="inlineStr">
        <is>
          <t>Loss for the period</t>
        </is>
      </c>
      <c r="B5" s="6" t="n">
        <v>-5986</v>
      </c>
      <c r="C5" s="6" t="n">
        <v>-3897</v>
      </c>
    </row>
    <row r="6">
      <c r="A6" s="3" t="inlineStr">
        <is>
          <t>Items not affecting cash:</t>
        </is>
      </c>
    </row>
    <row r="7">
      <c r="A7" s="4" t="inlineStr">
        <is>
          <t>Gain from the sale of IP</t>
        </is>
      </c>
      <c r="B7" s="4" t="inlineStr">
        <is>
          <t xml:space="preserve"> </t>
        </is>
      </c>
    </row>
    <row r="8">
      <c r="A8" s="4" t="inlineStr">
        <is>
          <t>Non-cash interest</t>
        </is>
      </c>
      <c r="B8" s="5" t="n">
        <v>391</v>
      </c>
      <c r="C8" s="5" t="n">
        <v>115</v>
      </c>
    </row>
    <row r="9">
      <c r="A9" s="4" t="inlineStr">
        <is>
          <t>Deferred income taxes</t>
        </is>
      </c>
      <c r="B9" s="5" t="n">
        <v>-475</v>
      </c>
      <c r="C9" s="5" t="n">
        <v>-948</v>
      </c>
    </row>
    <row r="10">
      <c r="A10" s="4" t="inlineStr">
        <is>
          <t>Non-cash lease expense</t>
        </is>
      </c>
      <c r="B10" s="5" t="n">
        <v>87</v>
      </c>
    </row>
    <row r="11">
      <c r="A11" s="4" t="inlineStr">
        <is>
          <t>Non-cash finance expense</t>
        </is>
      </c>
      <c r="B11" s="4" t="inlineStr">
        <is>
          <t xml:space="preserve"> </t>
        </is>
      </c>
    </row>
    <row r="12">
      <c r="A12" s="4" t="inlineStr">
        <is>
          <t>Fair value adjustment of derivative liabilities</t>
        </is>
      </c>
      <c r="B12" s="5" t="n">
        <v>-4547</v>
      </c>
    </row>
    <row r="13">
      <c r="A13" s="4" t="inlineStr">
        <is>
          <t>Foreign currency loss (gain)</t>
        </is>
      </c>
      <c r="B13" s="5" t="n">
        <v>29</v>
      </c>
      <c r="C13" s="5" t="n">
        <v>-118</v>
      </c>
    </row>
    <row r="14">
      <c r="A14" s="4" t="inlineStr">
        <is>
          <t>Loss on extinguishment of convertible debt</t>
        </is>
      </c>
      <c r="B14" s="4" t="inlineStr">
        <is>
          <t xml:space="preserve"> </t>
        </is>
      </c>
    </row>
    <row r="15">
      <c r="A15" s="4" t="inlineStr">
        <is>
          <t>Fair value adjustment of convertible debt</t>
        </is>
      </c>
      <c r="B15" s="5" t="n">
        <v>298</v>
      </c>
    </row>
    <row r="16">
      <c r="A16" s="4" t="inlineStr">
        <is>
          <t>Others</t>
        </is>
      </c>
      <c r="B16" s="5" t="n">
        <v>1612</v>
      </c>
      <c r="C16" s="5" t="n">
        <v>36</v>
      </c>
    </row>
    <row r="17">
      <c r="A17" s="3" t="inlineStr">
        <is>
          <t>Changes in operating assets and liabilities:</t>
        </is>
      </c>
    </row>
    <row r="18">
      <c r="A18" s="4" t="inlineStr">
        <is>
          <t>Operating lease liability</t>
        </is>
      </c>
      <c r="B18" s="5" t="n">
        <v>-243</v>
      </c>
    </row>
    <row r="19">
      <c r="A19" s="4" t="inlineStr">
        <is>
          <t>Others</t>
        </is>
      </c>
      <c r="B19" s="5" t="n">
        <v>-907</v>
      </c>
    </row>
    <row r="20">
      <c r="A20" s="4" t="inlineStr">
        <is>
          <t>Net cash used in operating activities</t>
        </is>
      </c>
      <c r="B20" s="5" t="n">
        <v>-9741</v>
      </c>
      <c r="C20" s="5" t="n">
        <v>-4812</v>
      </c>
    </row>
    <row r="21">
      <c r="A21" s="4" t="inlineStr">
        <is>
          <t>Proceeds from sale of IP</t>
        </is>
      </c>
      <c r="B21" s="4" t="inlineStr">
        <is>
          <t xml:space="preserve"> </t>
        </is>
      </c>
    </row>
    <row r="22">
      <c r="A22" s="4" t="inlineStr">
        <is>
          <t>Net cash provided by investing activities</t>
        </is>
      </c>
      <c r="B22" s="4" t="inlineStr">
        <is>
          <t xml:space="preserve"> </t>
        </is>
      </c>
    </row>
    <row r="23">
      <c r="A23" s="4" t="inlineStr">
        <is>
          <t>Net cash provided in financing activities</t>
        </is>
      </c>
      <c r="B23" s="5" t="n">
        <v>15381</v>
      </c>
      <c r="C23" s="5" t="n">
        <v>3333</v>
      </c>
    </row>
    <row r="24">
      <c r="A24" s="4" t="inlineStr">
        <is>
          <t>Net increase (decrease) in cash</t>
        </is>
      </c>
      <c r="B24" s="5" t="n">
        <v>5640</v>
      </c>
      <c r="C24" s="5" t="n">
        <v>-1479</v>
      </c>
    </row>
    <row r="25">
      <c r="A25" s="4" t="inlineStr">
        <is>
          <t>Foreign exchange effect on cash</t>
        </is>
      </c>
      <c r="B25" s="5" t="n">
        <v>-354</v>
      </c>
      <c r="C25" s="5" t="n">
        <v>-15</v>
      </c>
    </row>
    <row r="26">
      <c r="A26" s="4" t="inlineStr">
        <is>
          <t>Cash beginning of period</t>
        </is>
      </c>
      <c r="B26" s="5" t="n">
        <v>298</v>
      </c>
      <c r="C26" s="5" t="n">
        <v>1524</v>
      </c>
    </row>
    <row r="27">
      <c r="A27" s="4" t="inlineStr">
        <is>
          <t>Cash end of period</t>
        </is>
      </c>
      <c r="B27" s="5" t="n">
        <v>5584</v>
      </c>
      <c r="C27" s="5" t="n">
        <v>30</v>
      </c>
    </row>
    <row r="28">
      <c r="A28" s="4" t="inlineStr">
        <is>
          <t>Adjustments [Member]</t>
        </is>
      </c>
    </row>
    <row r="29">
      <c r="A29" s="3" t="inlineStr">
        <is>
          <t>Condensed Cash Flow Statements, Captions [Line Items]</t>
        </is>
      </c>
    </row>
    <row r="30">
      <c r="A30" s="4" t="inlineStr">
        <is>
          <t>Loss for the period</t>
        </is>
      </c>
      <c r="B30" s="5" t="n">
        <v>-3846</v>
      </c>
      <c r="C30" s="5" t="n">
        <v>-1057</v>
      </c>
    </row>
    <row r="31">
      <c r="A31" s="3" t="inlineStr">
        <is>
          <t>Items not affecting cash:</t>
        </is>
      </c>
    </row>
    <row r="32">
      <c r="A32" s="4" t="inlineStr">
        <is>
          <t>Gain from the sale of IP</t>
        </is>
      </c>
      <c r="B32" s="5" t="n">
        <v>-1000</v>
      </c>
    </row>
    <row r="33">
      <c r="A33" s="4" t="inlineStr">
        <is>
          <t>Non-cash interest</t>
        </is>
      </c>
      <c r="B33" s="5" t="n">
        <v>-243</v>
      </c>
      <c r="C33" s="5" t="n">
        <v>70</v>
      </c>
    </row>
    <row r="34">
      <c r="A34" s="4" t="inlineStr">
        <is>
          <t>Deferred income taxes</t>
        </is>
      </c>
      <c r="B34" s="5" t="n">
        <v>621</v>
      </c>
      <c r="C34" s="5" t="n">
        <v>1131</v>
      </c>
    </row>
    <row r="35">
      <c r="A35" s="4" t="inlineStr">
        <is>
          <t>Non-cash lease expense</t>
        </is>
      </c>
      <c r="B35" s="5" t="n">
        <v>-87</v>
      </c>
    </row>
    <row r="36">
      <c r="A36" s="4" t="inlineStr">
        <is>
          <t>Non-cash finance expense</t>
        </is>
      </c>
      <c r="B36" s="5" t="n">
        <v>393</v>
      </c>
    </row>
    <row r="37">
      <c r="A37" s="4" t="inlineStr">
        <is>
          <t>Fair value adjustment of derivative liabilities</t>
        </is>
      </c>
      <c r="B37" s="5" t="n">
        <v>2832</v>
      </c>
    </row>
    <row r="38">
      <c r="A38" s="4" t="inlineStr">
        <is>
          <t>Foreign currency loss (gain)</t>
        </is>
      </c>
      <c r="B38" s="5" t="n">
        <v>42</v>
      </c>
      <c r="C38" s="5" t="n">
        <v>-144</v>
      </c>
    </row>
    <row r="39">
      <c r="A39" s="4" t="inlineStr">
        <is>
          <t>Loss on extinguishment of convertible debt</t>
        </is>
      </c>
      <c r="B39" s="5" t="n">
        <v>141</v>
      </c>
    </row>
    <row r="40">
      <c r="A40" s="4" t="inlineStr">
        <is>
          <t>Fair value adjustment of convertible debt</t>
        </is>
      </c>
      <c r="B40" s="5" t="n">
        <v>176</v>
      </c>
    </row>
    <row r="41">
      <c r="A41" s="4" t="inlineStr">
        <is>
          <t>Others</t>
        </is>
      </c>
      <c r="B41" s="4" t="inlineStr">
        <is>
          <t xml:space="preserve"> </t>
        </is>
      </c>
      <c r="C41" s="4" t="inlineStr">
        <is>
          <t xml:space="preserve"> </t>
        </is>
      </c>
    </row>
    <row r="42">
      <c r="A42" s="3" t="inlineStr">
        <is>
          <t>Changes in operating assets and liabilities:</t>
        </is>
      </c>
    </row>
    <row r="43">
      <c r="A43" s="4" t="inlineStr">
        <is>
          <t>Operating lease liability</t>
        </is>
      </c>
      <c r="B43" s="5" t="n">
        <v>145</v>
      </c>
    </row>
    <row r="44">
      <c r="A44" s="4" t="inlineStr">
        <is>
          <t>Others</t>
        </is>
      </c>
      <c r="B44" s="4" t="inlineStr">
        <is>
          <t xml:space="preserve"> </t>
        </is>
      </c>
    </row>
    <row r="45">
      <c r="A45" s="4" t="inlineStr">
        <is>
          <t>Net cash used in operating activities</t>
        </is>
      </c>
      <c r="B45" s="5" t="n">
        <v>-826</v>
      </c>
      <c r="C45" s="4" t="inlineStr">
        <is>
          <t xml:space="preserve"> </t>
        </is>
      </c>
    </row>
    <row r="46">
      <c r="A46" s="4" t="inlineStr">
        <is>
          <t>Proceeds from sale of IP</t>
        </is>
      </c>
      <c r="B46" s="5" t="n">
        <v>1000</v>
      </c>
    </row>
    <row r="47">
      <c r="A47" s="4" t="inlineStr">
        <is>
          <t>Net cash provided by investing activities</t>
        </is>
      </c>
      <c r="B47" s="5" t="n">
        <v>1000</v>
      </c>
    </row>
    <row r="48">
      <c r="A48" s="4" t="inlineStr">
        <is>
          <t>Net cash provided in financing activities</t>
        </is>
      </c>
      <c r="B48" s="4" t="inlineStr">
        <is>
          <t xml:space="preserve"> </t>
        </is>
      </c>
      <c r="C48" s="4" t="inlineStr">
        <is>
          <t xml:space="preserve"> </t>
        </is>
      </c>
    </row>
    <row r="49">
      <c r="A49" s="4" t="inlineStr">
        <is>
          <t>Net increase (decrease) in cash</t>
        </is>
      </c>
      <c r="B49" s="4" t="inlineStr">
        <is>
          <t xml:space="preserve"> </t>
        </is>
      </c>
    </row>
    <row r="50">
      <c r="A50" s="4" t="inlineStr">
        <is>
          <t>Foreign exchange effect on cash</t>
        </is>
      </c>
      <c r="B50" s="5" t="n">
        <v>-174</v>
      </c>
    </row>
    <row r="51">
      <c r="A51" s="4" t="inlineStr">
        <is>
          <t>Cash beginning of period</t>
        </is>
      </c>
      <c r="B51" s="4" t="inlineStr">
        <is>
          <t xml:space="preserve"> </t>
        </is>
      </c>
      <c r="C51" s="4" t="inlineStr">
        <is>
          <t xml:space="preserve"> </t>
        </is>
      </c>
    </row>
    <row r="52">
      <c r="A52" s="4" t="inlineStr">
        <is>
          <t>Cash end of period</t>
        </is>
      </c>
      <c r="B52" s="4" t="inlineStr">
        <is>
          <t xml:space="preserve"> </t>
        </is>
      </c>
      <c r="C52" s="4" t="inlineStr">
        <is>
          <t xml:space="preserve"> </t>
        </is>
      </c>
    </row>
    <row r="53">
      <c r="A53" s="4" t="inlineStr">
        <is>
          <t>As Restated [Member]</t>
        </is>
      </c>
    </row>
    <row r="54">
      <c r="A54" s="3" t="inlineStr">
        <is>
          <t>Condensed Cash Flow Statements, Captions [Line Items]</t>
        </is>
      </c>
    </row>
    <row r="55">
      <c r="A55" s="4" t="inlineStr">
        <is>
          <t>Loss for the period</t>
        </is>
      </c>
      <c r="B55" s="5" t="n">
        <v>-9832</v>
      </c>
      <c r="C55" s="5" t="n">
        <v>-4954</v>
      </c>
    </row>
    <row r="56">
      <c r="A56" s="3" t="inlineStr">
        <is>
          <t>Items not affecting cash:</t>
        </is>
      </c>
    </row>
    <row r="57">
      <c r="A57" s="4" t="inlineStr">
        <is>
          <t>Gain from the sale of IP</t>
        </is>
      </c>
      <c r="B57" s="5" t="n">
        <v>-1000</v>
      </c>
    </row>
    <row r="58">
      <c r="A58" s="4" t="inlineStr">
        <is>
          <t>Non-cash interest</t>
        </is>
      </c>
      <c r="B58" s="5" t="n">
        <v>148</v>
      </c>
      <c r="C58" s="5" t="n">
        <v>185</v>
      </c>
    </row>
    <row r="59">
      <c r="A59" s="4" t="inlineStr">
        <is>
          <t>Deferred income taxes</t>
        </is>
      </c>
      <c r="B59" s="5" t="n">
        <v>146</v>
      </c>
      <c r="C59" s="5" t="n">
        <v>183</v>
      </c>
    </row>
    <row r="60">
      <c r="A60" s="4" t="inlineStr">
        <is>
          <t>Non-cash lease expense</t>
        </is>
      </c>
      <c r="B60" s="4" t="inlineStr">
        <is>
          <t xml:space="preserve"> </t>
        </is>
      </c>
    </row>
    <row r="61">
      <c r="A61" s="4" t="inlineStr">
        <is>
          <t>Non-cash finance expense</t>
        </is>
      </c>
      <c r="B61" s="5" t="n">
        <v>393</v>
      </c>
    </row>
    <row r="62">
      <c r="A62" s="4" t="inlineStr">
        <is>
          <t>Fair value adjustment of derivative liabilities</t>
        </is>
      </c>
      <c r="B62" s="5" t="n">
        <v>-1715</v>
      </c>
    </row>
    <row r="63">
      <c r="A63" s="4" t="inlineStr">
        <is>
          <t>Foreign currency loss (gain)</t>
        </is>
      </c>
      <c r="B63" s="5" t="n">
        <v>71</v>
      </c>
      <c r="C63" s="5" t="n">
        <v>-262</v>
      </c>
    </row>
    <row r="64">
      <c r="A64" s="4" t="inlineStr">
        <is>
          <t>Loss on extinguishment of convertible debt</t>
        </is>
      </c>
      <c r="B64" s="5" t="n">
        <v>141</v>
      </c>
    </row>
    <row r="65">
      <c r="A65" s="4" t="inlineStr">
        <is>
          <t>Fair value adjustment of convertible debt</t>
        </is>
      </c>
      <c r="B65" s="5" t="n">
        <v>474</v>
      </c>
    </row>
    <row r="66">
      <c r="A66" s="4" t="inlineStr">
        <is>
          <t>Others</t>
        </is>
      </c>
      <c r="B66" s="5" t="n">
        <v>1612</v>
      </c>
      <c r="C66" s="5" t="n">
        <v>36</v>
      </c>
    </row>
    <row r="67">
      <c r="A67" s="3" t="inlineStr">
        <is>
          <t>Changes in operating assets and liabilities:</t>
        </is>
      </c>
    </row>
    <row r="68">
      <c r="A68" s="4" t="inlineStr">
        <is>
          <t>Operating lease liability</t>
        </is>
      </c>
      <c r="B68" s="5" t="n">
        <v>-98</v>
      </c>
    </row>
    <row r="69">
      <c r="A69" s="4" t="inlineStr">
        <is>
          <t>Others</t>
        </is>
      </c>
      <c r="B69" s="5" t="n">
        <v>-907</v>
      </c>
    </row>
    <row r="70">
      <c r="A70" s="4" t="inlineStr">
        <is>
          <t>Net cash used in operating activities</t>
        </is>
      </c>
      <c r="B70" s="5" t="n">
        <v>-10567</v>
      </c>
      <c r="C70" s="5" t="n">
        <v>-4812</v>
      </c>
    </row>
    <row r="71">
      <c r="A71" s="4" t="inlineStr">
        <is>
          <t>Proceeds from sale of IP</t>
        </is>
      </c>
      <c r="B71" s="5" t="n">
        <v>1000</v>
      </c>
    </row>
    <row r="72">
      <c r="A72" s="4" t="inlineStr">
        <is>
          <t>Net cash provided by investing activities</t>
        </is>
      </c>
      <c r="B72" s="5" t="n">
        <v>1000</v>
      </c>
    </row>
    <row r="73">
      <c r="A73" s="4" t="inlineStr">
        <is>
          <t>Net cash provided in financing activities</t>
        </is>
      </c>
      <c r="B73" s="5" t="n">
        <v>15381</v>
      </c>
      <c r="C73" s="5" t="n">
        <v>3333</v>
      </c>
    </row>
    <row r="74">
      <c r="A74" s="4" t="inlineStr">
        <is>
          <t>Net increase (decrease) in cash</t>
        </is>
      </c>
      <c r="B74" s="5" t="n">
        <v>5814</v>
      </c>
      <c r="C74" s="5" t="n">
        <v>-1479</v>
      </c>
    </row>
    <row r="75">
      <c r="A75" s="4" t="inlineStr">
        <is>
          <t>Foreign exchange effect on cash</t>
        </is>
      </c>
      <c r="B75" s="5" t="n">
        <v>-528</v>
      </c>
      <c r="C75" s="5" t="n">
        <v>-15</v>
      </c>
    </row>
    <row r="76">
      <c r="A76" s="4" t="inlineStr">
        <is>
          <t>Cash beginning of period</t>
        </is>
      </c>
      <c r="B76" s="5" t="n">
        <v>298</v>
      </c>
      <c r="C76" s="5" t="n">
        <v>1524</v>
      </c>
    </row>
    <row r="77">
      <c r="A77" s="4" t="inlineStr">
        <is>
          <t>Cash end of period</t>
        </is>
      </c>
      <c r="B77" s="6" t="n">
        <v>5584</v>
      </c>
      <c r="C77" s="6" t="n">
        <v>3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Current Assets (Details) - Schedule of other current assets - USD ($) $ in Thousands</t>
        </is>
      </c>
      <c r="B1" s="2" t="inlineStr">
        <is>
          <t>9 Months Ended</t>
        </is>
      </c>
      <c r="C1" s="2" t="inlineStr">
        <is>
          <t>12 Months Ended</t>
        </is>
      </c>
    </row>
    <row r="2">
      <c r="B2" s="2" t="inlineStr">
        <is>
          <t>Sep. 30, 2021</t>
        </is>
      </c>
      <c r="C2" s="2" t="inlineStr">
        <is>
          <t>Dec. 31, 2020</t>
        </is>
      </c>
    </row>
    <row r="3">
      <c r="A3" s="3" t="inlineStr">
        <is>
          <t>Schedule of other current assets [Abstract]</t>
        </is>
      </c>
    </row>
    <row r="4">
      <c r="A4" s="4" t="inlineStr">
        <is>
          <t>Deposits</t>
        </is>
      </c>
      <c r="B4" s="6" t="n">
        <v>54</v>
      </c>
      <c r="C4" s="6" t="n">
        <v>68</v>
      </c>
    </row>
    <row r="5">
      <c r="A5" s="4" t="inlineStr">
        <is>
          <t>Grant receivable</t>
        </is>
      </c>
      <c r="B5" s="4" t="inlineStr">
        <is>
          <t xml:space="preserve"> </t>
        </is>
      </c>
      <c r="C5" s="5" t="n">
        <v>50</v>
      </c>
    </row>
    <row r="6">
      <c r="A6" s="4" t="inlineStr">
        <is>
          <t>Salary deposit</t>
        </is>
      </c>
      <c r="B6" s="5" t="n">
        <v>65</v>
      </c>
      <c r="C6" s="5" t="n">
        <v>51</v>
      </c>
    </row>
    <row r="7">
      <c r="A7" s="4" t="inlineStr">
        <is>
          <t>Value added tax (“VAT”) receivable</t>
        </is>
      </c>
      <c r="B7" s="5" t="n">
        <v>312</v>
      </c>
      <c r="C7" s="5" t="n">
        <v>166</v>
      </c>
    </row>
    <row r="8">
      <c r="A8" s="4" t="inlineStr">
        <is>
          <t>Other</t>
        </is>
      </c>
      <c r="B8" s="5" t="n">
        <v>1</v>
      </c>
      <c r="C8" s="4" t="inlineStr">
        <is>
          <t xml:space="preserve"> </t>
        </is>
      </c>
    </row>
    <row r="9">
      <c r="A9" s="4" t="inlineStr">
        <is>
          <t>Net other current assets</t>
        </is>
      </c>
      <c r="B9" s="6" t="n">
        <v>432</v>
      </c>
      <c r="C9" s="6" t="n">
        <v>33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Details) - Schedule of prepaid expenses - USD ($) $ in Thousands</t>
        </is>
      </c>
      <c r="B1" s="2" t="inlineStr">
        <is>
          <t>Sep. 30, 2021</t>
        </is>
      </c>
      <c r="C1" s="2" t="inlineStr">
        <is>
          <t>Dec. 31, 2020</t>
        </is>
      </c>
    </row>
    <row r="2">
      <c r="A2" s="3" t="inlineStr">
        <is>
          <t>Schedule of prepaid expenses [Abstract]</t>
        </is>
      </c>
    </row>
    <row r="3">
      <c r="A3" s="4" t="inlineStr">
        <is>
          <t>Prepaid insurance</t>
        </is>
      </c>
      <c r="B3" s="6" t="n">
        <v>15</v>
      </c>
      <c r="C3" s="6" t="n">
        <v>152</v>
      </c>
    </row>
    <row r="4">
      <c r="A4" s="4" t="inlineStr">
        <is>
          <t>Other prepayments</t>
        </is>
      </c>
      <c r="B4" s="5" t="n">
        <v>110</v>
      </c>
      <c r="C4" s="5" t="n">
        <v>22</v>
      </c>
    </row>
    <row r="5">
      <c r="A5" s="4" t="inlineStr">
        <is>
          <t>Total</t>
        </is>
      </c>
      <c r="B5" s="6" t="n">
        <v>125</v>
      </c>
      <c r="C5" s="6" t="n">
        <v>1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vest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 (Details) [Line Items]</t>
        </is>
      </c>
    </row>
    <row r="4">
      <c r="A4" s="4" t="inlineStr">
        <is>
          <t>Fair market value</t>
        </is>
      </c>
      <c r="D4" s="6" t="n">
        <v>491</v>
      </c>
    </row>
    <row r="5">
      <c r="A5" s="4" t="inlineStr">
        <is>
          <t>Recognized finance gain (loss)</t>
        </is>
      </c>
      <c r="B5" s="6" t="n">
        <v>137</v>
      </c>
      <c r="C5" s="6" t="n">
        <v>243</v>
      </c>
      <c r="D5" s="5" t="n">
        <v>317</v>
      </c>
      <c r="E5" s="6" t="n">
        <v>654</v>
      </c>
    </row>
    <row r="6">
      <c r="A6" s="4" t="inlineStr">
        <is>
          <t>Foreign exchange gain (loss)</t>
        </is>
      </c>
      <c r="B6" s="6" t="n">
        <v>13</v>
      </c>
      <c r="C6" s="6" t="n">
        <v>28</v>
      </c>
      <c r="D6" s="6" t="n">
        <v>37</v>
      </c>
      <c r="E6" s="6" t="n">
        <v>36</v>
      </c>
    </row>
    <row r="7">
      <c r="A7" s="4" t="inlineStr">
        <is>
          <t>Lantern Pharma Inc [Member]</t>
        </is>
      </c>
    </row>
    <row r="8">
      <c r="A8" s="3" t="inlineStr">
        <is>
          <t>Investment (Details) [Line Items]</t>
        </is>
      </c>
    </row>
    <row r="9">
      <c r="A9" s="4" t="inlineStr">
        <is>
          <t>Common shares (in Shares)</t>
        </is>
      </c>
      <c r="D9" s="5" t="n">
        <v>438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 width="37" customWidth="1" min="5" max="5"/>
    <col width="40" customWidth="1" min="6" max="6"/>
    <col width="21" customWidth="1" min="7" max="7"/>
    <col width="38" customWidth="1" min="8" max="8"/>
    <col width="13" customWidth="1" min="9" max="9"/>
  </cols>
  <sheetData>
    <row r="1">
      <c r="A1" s="1" t="inlineStr">
        <is>
          <t>Condensed Consolidated Statements of Stockholders' Equity (Unaudited) - USD ($) $ in Thousands</t>
        </is>
      </c>
      <c r="B1" s="2" t="inlineStr">
        <is>
          <t>Common Shares</t>
        </is>
      </c>
      <c r="C1" s="2" t="inlineStr">
        <is>
          <t>Additional Paid in Capital</t>
        </is>
      </c>
      <c r="D1" s="2" t="inlineStr">
        <is>
          <t>Obligation to Issue Shares</t>
        </is>
      </c>
      <c r="E1" s="2" t="inlineStr">
        <is>
          <t>Accumulated Other Comprehensive Loss</t>
        </is>
      </c>
      <c r="F1" s="2" t="inlineStr">
        <is>
          <t>Retained Earnings (Accumulated Deficit)</t>
        </is>
      </c>
      <c r="G1" s="2" t="inlineStr">
        <is>
          <t>Stockholders' Equity</t>
        </is>
      </c>
      <c r="H1" s="2" t="inlineStr">
        <is>
          <t>Non-Controlling Interest (net of OCI)</t>
        </is>
      </c>
      <c r="I1" s="2" t="inlineStr">
        <is>
          <t>Total</t>
        </is>
      </c>
    </row>
    <row r="2">
      <c r="A2" s="4" t="inlineStr">
        <is>
          <t>Balance at Dec. 31, 2019</t>
        </is>
      </c>
      <c r="B2" s="6" t="n">
        <v>243</v>
      </c>
      <c r="C2" s="6" t="n">
        <v>51304</v>
      </c>
      <c r="D2" s="4" t="inlineStr">
        <is>
          <t xml:space="preserve"> </t>
        </is>
      </c>
      <c r="E2" s="6" t="n">
        <v>-1086</v>
      </c>
      <c r="F2" s="6" t="n">
        <v>-33242</v>
      </c>
      <c r="G2" s="6" t="n">
        <v>17219</v>
      </c>
      <c r="H2" s="6" t="n">
        <v>2816</v>
      </c>
      <c r="I2" s="6" t="n">
        <v>20035</v>
      </c>
    </row>
    <row r="3">
      <c r="A3" s="4" t="inlineStr">
        <is>
          <t>Balance (in Shares) at Dec. 31, 2019</t>
        </is>
      </c>
      <c r="B3" s="5" t="n">
        <v>2426722</v>
      </c>
    </row>
    <row r="4">
      <c r="A4" s="4" t="inlineStr">
        <is>
          <t>Settlement of Financing Facility</t>
        </is>
      </c>
      <c r="B4" s="6" t="n">
        <v>19</v>
      </c>
      <c r="C4" s="5" t="n">
        <v>2485</v>
      </c>
      <c r="D4" s="4" t="inlineStr">
        <is>
          <t xml:space="preserve"> </t>
        </is>
      </c>
      <c r="E4" s="4" t="inlineStr">
        <is>
          <t xml:space="preserve"> </t>
        </is>
      </c>
      <c r="F4" s="4" t="inlineStr">
        <is>
          <t xml:space="preserve"> </t>
        </is>
      </c>
      <c r="G4" s="5" t="n">
        <v>2504</v>
      </c>
      <c r="H4" s="4" t="inlineStr">
        <is>
          <t xml:space="preserve"> </t>
        </is>
      </c>
      <c r="I4" s="5" t="n">
        <v>2504</v>
      </c>
    </row>
    <row r="5">
      <c r="A5" s="4" t="inlineStr">
        <is>
          <t>Settlement of Financing Facility (in Shares)</t>
        </is>
      </c>
      <c r="B5" s="5" t="n">
        <v>186600</v>
      </c>
    </row>
    <row r="6">
      <c r="A6" s="4" t="inlineStr">
        <is>
          <t>Share issuance costs</t>
        </is>
      </c>
      <c r="B6" s="4" t="inlineStr">
        <is>
          <t xml:space="preserve"> </t>
        </is>
      </c>
      <c r="C6" s="5" t="n">
        <v>-105</v>
      </c>
      <c r="D6" s="4" t="inlineStr">
        <is>
          <t xml:space="preserve"> </t>
        </is>
      </c>
      <c r="E6" s="4" t="inlineStr">
        <is>
          <t xml:space="preserve"> </t>
        </is>
      </c>
      <c r="F6" s="4" t="inlineStr">
        <is>
          <t xml:space="preserve"> </t>
        </is>
      </c>
      <c r="G6" s="5" t="n">
        <v>-105</v>
      </c>
      <c r="H6" s="4" t="inlineStr">
        <is>
          <t xml:space="preserve"> </t>
        </is>
      </c>
      <c r="I6" s="5" t="n">
        <v>-105</v>
      </c>
    </row>
    <row r="7">
      <c r="A7" s="4" t="inlineStr">
        <is>
          <t>Stock based compensation</t>
        </is>
      </c>
      <c r="B7" s="4" t="inlineStr">
        <is>
          <t xml:space="preserve"> </t>
        </is>
      </c>
      <c r="C7" s="5" t="n">
        <v>188</v>
      </c>
      <c r="D7" s="4" t="inlineStr">
        <is>
          <t xml:space="preserve"> </t>
        </is>
      </c>
      <c r="E7" s="4" t="inlineStr">
        <is>
          <t xml:space="preserve"> </t>
        </is>
      </c>
      <c r="F7" s="4" t="inlineStr">
        <is>
          <t xml:space="preserve"> </t>
        </is>
      </c>
      <c r="G7" s="5" t="n">
        <v>188</v>
      </c>
      <c r="H7" s="4" t="inlineStr">
        <is>
          <t xml:space="preserve"> </t>
        </is>
      </c>
      <c r="I7" s="5" t="n">
        <v>188</v>
      </c>
    </row>
    <row r="8">
      <c r="A8" s="4" t="inlineStr">
        <is>
          <t>Cumulative translation adjustment</t>
        </is>
      </c>
      <c r="B8" s="4" t="inlineStr">
        <is>
          <t xml:space="preserve"> </t>
        </is>
      </c>
      <c r="C8" s="4" t="inlineStr">
        <is>
          <t xml:space="preserve"> </t>
        </is>
      </c>
      <c r="D8" s="4" t="inlineStr">
        <is>
          <t xml:space="preserve"> </t>
        </is>
      </c>
      <c r="E8" s="5" t="n">
        <v>-229</v>
      </c>
      <c r="F8" s="4" t="inlineStr">
        <is>
          <t xml:space="preserve"> </t>
        </is>
      </c>
      <c r="G8" s="5" t="n">
        <v>-229</v>
      </c>
      <c r="H8" s="4" t="inlineStr">
        <is>
          <t xml:space="preserve"> </t>
        </is>
      </c>
      <c r="I8" s="5" t="n">
        <v>-229</v>
      </c>
    </row>
    <row r="9">
      <c r="A9" s="4" t="inlineStr">
        <is>
          <t>Net income (loss)</t>
        </is>
      </c>
      <c r="B9" s="4" t="inlineStr">
        <is>
          <t xml:space="preserve"> </t>
        </is>
      </c>
      <c r="C9" s="4" t="inlineStr">
        <is>
          <t xml:space="preserve"> </t>
        </is>
      </c>
      <c r="D9" s="4" t="inlineStr">
        <is>
          <t xml:space="preserve"> </t>
        </is>
      </c>
      <c r="E9" s="4" t="inlineStr">
        <is>
          <t xml:space="preserve"> </t>
        </is>
      </c>
      <c r="F9" s="5" t="n">
        <v>-1386</v>
      </c>
      <c r="G9" s="5" t="n">
        <v>-1386</v>
      </c>
      <c r="H9" s="5" t="n">
        <v>-1</v>
      </c>
      <c r="I9" s="5" t="n">
        <v>-1387</v>
      </c>
    </row>
    <row r="10">
      <c r="A10" s="4" t="inlineStr">
        <is>
          <t>Balance at Mar. 31, 2020</t>
        </is>
      </c>
      <c r="B10" s="6" t="n">
        <v>261</v>
      </c>
      <c r="C10" s="5" t="n">
        <v>53873</v>
      </c>
      <c r="D10" s="4" t="inlineStr">
        <is>
          <t xml:space="preserve"> </t>
        </is>
      </c>
      <c r="E10" s="5" t="n">
        <v>-1315</v>
      </c>
      <c r="F10" s="5" t="n">
        <v>-34628</v>
      </c>
      <c r="G10" s="5" t="n">
        <v>18191</v>
      </c>
      <c r="H10" s="5" t="n">
        <v>2815</v>
      </c>
      <c r="I10" s="5" t="n">
        <v>21006</v>
      </c>
    </row>
    <row r="11">
      <c r="A11" s="4" t="inlineStr">
        <is>
          <t>Balance (in Shares) at Mar. 31, 2020</t>
        </is>
      </c>
      <c r="B11" s="5" t="n">
        <v>2613322</v>
      </c>
    </row>
    <row r="12">
      <c r="A12" s="4" t="inlineStr">
        <is>
          <t>Balance at Dec. 31, 2019</t>
        </is>
      </c>
      <c r="B12" s="6" t="n">
        <v>243</v>
      </c>
      <c r="C12" s="5" t="n">
        <v>51304</v>
      </c>
      <c r="D12" s="4" t="inlineStr">
        <is>
          <t xml:space="preserve"> </t>
        </is>
      </c>
      <c r="E12" s="5" t="n">
        <v>-1086</v>
      </c>
      <c r="F12" s="5" t="n">
        <v>-33242</v>
      </c>
      <c r="G12" s="5" t="n">
        <v>17219</v>
      </c>
      <c r="H12" s="5" t="n">
        <v>2816</v>
      </c>
      <c r="I12" s="5" t="n">
        <v>20035</v>
      </c>
    </row>
    <row r="13">
      <c r="A13" s="4" t="inlineStr">
        <is>
          <t>Balance (in Shares) at Dec. 31, 2019</t>
        </is>
      </c>
      <c r="B13" s="5" t="n">
        <v>2426722</v>
      </c>
    </row>
    <row r="14">
      <c r="A14" s="4" t="inlineStr">
        <is>
          <t>Balance at Sep. 30, 2020</t>
        </is>
      </c>
      <c r="B14" s="6" t="n">
        <v>387</v>
      </c>
      <c r="C14" s="5" t="n">
        <v>60400</v>
      </c>
      <c r="D14" s="4" t="inlineStr">
        <is>
          <t xml:space="preserve"> </t>
        </is>
      </c>
      <c r="E14" s="5" t="n">
        <v>132</v>
      </c>
      <c r="F14" s="5" t="n">
        <v>-38181</v>
      </c>
      <c r="G14" s="5" t="n">
        <v>22739</v>
      </c>
      <c r="H14" s="4" t="inlineStr">
        <is>
          <t xml:space="preserve"> </t>
        </is>
      </c>
      <c r="I14" s="5" t="n">
        <v>22739</v>
      </c>
    </row>
    <row r="15">
      <c r="A15" s="4" t="inlineStr">
        <is>
          <t>Balance (in Shares) at Sep. 30, 2020</t>
        </is>
      </c>
      <c r="B15" s="5" t="n">
        <v>3865882</v>
      </c>
    </row>
    <row r="16">
      <c r="A16" s="4" t="inlineStr">
        <is>
          <t>Balance at Mar. 31, 2020</t>
        </is>
      </c>
      <c r="B16" s="6" t="n">
        <v>261</v>
      </c>
      <c r="C16" s="5" t="n">
        <v>53873</v>
      </c>
      <c r="D16" s="4" t="inlineStr">
        <is>
          <t xml:space="preserve"> </t>
        </is>
      </c>
      <c r="E16" s="5" t="n">
        <v>-1315</v>
      </c>
      <c r="F16" s="5" t="n">
        <v>-34628</v>
      </c>
      <c r="G16" s="5" t="n">
        <v>18191</v>
      </c>
      <c r="H16" s="5" t="n">
        <v>2815</v>
      </c>
      <c r="I16" s="5" t="n">
        <v>21006</v>
      </c>
    </row>
    <row r="17">
      <c r="A17" s="4" t="inlineStr">
        <is>
          <t>Balance (in Shares) at Mar. 31, 2020</t>
        </is>
      </c>
      <c r="B17" s="5" t="n">
        <v>2613322</v>
      </c>
    </row>
    <row r="18">
      <c r="A18" s="4" t="inlineStr">
        <is>
          <t>Debt conversion</t>
        </is>
      </c>
      <c r="B18" s="6" t="n">
        <v>25</v>
      </c>
      <c r="C18" s="5" t="n">
        <v>1896</v>
      </c>
      <c r="D18" s="4" t="inlineStr">
        <is>
          <t xml:space="preserve"> </t>
        </is>
      </c>
      <c r="E18" s="4" t="inlineStr">
        <is>
          <t xml:space="preserve"> </t>
        </is>
      </c>
      <c r="F18" s="4" t="inlineStr">
        <is>
          <t xml:space="preserve"> </t>
        </is>
      </c>
      <c r="G18" s="5" t="n">
        <v>1921</v>
      </c>
      <c r="H18" s="4" t="inlineStr">
        <is>
          <t xml:space="preserve"> </t>
        </is>
      </c>
      <c r="I18" s="5" t="n">
        <v>1921</v>
      </c>
    </row>
    <row r="19">
      <c r="A19" s="4" t="inlineStr">
        <is>
          <t>Debt conversion (in Shares)</t>
        </is>
      </c>
      <c r="B19" s="5" t="n">
        <v>252766</v>
      </c>
    </row>
    <row r="20">
      <c r="A20" s="4" t="inlineStr">
        <is>
          <t>Acquisition of NCI</t>
        </is>
      </c>
      <c r="B20" s="6" t="n">
        <v>52</v>
      </c>
      <c r="C20" s="5" t="n">
        <v>2051</v>
      </c>
      <c r="D20" s="4" t="inlineStr">
        <is>
          <t xml:space="preserve"> </t>
        </is>
      </c>
      <c r="E20" s="4" t="inlineStr">
        <is>
          <t xml:space="preserve"> </t>
        </is>
      </c>
      <c r="F20" s="4" t="inlineStr">
        <is>
          <t xml:space="preserve"> </t>
        </is>
      </c>
      <c r="G20" s="5" t="n">
        <v>2103</v>
      </c>
      <c r="H20" s="5" t="n">
        <v>-2103</v>
      </c>
      <c r="I20" s="4" t="inlineStr">
        <is>
          <t xml:space="preserve"> </t>
        </is>
      </c>
    </row>
    <row r="21">
      <c r="A21" s="4" t="inlineStr">
        <is>
          <t>Acquisition of NCI (in Shares)</t>
        </is>
      </c>
      <c r="B21" s="5" t="n">
        <v>518732</v>
      </c>
    </row>
    <row r="22">
      <c r="A22" s="4" t="inlineStr">
        <is>
          <t>Fair value of instrument specific Credit risk</t>
        </is>
      </c>
      <c r="B22" s="4" t="inlineStr">
        <is>
          <t xml:space="preserve"> </t>
        </is>
      </c>
      <c r="C22" s="4" t="inlineStr">
        <is>
          <t xml:space="preserve"> </t>
        </is>
      </c>
      <c r="D22" s="4" t="inlineStr">
        <is>
          <t xml:space="preserve"> </t>
        </is>
      </c>
      <c r="E22" s="5" t="n">
        <v>6</v>
      </c>
      <c r="F22" s="4" t="inlineStr">
        <is>
          <t xml:space="preserve"> </t>
        </is>
      </c>
      <c r="G22" s="5" t="n">
        <v>6</v>
      </c>
      <c r="H22" s="4" t="inlineStr">
        <is>
          <t xml:space="preserve"> </t>
        </is>
      </c>
      <c r="I22" s="5" t="n">
        <v>6</v>
      </c>
    </row>
    <row r="23">
      <c r="A23" s="4" t="inlineStr">
        <is>
          <t>Share issuance costs</t>
        </is>
      </c>
      <c r="B23" s="4" t="inlineStr">
        <is>
          <t xml:space="preserve"> </t>
        </is>
      </c>
      <c r="C23" s="5" t="n">
        <v>-79</v>
      </c>
      <c r="D23" s="4" t="inlineStr">
        <is>
          <t xml:space="preserve"> </t>
        </is>
      </c>
      <c r="E23" s="4" t="inlineStr">
        <is>
          <t xml:space="preserve"> </t>
        </is>
      </c>
      <c r="F23" s="4" t="inlineStr">
        <is>
          <t xml:space="preserve"> </t>
        </is>
      </c>
      <c r="G23" s="5" t="n">
        <v>-79</v>
      </c>
      <c r="H23" s="4" t="inlineStr">
        <is>
          <t xml:space="preserve"> </t>
        </is>
      </c>
      <c r="I23" s="5" t="n">
        <v>-79</v>
      </c>
    </row>
    <row r="24">
      <c r="A24" s="4" t="inlineStr">
        <is>
          <t>Stock based compensation</t>
        </is>
      </c>
      <c r="B24" s="4" t="inlineStr">
        <is>
          <t xml:space="preserve"> </t>
        </is>
      </c>
      <c r="C24" s="5" t="n">
        <v>204</v>
      </c>
      <c r="D24" s="4" t="inlineStr">
        <is>
          <t xml:space="preserve"> </t>
        </is>
      </c>
      <c r="E24" s="4" t="inlineStr">
        <is>
          <t xml:space="preserve"> </t>
        </is>
      </c>
      <c r="F24" s="4" t="inlineStr">
        <is>
          <t xml:space="preserve"> </t>
        </is>
      </c>
      <c r="G24" s="5" t="n">
        <v>204</v>
      </c>
      <c r="H24" s="4" t="inlineStr">
        <is>
          <t xml:space="preserve"> </t>
        </is>
      </c>
      <c r="I24" s="5" t="n">
        <v>204</v>
      </c>
    </row>
    <row r="25">
      <c r="A25" s="4" t="inlineStr">
        <is>
          <t>Cumulative translation adjustment</t>
        </is>
      </c>
      <c r="B25" s="4" t="inlineStr">
        <is>
          <t xml:space="preserve"> </t>
        </is>
      </c>
      <c r="C25" s="4" t="inlineStr">
        <is>
          <t xml:space="preserve"> </t>
        </is>
      </c>
      <c r="D25" s="4" t="inlineStr">
        <is>
          <t xml:space="preserve"> </t>
        </is>
      </c>
      <c r="E25" s="5" t="n">
        <v>311</v>
      </c>
      <c r="F25" s="4" t="inlineStr">
        <is>
          <t xml:space="preserve"> </t>
        </is>
      </c>
      <c r="G25" s="5" t="n">
        <v>311</v>
      </c>
      <c r="H25" s="5" t="n">
        <v>60</v>
      </c>
      <c r="I25" s="5" t="n">
        <v>371</v>
      </c>
    </row>
    <row r="26">
      <c r="A26" s="4" t="inlineStr">
        <is>
          <t>Net income (loss)</t>
        </is>
      </c>
      <c r="B26" s="4" t="inlineStr">
        <is>
          <t xml:space="preserve"> </t>
        </is>
      </c>
      <c r="C26" s="4" t="inlineStr">
        <is>
          <t xml:space="preserve"> </t>
        </is>
      </c>
      <c r="D26" s="4" t="inlineStr">
        <is>
          <t xml:space="preserve"> </t>
        </is>
      </c>
      <c r="E26" s="4" t="inlineStr">
        <is>
          <t xml:space="preserve"> </t>
        </is>
      </c>
      <c r="F26" s="5" t="n">
        <v>-2055</v>
      </c>
      <c r="G26" s="5" t="n">
        <v>-2055</v>
      </c>
      <c r="H26" s="5" t="n">
        <v>-14</v>
      </c>
      <c r="I26" s="5" t="n">
        <v>-2069</v>
      </c>
    </row>
    <row r="27">
      <c r="A27" s="4" t="inlineStr">
        <is>
          <t>Balance at Jun. 30, 2020</t>
        </is>
      </c>
      <c r="B27" s="6" t="n">
        <v>338</v>
      </c>
      <c r="C27" s="5" t="n">
        <v>57945</v>
      </c>
      <c r="D27" s="4" t="inlineStr">
        <is>
          <t xml:space="preserve"> </t>
        </is>
      </c>
      <c r="E27" s="5" t="n">
        <v>-998</v>
      </c>
      <c r="F27" s="5" t="n">
        <v>-36683</v>
      </c>
      <c r="G27" s="5" t="n">
        <v>20603</v>
      </c>
      <c r="H27" s="5" t="n">
        <v>758</v>
      </c>
      <c r="I27" s="5" t="n">
        <v>21361</v>
      </c>
    </row>
    <row r="28">
      <c r="A28" s="4" t="inlineStr">
        <is>
          <t>Balance (in Shares) at Jun. 30, 2020</t>
        </is>
      </c>
      <c r="B28" s="5" t="n">
        <v>3384820</v>
      </c>
    </row>
    <row r="29">
      <c r="A29" s="4" t="inlineStr">
        <is>
          <t>Debt conversion</t>
        </is>
      </c>
      <c r="B29" s="6" t="n">
        <v>23</v>
      </c>
      <c r="C29" s="5" t="n">
        <v>1562</v>
      </c>
      <c r="D29" s="4" t="inlineStr">
        <is>
          <t xml:space="preserve"> </t>
        </is>
      </c>
      <c r="E29" s="4" t="inlineStr">
        <is>
          <t xml:space="preserve"> </t>
        </is>
      </c>
      <c r="F29" s="4" t="inlineStr">
        <is>
          <t xml:space="preserve"> </t>
        </is>
      </c>
      <c r="G29" s="5" t="n">
        <v>1585</v>
      </c>
      <c r="H29" s="4" t="inlineStr">
        <is>
          <t xml:space="preserve"> </t>
        </is>
      </c>
      <c r="I29" s="5" t="n">
        <v>1585</v>
      </c>
    </row>
    <row r="30">
      <c r="A30" s="4" t="inlineStr">
        <is>
          <t>Debt conversion (in Shares)</t>
        </is>
      </c>
      <c r="B30" s="5" t="n">
        <v>233340</v>
      </c>
    </row>
    <row r="31">
      <c r="A31" s="4" t="inlineStr">
        <is>
          <t>Acquisition of NCI</t>
        </is>
      </c>
      <c r="B31" s="6" t="n">
        <v>25</v>
      </c>
      <c r="C31" s="5" t="n">
        <v>733</v>
      </c>
      <c r="D31" s="4" t="inlineStr">
        <is>
          <t xml:space="preserve"> </t>
        </is>
      </c>
      <c r="E31" s="4" t="inlineStr">
        <is>
          <t xml:space="preserve"> </t>
        </is>
      </c>
      <c r="F31" s="4" t="inlineStr">
        <is>
          <t xml:space="preserve"> </t>
        </is>
      </c>
      <c r="G31" s="5" t="n">
        <v>758</v>
      </c>
      <c r="H31" s="5" t="n">
        <v>-758</v>
      </c>
      <c r="I31" s="4" t="inlineStr">
        <is>
          <t xml:space="preserve"> </t>
        </is>
      </c>
    </row>
    <row r="32">
      <c r="A32" s="4" t="inlineStr">
        <is>
          <t>Acquisition of NCI (in Shares)</t>
        </is>
      </c>
      <c r="B32" s="5" t="n">
        <v>247675</v>
      </c>
    </row>
    <row r="33">
      <c r="A33" s="4" t="inlineStr">
        <is>
          <t>Share issuance costs</t>
        </is>
      </c>
      <c r="B33" s="4" t="inlineStr">
        <is>
          <t xml:space="preserve"> </t>
        </is>
      </c>
      <c r="C33" s="5" t="n">
        <v>-75</v>
      </c>
      <c r="D33" s="4" t="inlineStr">
        <is>
          <t xml:space="preserve"> </t>
        </is>
      </c>
      <c r="E33" s="4" t="inlineStr">
        <is>
          <t xml:space="preserve"> </t>
        </is>
      </c>
      <c r="F33" s="4" t="inlineStr">
        <is>
          <t xml:space="preserve"> </t>
        </is>
      </c>
      <c r="G33" s="5" t="n">
        <v>-75</v>
      </c>
      <c r="H33" s="4" t="inlineStr">
        <is>
          <t xml:space="preserve"> </t>
        </is>
      </c>
      <c r="I33" s="5" t="n">
        <v>-75</v>
      </c>
    </row>
    <row r="34">
      <c r="A34" s="4" t="inlineStr">
        <is>
          <t>Stock based compensation</t>
        </is>
      </c>
      <c r="B34" s="4" t="inlineStr">
        <is>
          <t xml:space="preserve"> </t>
        </is>
      </c>
      <c r="C34" s="5" t="n">
        <v>236</v>
      </c>
      <c r="D34" s="4" t="inlineStr">
        <is>
          <t xml:space="preserve"> </t>
        </is>
      </c>
      <c r="E34" s="4" t="inlineStr">
        <is>
          <t xml:space="preserve"> </t>
        </is>
      </c>
      <c r="F34" s="4" t="inlineStr">
        <is>
          <t xml:space="preserve"> </t>
        </is>
      </c>
      <c r="G34" s="5" t="n">
        <v>236</v>
      </c>
      <c r="H34" s="4" t="inlineStr">
        <is>
          <t xml:space="preserve"> </t>
        </is>
      </c>
      <c r="I34" s="5" t="n">
        <v>236</v>
      </c>
    </row>
    <row r="35">
      <c r="A35" s="4" t="inlineStr">
        <is>
          <t>Cumulative translation adjustment</t>
        </is>
      </c>
      <c r="B35" s="4" t="inlineStr">
        <is>
          <t xml:space="preserve"> </t>
        </is>
      </c>
      <c r="C35" s="4" t="inlineStr">
        <is>
          <t xml:space="preserve"> </t>
        </is>
      </c>
      <c r="D35" s="4" t="inlineStr">
        <is>
          <t xml:space="preserve"> </t>
        </is>
      </c>
      <c r="E35" s="5" t="n">
        <v>1130</v>
      </c>
      <c r="F35" s="4" t="inlineStr">
        <is>
          <t xml:space="preserve"> </t>
        </is>
      </c>
      <c r="G35" s="5" t="n">
        <v>1130</v>
      </c>
      <c r="H35" s="4" t="inlineStr">
        <is>
          <t xml:space="preserve"> </t>
        </is>
      </c>
      <c r="I35" s="5" t="n">
        <v>1130</v>
      </c>
    </row>
    <row r="36">
      <c r="A36" s="4" t="inlineStr">
        <is>
          <t>Net income (loss)</t>
        </is>
      </c>
      <c r="B36" s="4" t="inlineStr">
        <is>
          <t xml:space="preserve"> </t>
        </is>
      </c>
      <c r="C36" s="4" t="inlineStr">
        <is>
          <t xml:space="preserve"> </t>
        </is>
      </c>
      <c r="D36" s="4" t="inlineStr">
        <is>
          <t xml:space="preserve"> </t>
        </is>
      </c>
      <c r="E36" s="4" t="inlineStr">
        <is>
          <t xml:space="preserve"> </t>
        </is>
      </c>
      <c r="F36" s="5" t="n">
        <v>-1498</v>
      </c>
      <c r="G36" s="5" t="n">
        <v>-1498</v>
      </c>
      <c r="H36" s="4" t="inlineStr">
        <is>
          <t xml:space="preserve"> </t>
        </is>
      </c>
      <c r="I36" s="5" t="n">
        <v>-1498</v>
      </c>
    </row>
    <row r="37">
      <c r="A37" s="4" t="inlineStr">
        <is>
          <t>Balance at Sep. 30, 2020</t>
        </is>
      </c>
      <c r="B37" s="6" t="n">
        <v>387</v>
      </c>
      <c r="C37" s="5" t="n">
        <v>60400</v>
      </c>
      <c r="D37" s="4" t="inlineStr">
        <is>
          <t xml:space="preserve"> </t>
        </is>
      </c>
      <c r="E37" s="5" t="n">
        <v>132</v>
      </c>
      <c r="F37" s="5" t="n">
        <v>-38181</v>
      </c>
      <c r="G37" s="5" t="n">
        <v>22739</v>
      </c>
      <c r="H37" s="4" t="inlineStr">
        <is>
          <t xml:space="preserve"> </t>
        </is>
      </c>
      <c r="I37" s="5" t="n">
        <v>22739</v>
      </c>
    </row>
    <row r="38">
      <c r="A38" s="4" t="inlineStr">
        <is>
          <t>Balance (in Shares) at Sep. 30, 2020</t>
        </is>
      </c>
      <c r="B38" s="5" t="n">
        <v>3865882</v>
      </c>
    </row>
    <row r="39">
      <c r="A39" s="4" t="inlineStr">
        <is>
          <t>Balance at Dec. 31, 2020</t>
        </is>
      </c>
      <c r="B39" s="6" t="n">
        <v>425</v>
      </c>
      <c r="C39" s="5" t="n">
        <v>62483</v>
      </c>
      <c r="D39" s="4" t="inlineStr">
        <is>
          <t xml:space="preserve"> </t>
        </is>
      </c>
      <c r="E39" s="5" t="n">
        <v>1375</v>
      </c>
      <c r="F39" s="5" t="n">
        <v>-39844</v>
      </c>
      <c r="G39" s="5" t="n">
        <v>24439</v>
      </c>
      <c r="H39" s="4" t="inlineStr">
        <is>
          <t xml:space="preserve"> </t>
        </is>
      </c>
      <c r="I39" s="5" t="n">
        <v>24439</v>
      </c>
    </row>
    <row r="40">
      <c r="A40" s="4" t="inlineStr">
        <is>
          <t>Balance (in Shares) at Dec. 31, 2020</t>
        </is>
      </c>
      <c r="B40" s="5" t="n">
        <v>4252021</v>
      </c>
    </row>
    <row r="41">
      <c r="A41" s="4" t="inlineStr">
        <is>
          <t>Debt conversion</t>
        </is>
      </c>
      <c r="B41" s="6" t="n">
        <v>53</v>
      </c>
      <c r="C41" s="5" t="n">
        <v>2331</v>
      </c>
      <c r="D41" s="4" t="inlineStr">
        <is>
          <t xml:space="preserve"> </t>
        </is>
      </c>
      <c r="E41" s="4" t="inlineStr">
        <is>
          <t xml:space="preserve"> </t>
        </is>
      </c>
      <c r="F41" s="4" t="inlineStr">
        <is>
          <t xml:space="preserve"> </t>
        </is>
      </c>
      <c r="G41" s="5" t="n">
        <v>2384</v>
      </c>
      <c r="H41" s="4" t="inlineStr">
        <is>
          <t xml:space="preserve"> </t>
        </is>
      </c>
      <c r="I41" s="5" t="n">
        <v>2384</v>
      </c>
    </row>
    <row r="42">
      <c r="A42" s="4" t="inlineStr">
        <is>
          <t>Debt conversion (in Shares)</t>
        </is>
      </c>
      <c r="B42" s="5" t="n">
        <v>528810</v>
      </c>
    </row>
    <row r="43">
      <c r="A43" s="4" t="inlineStr">
        <is>
          <t>Fair value of instrument specific Credit risk</t>
        </is>
      </c>
      <c r="B43" s="4" t="inlineStr">
        <is>
          <t xml:space="preserve"> </t>
        </is>
      </c>
      <c r="C43" s="4" t="inlineStr">
        <is>
          <t xml:space="preserve"> </t>
        </is>
      </c>
      <c r="D43" s="4" t="inlineStr">
        <is>
          <t xml:space="preserve"> </t>
        </is>
      </c>
      <c r="E43" s="5" t="n">
        <v>-6</v>
      </c>
      <c r="F43" s="4" t="inlineStr">
        <is>
          <t xml:space="preserve"> </t>
        </is>
      </c>
      <c r="G43" s="5" t="n">
        <v>-6</v>
      </c>
      <c r="H43" s="4" t="inlineStr">
        <is>
          <t xml:space="preserve"> </t>
        </is>
      </c>
      <c r="I43" s="5" t="n">
        <v>-6</v>
      </c>
    </row>
    <row r="44">
      <c r="A44" s="4" t="inlineStr">
        <is>
          <t>Stock based compensation</t>
        </is>
      </c>
      <c r="B44" s="4" t="inlineStr">
        <is>
          <t xml:space="preserve"> </t>
        </is>
      </c>
      <c r="C44" s="5" t="n">
        <v>195</v>
      </c>
      <c r="D44" s="4" t="inlineStr">
        <is>
          <t xml:space="preserve"> </t>
        </is>
      </c>
      <c r="E44" s="4" t="inlineStr">
        <is>
          <t xml:space="preserve"> </t>
        </is>
      </c>
      <c r="F44" s="4" t="inlineStr">
        <is>
          <t xml:space="preserve"> </t>
        </is>
      </c>
      <c r="G44" s="5" t="n">
        <v>195</v>
      </c>
      <c r="H44" s="4" t="inlineStr">
        <is>
          <t xml:space="preserve"> </t>
        </is>
      </c>
      <c r="I44" s="5" t="n">
        <v>195</v>
      </c>
    </row>
    <row r="45">
      <c r="A45" s="4" t="inlineStr">
        <is>
          <t>Cumulative translation adjustment</t>
        </is>
      </c>
      <c r="B45" s="4" t="inlineStr">
        <is>
          <t xml:space="preserve"> </t>
        </is>
      </c>
      <c r="C45" s="4" t="inlineStr">
        <is>
          <t xml:space="preserve"> </t>
        </is>
      </c>
      <c r="D45" s="4" t="inlineStr">
        <is>
          <t xml:space="preserve"> </t>
        </is>
      </c>
      <c r="E45" s="5" t="n">
        <v>-542</v>
      </c>
      <c r="F45" s="4" t="inlineStr">
        <is>
          <t xml:space="preserve"> </t>
        </is>
      </c>
      <c r="G45" s="5" t="n">
        <v>-542</v>
      </c>
      <c r="H45" s="4" t="inlineStr">
        <is>
          <t xml:space="preserve"> </t>
        </is>
      </c>
      <c r="I45" s="5" t="n">
        <v>-542</v>
      </c>
    </row>
    <row r="46">
      <c r="A46" s="4" t="inlineStr">
        <is>
          <t>Net income (loss)</t>
        </is>
      </c>
      <c r="B46" s="4" t="inlineStr">
        <is>
          <t xml:space="preserve"> </t>
        </is>
      </c>
      <c r="C46" s="4" t="inlineStr">
        <is>
          <t xml:space="preserve"> </t>
        </is>
      </c>
      <c r="D46" s="4" t="inlineStr">
        <is>
          <t xml:space="preserve"> </t>
        </is>
      </c>
      <c r="E46" s="4" t="inlineStr">
        <is>
          <t xml:space="preserve"> </t>
        </is>
      </c>
      <c r="F46" s="5" t="n">
        <v>-3085</v>
      </c>
      <c r="G46" s="5" t="n">
        <v>-3085</v>
      </c>
      <c r="H46" s="4" t="inlineStr">
        <is>
          <t xml:space="preserve"> </t>
        </is>
      </c>
      <c r="I46" s="5" t="n">
        <v>-3085</v>
      </c>
    </row>
    <row r="47">
      <c r="A47" s="4" t="inlineStr">
        <is>
          <t>Balance at Mar. 31, 2021</t>
        </is>
      </c>
      <c r="B47" s="6" t="n">
        <v>478</v>
      </c>
      <c r="C47" s="5" t="n">
        <v>65009</v>
      </c>
      <c r="D47" s="4" t="inlineStr">
        <is>
          <t xml:space="preserve"> </t>
        </is>
      </c>
      <c r="E47" s="5" t="n">
        <v>827</v>
      </c>
      <c r="F47" s="5" t="n">
        <v>-42929</v>
      </c>
      <c r="G47" s="5" t="n">
        <v>23385</v>
      </c>
      <c r="H47" s="4" t="inlineStr">
        <is>
          <t xml:space="preserve"> </t>
        </is>
      </c>
      <c r="I47" s="5" t="n">
        <v>23385</v>
      </c>
    </row>
    <row r="48">
      <c r="A48" s="4" t="inlineStr">
        <is>
          <t>Balance (in Shares) at Mar. 31, 2021</t>
        </is>
      </c>
      <c r="B48" s="5" t="n">
        <v>4780830</v>
      </c>
    </row>
    <row r="49">
      <c r="A49" s="4" t="inlineStr">
        <is>
          <t>Balance at Dec. 31, 2020</t>
        </is>
      </c>
      <c r="B49" s="6" t="n">
        <v>425</v>
      </c>
      <c r="C49" s="5" t="n">
        <v>62483</v>
      </c>
      <c r="D49" s="4" t="inlineStr">
        <is>
          <t xml:space="preserve"> </t>
        </is>
      </c>
      <c r="E49" s="5" t="n">
        <v>1375</v>
      </c>
      <c r="F49" s="5" t="n">
        <v>-39844</v>
      </c>
      <c r="G49" s="5" t="n">
        <v>24439</v>
      </c>
      <c r="H49" s="4" t="inlineStr">
        <is>
          <t xml:space="preserve"> </t>
        </is>
      </c>
      <c r="I49" s="5" t="n">
        <v>24439</v>
      </c>
    </row>
    <row r="50">
      <c r="A50" s="4" t="inlineStr">
        <is>
          <t>Balance (in Shares) at Dec. 31, 2020</t>
        </is>
      </c>
      <c r="B50" s="5" t="n">
        <v>4252021</v>
      </c>
    </row>
    <row r="51">
      <c r="A51" s="4" t="inlineStr">
        <is>
          <t>Balance at Sep. 30, 2021</t>
        </is>
      </c>
      <c r="B51" s="6" t="n">
        <v>808</v>
      </c>
      <c r="C51" s="5" t="n">
        <v>78948</v>
      </c>
      <c r="D51" s="4" t="inlineStr">
        <is>
          <t xml:space="preserve"> </t>
        </is>
      </c>
      <c r="E51" s="5" t="n">
        <v>-419</v>
      </c>
      <c r="F51" s="5" t="n">
        <v>-49676</v>
      </c>
      <c r="G51" s="5" t="n">
        <v>29661</v>
      </c>
      <c r="H51" s="4" t="inlineStr">
        <is>
          <t xml:space="preserve"> </t>
        </is>
      </c>
      <c r="I51" s="5" t="n">
        <v>29661</v>
      </c>
    </row>
    <row r="52">
      <c r="A52" s="4" t="inlineStr">
        <is>
          <t>Balance (in Shares) at Sep. 30, 2021</t>
        </is>
      </c>
      <c r="B52" s="5" t="n">
        <v>8075824</v>
      </c>
    </row>
    <row r="53">
      <c r="A53" s="4" t="inlineStr">
        <is>
          <t>Balance at Mar. 31, 2021</t>
        </is>
      </c>
      <c r="B53" s="6" t="n">
        <v>478</v>
      </c>
      <c r="C53" s="5" t="n">
        <v>65009</v>
      </c>
      <c r="D53" s="4" t="inlineStr">
        <is>
          <t xml:space="preserve"> </t>
        </is>
      </c>
      <c r="E53" s="5" t="n">
        <v>827</v>
      </c>
      <c r="F53" s="5" t="n">
        <v>-42929</v>
      </c>
      <c r="G53" s="5" t="n">
        <v>23385</v>
      </c>
      <c r="H53" s="4" t="inlineStr">
        <is>
          <t xml:space="preserve"> </t>
        </is>
      </c>
      <c r="I53" s="5" t="n">
        <v>23385</v>
      </c>
    </row>
    <row r="54">
      <c r="A54" s="4" t="inlineStr">
        <is>
          <t>Balance (in Shares) at Mar. 31, 2021</t>
        </is>
      </c>
      <c r="B54" s="5" t="n">
        <v>4780830</v>
      </c>
    </row>
    <row r="55">
      <c r="A55" s="4" t="inlineStr">
        <is>
          <t>Debt conversion</t>
        </is>
      </c>
      <c r="B55" s="6" t="n">
        <v>10</v>
      </c>
      <c r="C55" s="5" t="n">
        <v>486</v>
      </c>
      <c r="D55" s="4" t="inlineStr">
        <is>
          <t xml:space="preserve"> </t>
        </is>
      </c>
      <c r="E55" s="4" t="inlineStr">
        <is>
          <t xml:space="preserve"> </t>
        </is>
      </c>
      <c r="F55" s="4" t="inlineStr">
        <is>
          <t xml:space="preserve"> </t>
        </is>
      </c>
      <c r="G55" s="5" t="n">
        <v>496</v>
      </c>
      <c r="H55" s="4" t="inlineStr">
        <is>
          <t xml:space="preserve"> </t>
        </is>
      </c>
      <c r="I55" s="5" t="n">
        <v>496</v>
      </c>
    </row>
    <row r="56">
      <c r="A56" s="4" t="inlineStr">
        <is>
          <t>Debt conversion (in Shares)</t>
        </is>
      </c>
      <c r="B56" s="5" t="n">
        <v>99383</v>
      </c>
    </row>
    <row r="57">
      <c r="A57" s="4" t="inlineStr">
        <is>
          <t>Shares issued for cash</t>
        </is>
      </c>
      <c r="B57" s="6" t="n">
        <v>242</v>
      </c>
      <c r="C57" s="5" t="n">
        <v>11883</v>
      </c>
      <c r="D57" s="4" t="inlineStr">
        <is>
          <t xml:space="preserve"> </t>
        </is>
      </c>
      <c r="E57" s="4" t="inlineStr">
        <is>
          <t xml:space="preserve"> </t>
        </is>
      </c>
      <c r="F57" s="4" t="inlineStr">
        <is>
          <t xml:space="preserve"> </t>
        </is>
      </c>
      <c r="G57" s="5" t="n">
        <v>12125</v>
      </c>
      <c r="H57" s="4" t="inlineStr">
        <is>
          <t xml:space="preserve"> </t>
        </is>
      </c>
      <c r="I57" s="5" t="n">
        <v>12125</v>
      </c>
    </row>
    <row r="58">
      <c r="A58" s="4" t="inlineStr">
        <is>
          <t>Shares issued for cash (in Shares)</t>
        </is>
      </c>
      <c r="B58" s="5" t="n">
        <v>2423256</v>
      </c>
    </row>
    <row r="59">
      <c r="A59" s="4" t="inlineStr">
        <is>
          <t>Fair value of investor warrants</t>
        </is>
      </c>
      <c r="B59" s="4" t="inlineStr">
        <is>
          <t xml:space="preserve"> </t>
        </is>
      </c>
      <c r="C59" s="5" t="n">
        <v>-2000</v>
      </c>
      <c r="D59" s="4" t="inlineStr">
        <is>
          <t xml:space="preserve"> </t>
        </is>
      </c>
      <c r="E59" s="4" t="inlineStr">
        <is>
          <t xml:space="preserve"> </t>
        </is>
      </c>
      <c r="F59" s="4" t="inlineStr">
        <is>
          <t xml:space="preserve"> </t>
        </is>
      </c>
      <c r="G59" s="5" t="n">
        <v>-2000</v>
      </c>
      <c r="H59" s="4" t="inlineStr">
        <is>
          <t xml:space="preserve"> </t>
        </is>
      </c>
      <c r="I59" s="5" t="n">
        <v>-2000</v>
      </c>
    </row>
    <row r="60">
      <c r="A60" s="4" t="inlineStr">
        <is>
          <t>Fair value of instrument specific Credit risk</t>
        </is>
      </c>
      <c r="B60" s="4" t="inlineStr">
        <is>
          <t xml:space="preserve"> </t>
        </is>
      </c>
      <c r="C60" s="4" t="inlineStr">
        <is>
          <t xml:space="preserve"> </t>
        </is>
      </c>
      <c r="D60" s="4" t="inlineStr">
        <is>
          <t xml:space="preserve"> </t>
        </is>
      </c>
      <c r="E60" s="5" t="n">
        <v>-3</v>
      </c>
      <c r="F60" s="4" t="inlineStr">
        <is>
          <t xml:space="preserve"> </t>
        </is>
      </c>
      <c r="G60" s="5" t="n">
        <v>-3</v>
      </c>
      <c r="H60" s="4" t="inlineStr">
        <is>
          <t xml:space="preserve"> </t>
        </is>
      </c>
      <c r="I60" s="5" t="n">
        <v>-3</v>
      </c>
    </row>
    <row r="61">
      <c r="A61" s="4" t="inlineStr">
        <is>
          <t>Share issuance costs</t>
        </is>
      </c>
      <c r="B61" s="4" t="inlineStr">
        <is>
          <t xml:space="preserve"> </t>
        </is>
      </c>
      <c r="C61" s="5" t="n">
        <v>-2384</v>
      </c>
      <c r="D61" s="5" t="n">
        <v>2384</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tock based compensation</t>
        </is>
      </c>
      <c r="B62" s="4" t="inlineStr">
        <is>
          <t xml:space="preserve"> </t>
        </is>
      </c>
      <c r="C62" s="5" t="n">
        <v>433</v>
      </c>
      <c r="D62" s="4" t="inlineStr">
        <is>
          <t xml:space="preserve"> </t>
        </is>
      </c>
      <c r="E62" s="4" t="inlineStr">
        <is>
          <t xml:space="preserve"> </t>
        </is>
      </c>
      <c r="F62" s="4" t="inlineStr">
        <is>
          <t xml:space="preserve"> </t>
        </is>
      </c>
      <c r="G62" s="5" t="n">
        <v>433</v>
      </c>
      <c r="H62" s="4" t="inlineStr">
        <is>
          <t xml:space="preserve"> </t>
        </is>
      </c>
      <c r="I62" s="5" t="n">
        <v>433</v>
      </c>
    </row>
    <row r="63">
      <c r="A63" s="4" t="inlineStr">
        <is>
          <t>Cumulative translation adjustment</t>
        </is>
      </c>
      <c r="B63" s="4" t="inlineStr">
        <is>
          <t xml:space="preserve"> </t>
        </is>
      </c>
      <c r="C63" s="4" t="inlineStr">
        <is>
          <t xml:space="preserve"> </t>
        </is>
      </c>
      <c r="D63" s="4" t="inlineStr">
        <is>
          <t xml:space="preserve"> </t>
        </is>
      </c>
      <c r="E63" s="5" t="n">
        <v>-304</v>
      </c>
      <c r="F63" s="4" t="inlineStr">
        <is>
          <t xml:space="preserve"> </t>
        </is>
      </c>
      <c r="G63" s="5" t="n">
        <v>-304</v>
      </c>
      <c r="H63" s="4" t="inlineStr">
        <is>
          <t xml:space="preserve"> </t>
        </is>
      </c>
      <c r="I63" s="5" t="n">
        <v>-304</v>
      </c>
    </row>
    <row r="64">
      <c r="A64" s="4" t="inlineStr">
        <is>
          <t>Net income (loss)</t>
        </is>
      </c>
      <c r="B64" s="4" t="inlineStr">
        <is>
          <t xml:space="preserve"> </t>
        </is>
      </c>
      <c r="C64" s="4" t="inlineStr">
        <is>
          <t xml:space="preserve"> </t>
        </is>
      </c>
      <c r="D64" s="4" t="inlineStr">
        <is>
          <t xml:space="preserve"> </t>
        </is>
      </c>
      <c r="E64" s="4" t="inlineStr">
        <is>
          <t xml:space="preserve"> </t>
        </is>
      </c>
      <c r="F64" s="5" t="n">
        <v>-5396</v>
      </c>
      <c r="G64" s="5" t="n">
        <v>-5396</v>
      </c>
      <c r="H64" s="4" t="inlineStr">
        <is>
          <t xml:space="preserve"> </t>
        </is>
      </c>
      <c r="I64" s="5" t="n">
        <v>-5396</v>
      </c>
    </row>
    <row r="65">
      <c r="A65" s="4" t="inlineStr">
        <is>
          <t>Balance at Jun. 30, 2021</t>
        </is>
      </c>
      <c r="B65" s="6" t="n">
        <v>730</v>
      </c>
      <c r="C65" s="5" t="n">
        <v>73427</v>
      </c>
      <c r="D65" s="5" t="n">
        <v>2384</v>
      </c>
      <c r="E65" s="5" t="n">
        <v>520</v>
      </c>
      <c r="F65" s="5" t="n">
        <v>-48325</v>
      </c>
      <c r="G65" s="5" t="n">
        <v>287345</v>
      </c>
      <c r="H65" s="4" t="inlineStr">
        <is>
          <t xml:space="preserve"> </t>
        </is>
      </c>
      <c r="I65" s="5" t="n">
        <v>28735</v>
      </c>
    </row>
    <row r="66">
      <c r="A66" s="4" t="inlineStr">
        <is>
          <t>Balance (in Shares) at Jun. 30, 2021</t>
        </is>
      </c>
      <c r="B66" s="5" t="n">
        <v>7303469</v>
      </c>
    </row>
    <row r="67">
      <c r="A67" s="4" t="inlineStr">
        <is>
          <t>Shares issued for cash</t>
        </is>
      </c>
      <c r="B67" s="6" t="n">
        <v>29</v>
      </c>
      <c r="C67" s="5" t="n">
        <v>3217</v>
      </c>
      <c r="D67" s="4" t="inlineStr">
        <is>
          <t xml:space="preserve"> </t>
        </is>
      </c>
      <c r="E67" s="4" t="inlineStr">
        <is>
          <t xml:space="preserve"> </t>
        </is>
      </c>
      <c r="F67" s="4" t="inlineStr">
        <is>
          <t xml:space="preserve"> </t>
        </is>
      </c>
      <c r="G67" s="5" t="n">
        <v>3246</v>
      </c>
      <c r="H67" s="4" t="inlineStr">
        <is>
          <t xml:space="preserve"> </t>
        </is>
      </c>
      <c r="I67" s="5" t="n">
        <v>3246</v>
      </c>
    </row>
    <row r="68">
      <c r="A68" s="4" t="inlineStr">
        <is>
          <t>Shares issued for cash (in Shares)</t>
        </is>
      </c>
      <c r="B68" s="5" t="n">
        <v>290104</v>
      </c>
    </row>
    <row r="69">
      <c r="A69" s="4" t="inlineStr">
        <is>
          <t>Units issued for share issuance costs</t>
        </is>
      </c>
      <c r="B69" s="6" t="n">
        <v>48</v>
      </c>
      <c r="C69" s="5" t="n">
        <v>2336</v>
      </c>
      <c r="D69" s="5" t="n">
        <v>-2384</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Units issued for share issuance costs (in Shares)</t>
        </is>
      </c>
      <c r="B70" s="5" t="n">
        <v>482250</v>
      </c>
    </row>
    <row r="71">
      <c r="A71" s="4" t="inlineStr">
        <is>
          <t>Share issuance costs</t>
        </is>
      </c>
      <c r="B71" s="4" t="inlineStr">
        <is>
          <t xml:space="preserve"> </t>
        </is>
      </c>
      <c r="C71" s="5" t="n">
        <v>-608</v>
      </c>
      <c r="E71" s="4" t="inlineStr">
        <is>
          <t xml:space="preserve"> </t>
        </is>
      </c>
      <c r="F71" s="4" t="inlineStr">
        <is>
          <t xml:space="preserve"> </t>
        </is>
      </c>
      <c r="G71" s="5" t="n">
        <v>-608</v>
      </c>
      <c r="H71" s="4" t="inlineStr">
        <is>
          <t xml:space="preserve"> </t>
        </is>
      </c>
      <c r="I71" s="5" t="n">
        <v>-608</v>
      </c>
    </row>
    <row r="72">
      <c r="A72" s="4" t="inlineStr">
        <is>
          <t>Stock based compensation</t>
        </is>
      </c>
      <c r="B72" s="4" t="inlineStr">
        <is>
          <t xml:space="preserve"> </t>
        </is>
      </c>
      <c r="C72" s="5" t="n">
        <v>577</v>
      </c>
      <c r="D72" s="4" t="inlineStr">
        <is>
          <t xml:space="preserve"> </t>
        </is>
      </c>
      <c r="E72" s="4" t="inlineStr">
        <is>
          <t xml:space="preserve"> </t>
        </is>
      </c>
      <c r="F72" s="4" t="inlineStr">
        <is>
          <t xml:space="preserve"> </t>
        </is>
      </c>
      <c r="G72" s="5" t="n">
        <v>577</v>
      </c>
      <c r="H72" s="4" t="inlineStr">
        <is>
          <t xml:space="preserve"> </t>
        </is>
      </c>
      <c r="I72" s="5" t="n">
        <v>577</v>
      </c>
    </row>
    <row r="73">
      <c r="A73" s="4" t="inlineStr">
        <is>
          <t>Cumulative translation adjustment</t>
        </is>
      </c>
      <c r="B73" s="4" t="inlineStr">
        <is>
          <t xml:space="preserve"> </t>
        </is>
      </c>
      <c r="C73" s="4" t="inlineStr">
        <is>
          <t xml:space="preserve"> </t>
        </is>
      </c>
      <c r="D73" s="4" t="inlineStr">
        <is>
          <t xml:space="preserve"> </t>
        </is>
      </c>
      <c r="E73" s="5" t="n">
        <v>-939</v>
      </c>
      <c r="F73" s="4" t="inlineStr">
        <is>
          <t xml:space="preserve"> </t>
        </is>
      </c>
      <c r="G73" s="5" t="n">
        <v>-939</v>
      </c>
      <c r="H73" s="4" t="inlineStr">
        <is>
          <t xml:space="preserve"> </t>
        </is>
      </c>
      <c r="I73" s="5" t="n">
        <v>-939</v>
      </c>
    </row>
    <row r="74">
      <c r="A74" s="4" t="inlineStr">
        <is>
          <t>Net income (loss)</t>
        </is>
      </c>
      <c r="B74" s="4" t="inlineStr">
        <is>
          <t xml:space="preserve"> </t>
        </is>
      </c>
      <c r="C74" s="4" t="inlineStr">
        <is>
          <t xml:space="preserve"> </t>
        </is>
      </c>
      <c r="D74" s="4" t="inlineStr">
        <is>
          <t xml:space="preserve"> </t>
        </is>
      </c>
      <c r="E74" s="4" t="inlineStr">
        <is>
          <t xml:space="preserve"> </t>
        </is>
      </c>
      <c r="F74" s="5" t="n">
        <v>-1351</v>
      </c>
      <c r="G74" s="5" t="n">
        <v>-1351</v>
      </c>
      <c r="H74" s="4" t="inlineStr">
        <is>
          <t xml:space="preserve"> </t>
        </is>
      </c>
      <c r="I74" s="5" t="n">
        <v>-1351</v>
      </c>
    </row>
    <row r="75">
      <c r="A75" s="4" t="inlineStr">
        <is>
          <t>Balance at Sep. 30, 2021</t>
        </is>
      </c>
      <c r="B75" s="6" t="n">
        <v>808</v>
      </c>
      <c r="C75" s="6" t="n">
        <v>78948</v>
      </c>
      <c r="D75" s="4" t="inlineStr">
        <is>
          <t xml:space="preserve"> </t>
        </is>
      </c>
      <c r="E75" s="6" t="n">
        <v>-419</v>
      </c>
      <c r="F75" s="6" t="n">
        <v>-49676</v>
      </c>
      <c r="G75" s="6" t="n">
        <v>29661</v>
      </c>
      <c r="H75" s="4" t="inlineStr">
        <is>
          <t xml:space="preserve"> </t>
        </is>
      </c>
      <c r="I75" s="6" t="n">
        <v>29661</v>
      </c>
    </row>
    <row r="76">
      <c r="A76" s="4" t="inlineStr">
        <is>
          <t>Balance (in Shares) at Sep. 30, 2021</t>
        </is>
      </c>
      <c r="B76" s="5" t="n">
        <v>80758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plant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22</v>
      </c>
      <c r="C4" s="6" t="n">
        <v>38</v>
      </c>
      <c r="D4" s="6" t="n">
        <v>90</v>
      </c>
      <c r="E4" s="6" t="n">
        <v>11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 $ in Thousands</t>
        </is>
      </c>
      <c r="B1" s="2" t="inlineStr">
        <is>
          <t>Sep. 30, 2021</t>
        </is>
      </c>
      <c r="C1" s="2" t="inlineStr">
        <is>
          <t>Dec. 31, 2020</t>
        </is>
      </c>
    </row>
    <row r="2">
      <c r="A2" s="3" t="inlineStr">
        <is>
          <t>Schedule of property, plant and equipment [Abstract]</t>
        </is>
      </c>
    </row>
    <row r="3">
      <c r="A3" s="4" t="inlineStr">
        <is>
          <t>Laboratory equipment</t>
        </is>
      </c>
      <c r="B3" s="6" t="n">
        <v>338</v>
      </c>
      <c r="C3" s="6" t="n">
        <v>364</v>
      </c>
    </row>
    <row r="4">
      <c r="A4" s="4" t="inlineStr">
        <is>
          <t>Less: accumulated depreciation</t>
        </is>
      </c>
      <c r="B4" s="5" t="n">
        <v>-329</v>
      </c>
      <c r="C4" s="5" t="n">
        <v>-343</v>
      </c>
    </row>
    <row r="5">
      <c r="A5" s="4" t="inlineStr">
        <is>
          <t>Total</t>
        </is>
      </c>
      <c r="B5" s="6" t="n">
        <v>9</v>
      </c>
      <c r="C5" s="6" t="n">
        <v>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Intangible assets (Details) - USD ($) $ in Thousands</t>
        </is>
      </c>
      <c r="B1" s="2" t="inlineStr">
        <is>
          <t>1 Months Ended</t>
        </is>
      </c>
      <c r="C1" s="2" t="inlineStr">
        <is>
          <t>9 Months Ended</t>
        </is>
      </c>
    </row>
    <row r="2">
      <c r="B2" s="2" t="inlineStr">
        <is>
          <t>Jul. 23, 2021</t>
        </is>
      </c>
      <c r="C2" s="2" t="inlineStr">
        <is>
          <t>Sep. 30, 2021</t>
        </is>
      </c>
    </row>
    <row r="3">
      <c r="A3" s="3" t="inlineStr">
        <is>
          <t>Goodwill and Intangible Assets Disclosure [Abstract]</t>
        </is>
      </c>
    </row>
    <row r="4">
      <c r="A4" s="4" t="inlineStr">
        <is>
          <t>Payment received from related parties</t>
        </is>
      </c>
      <c r="B4" s="6" t="n">
        <v>1000</v>
      </c>
    </row>
    <row r="5">
      <c r="A5" s="4" t="inlineStr">
        <is>
          <t>Milestone payments</t>
        </is>
      </c>
      <c r="C5" s="6" t="n">
        <v>16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net of accumulated amortization - USD ($) $ in Thousands</t>
        </is>
      </c>
      <c r="B1" s="2" t="inlineStr">
        <is>
          <t>Sep. 30, 2021</t>
        </is>
      </c>
      <c r="C1" s="2" t="inlineStr">
        <is>
          <t>Dec. 31, 2020</t>
        </is>
      </c>
    </row>
    <row r="2">
      <c r="A2" s="3" t="inlineStr">
        <is>
          <t>Finite-Lived Intangible Assets [Line Items]</t>
        </is>
      </c>
    </row>
    <row r="3">
      <c r="A3" s="4" t="inlineStr">
        <is>
          <t>Cost</t>
        </is>
      </c>
      <c r="B3" s="6" t="n">
        <v>38975</v>
      </c>
      <c r="C3" s="6" t="n">
        <v>38958</v>
      </c>
    </row>
    <row r="4">
      <c r="A4" s="4" t="inlineStr">
        <is>
          <t>Accumulated Amortization</t>
        </is>
      </c>
      <c r="B4" s="5" t="n">
        <v>-10231</v>
      </c>
      <c r="C4" s="5" t="n">
        <v>-8403</v>
      </c>
    </row>
    <row r="5">
      <c r="A5" s="4" t="inlineStr">
        <is>
          <t>Net</t>
        </is>
      </c>
      <c r="B5" s="5" t="n">
        <v>28744</v>
      </c>
      <c r="C5" s="5" t="n">
        <v>30491</v>
      </c>
    </row>
    <row r="6">
      <c r="A6" s="4" t="inlineStr">
        <is>
          <t>Acquired patents [Member]</t>
        </is>
      </c>
    </row>
    <row r="7">
      <c r="A7" s="3" t="inlineStr">
        <is>
          <t>Finite-Lived Intangible Assets [Line Items]</t>
        </is>
      </c>
    </row>
    <row r="8">
      <c r="A8" s="4" t="inlineStr">
        <is>
          <t>Cost</t>
        </is>
      </c>
      <c r="B8" s="5" t="n">
        <v>99</v>
      </c>
      <c r="C8" s="5" t="n">
        <v>78</v>
      </c>
    </row>
    <row r="9">
      <c r="A9" s="4" t="inlineStr">
        <is>
          <t>Accumulated Amortization</t>
        </is>
      </c>
      <c r="B9" s="5" t="n">
        <v>-99</v>
      </c>
      <c r="C9" s="5" t="n">
        <v>-65</v>
      </c>
    </row>
    <row r="10">
      <c r="A10" s="4" t="inlineStr">
        <is>
          <t>Net</t>
        </is>
      </c>
      <c r="B10" s="4" t="inlineStr">
        <is>
          <t xml:space="preserve"> </t>
        </is>
      </c>
      <c r="C10" s="5" t="n">
        <v>14</v>
      </c>
    </row>
    <row r="11">
      <c r="A11" s="4" t="inlineStr">
        <is>
          <t>IPR&amp;D Assets [Member]</t>
        </is>
      </c>
    </row>
    <row r="12">
      <c r="A12" s="3" t="inlineStr">
        <is>
          <t>Finite-Lived Intangible Assets [Line Items]</t>
        </is>
      </c>
    </row>
    <row r="13">
      <c r="A13" s="4" t="inlineStr">
        <is>
          <t>Cost</t>
        </is>
      </c>
      <c r="B13" s="5" t="n">
        <v>38876</v>
      </c>
      <c r="C13" s="5" t="n">
        <v>38880</v>
      </c>
    </row>
    <row r="14">
      <c r="A14" s="4" t="inlineStr">
        <is>
          <t>Accumulated Amortization</t>
        </is>
      </c>
      <c r="B14" s="5" t="n">
        <v>-10132</v>
      </c>
      <c r="C14" s="5" t="n">
        <v>-8403</v>
      </c>
    </row>
    <row r="15">
      <c r="A15" s="4" t="inlineStr">
        <is>
          <t>Net</t>
        </is>
      </c>
      <c r="B15" s="6" t="n">
        <v>28744</v>
      </c>
      <c r="C15" s="6" t="n">
        <v>304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dividually material development projects in progress - USD ($) $ in Thousands</t>
        </is>
      </c>
      <c r="B1" s="2" t="inlineStr">
        <is>
          <t>Sep. 30, 2021</t>
        </is>
      </c>
      <c r="C1" s="2" t="inlineStr">
        <is>
          <t>Dec. 31, 2020</t>
        </is>
      </c>
    </row>
    <row r="2">
      <c r="A2" s="3" t="inlineStr">
        <is>
          <t>Intangible assets (Details) - Schedule of individually material development projects in progress [Line Items]</t>
        </is>
      </c>
    </row>
    <row r="3">
      <c r="A3" s="4" t="inlineStr">
        <is>
          <t>Indefinite-lived intangible assets</t>
        </is>
      </c>
      <c r="B3" s="6" t="n">
        <v>28744</v>
      </c>
      <c r="C3" s="6" t="n">
        <v>30477</v>
      </c>
    </row>
    <row r="4">
      <c r="A4" s="4" t="inlineStr">
        <is>
          <t>Stenoparib [Member]</t>
        </is>
      </c>
    </row>
    <row r="5">
      <c r="A5" s="3" t="inlineStr">
        <is>
          <t>Intangible assets (Details) - Schedule of individually material development projects in progress [Line Items]</t>
        </is>
      </c>
    </row>
    <row r="6">
      <c r="A6" s="4" t="inlineStr">
        <is>
          <t>Indefinite-lived intangible assets</t>
        </is>
      </c>
      <c r="B6" s="5" t="n">
        <v>25957</v>
      </c>
      <c r="C6" s="5" t="n">
        <v>27522</v>
      </c>
    </row>
    <row r="7">
      <c r="A7" s="4" t="inlineStr">
        <is>
          <t>Dovitinib [Member]</t>
        </is>
      </c>
    </row>
    <row r="8">
      <c r="A8" s="3" t="inlineStr">
        <is>
          <t>Intangible assets (Details) - Schedule of individually material development projects in progress [Line Items]</t>
        </is>
      </c>
    </row>
    <row r="9">
      <c r="A9" s="4" t="inlineStr">
        <is>
          <t>Indefinite-lived intangible assets</t>
        </is>
      </c>
      <c r="B9" s="6" t="n">
        <v>2787</v>
      </c>
      <c r="C9" s="6" t="n">
        <v>29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Sep. 30, 2021</t>
        </is>
      </c>
      <c r="C1" s="2" t="inlineStr">
        <is>
          <t>Dec. 31, 2020</t>
        </is>
      </c>
    </row>
    <row r="2">
      <c r="A2" s="3" t="inlineStr">
        <is>
          <t>Schedule of accrued liabilities [Abstract]</t>
        </is>
      </c>
    </row>
    <row r="3">
      <c r="A3" s="4" t="inlineStr">
        <is>
          <t>Development cost liability</t>
        </is>
      </c>
      <c r="B3" s="6" t="n">
        <v>1123</v>
      </c>
      <c r="C3" s="6" t="n">
        <v>1191</v>
      </c>
    </row>
    <row r="4">
      <c r="A4" s="4" t="inlineStr">
        <is>
          <t>Accrued audit and legal</t>
        </is>
      </c>
      <c r="B4" s="5" t="n">
        <v>411</v>
      </c>
      <c r="C4" s="5" t="n">
        <v>84</v>
      </c>
    </row>
    <row r="5">
      <c r="A5" s="4" t="inlineStr">
        <is>
          <t>Share capital cost accrual</t>
        </is>
      </c>
      <c r="B5" s="5" t="n">
        <v>557</v>
      </c>
      <c r="C5" s="4" t="inlineStr">
        <is>
          <t xml:space="preserve"> </t>
        </is>
      </c>
    </row>
    <row r="6">
      <c r="A6" s="4" t="inlineStr">
        <is>
          <t>Payroll accruals</t>
        </is>
      </c>
      <c r="B6" s="5" t="n">
        <v>337</v>
      </c>
      <c r="C6" s="5" t="n">
        <v>316</v>
      </c>
    </row>
    <row r="7">
      <c r="A7" s="4" t="inlineStr">
        <is>
          <t>Accrued Board member fees</t>
        </is>
      </c>
      <c r="B7" s="5" t="n">
        <v>100</v>
      </c>
      <c r="C7" s="5" t="n">
        <v>119</v>
      </c>
    </row>
    <row r="8">
      <c r="A8" s="4" t="inlineStr">
        <is>
          <t>Accrued liabilities</t>
        </is>
      </c>
      <c r="B8" s="5" t="n">
        <v>419</v>
      </c>
      <c r="C8" s="5" t="n">
        <v>130</v>
      </c>
    </row>
    <row r="9">
      <c r="A9" s="4" t="inlineStr">
        <is>
          <t>Total</t>
        </is>
      </c>
      <c r="B9" s="6" t="n">
        <v>2947</v>
      </c>
      <c r="C9" s="6" t="n">
        <v>18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Line of credit (Details) - USD ($) $ in Thousands</t>
        </is>
      </c>
      <c r="B1" s="2" t="inlineStr">
        <is>
          <t>Sep. 30, 2021</t>
        </is>
      </c>
      <c r="C1" s="2" t="inlineStr">
        <is>
          <t>Dec. 31, 2020</t>
        </is>
      </c>
      <c r="D1" s="2" t="inlineStr">
        <is>
          <t>Dec. 31, 2019</t>
        </is>
      </c>
      <c r="E1" s="2" t="inlineStr">
        <is>
          <t>Aug. 31, 2018</t>
        </is>
      </c>
      <c r="F1" s="2" t="inlineStr">
        <is>
          <t>Jul. 01, 2016</t>
        </is>
      </c>
    </row>
    <row r="2">
      <c r="A2" s="3" t="inlineStr">
        <is>
          <t>Line Of Credit [Abstract]</t>
        </is>
      </c>
    </row>
    <row r="3">
      <c r="A3" s="4" t="inlineStr">
        <is>
          <t>Line of credit</t>
        </is>
      </c>
      <c r="F3" s="6" t="n">
        <v>84</v>
      </c>
    </row>
    <row r="4">
      <c r="A4" s="4" t="inlineStr">
        <is>
          <t>Derivative, Fixed Interest Rate</t>
        </is>
      </c>
      <c r="D4" s="4" t="inlineStr">
        <is>
          <t>11.75%</t>
        </is>
      </c>
      <c r="E4" s="4" t="inlineStr">
        <is>
          <t>12.875%</t>
        </is>
      </c>
      <c r="F4" s="4" t="inlineStr">
        <is>
          <t>8.75%</t>
        </is>
      </c>
    </row>
    <row r="5">
      <c r="A5" s="4" t="inlineStr">
        <is>
          <t>Line of credit</t>
        </is>
      </c>
      <c r="B5" s="6" t="n">
        <v>84</v>
      </c>
    </row>
    <row r="6">
      <c r="A6" s="4" t="inlineStr">
        <is>
          <t>indebted amount</t>
        </is>
      </c>
      <c r="B6" s="6" t="n">
        <v>0</v>
      </c>
      <c r="C6" s="6" t="n">
        <v>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6" customWidth="1" min="5" max="5"/>
    <col width="16" customWidth="1" min="6" max="6"/>
  </cols>
  <sheetData>
    <row r="1">
      <c r="A1" s="1" t="inlineStr">
        <is>
          <t>Loan (Details) - USD ($) $ in Thousands</t>
        </is>
      </c>
      <c r="B1" s="2" t="inlineStr">
        <is>
          <t>Jun. 23, 2021</t>
        </is>
      </c>
      <c r="C1" s="2" t="inlineStr">
        <is>
          <t>Jun. 23, 2021</t>
        </is>
      </c>
      <c r="D1" s="2" t="inlineStr">
        <is>
          <t>Jan. 07, 2020</t>
        </is>
      </c>
      <c r="E1" s="2" t="inlineStr">
        <is>
          <t>Mar. 22, 2021</t>
        </is>
      </c>
      <c r="F1" s="2" t="inlineStr">
        <is>
          <t>Sep. 24, 2019</t>
        </is>
      </c>
    </row>
    <row r="2">
      <c r="A2" s="3" t="inlineStr">
        <is>
          <t>Loan (Details) [Line Items]</t>
        </is>
      </c>
    </row>
    <row r="3">
      <c r="A3" s="4" t="inlineStr">
        <is>
          <t>Loan amount</t>
        </is>
      </c>
      <c r="B3" s="6" t="n">
        <v>2934</v>
      </c>
      <c r="C3" s="6" t="n">
        <v>2934</v>
      </c>
    </row>
    <row r="4">
      <c r="A4" s="4" t="inlineStr">
        <is>
          <t>Interest paid</t>
        </is>
      </c>
      <c r="C4" s="6" t="n">
        <v>282</v>
      </c>
    </row>
    <row r="5">
      <c r="A5" s="4" t="inlineStr">
        <is>
          <t>Loan [Member]</t>
        </is>
      </c>
    </row>
    <row r="6">
      <c r="A6" s="3" t="inlineStr">
        <is>
          <t>Loan (Details) [Line Items]</t>
        </is>
      </c>
    </row>
    <row r="7">
      <c r="A7" s="4" t="inlineStr">
        <is>
          <t>Maturity date</t>
        </is>
      </c>
      <c r="E7" s="4" t="inlineStr">
        <is>
          <t>Jun. 23,
		2021</t>
        </is>
      </c>
      <c r="F7" s="4" t="inlineStr">
        <is>
          <t>Nov. 30,
		2019</t>
        </is>
      </c>
    </row>
    <row r="8">
      <c r="A8" s="4" t="inlineStr">
        <is>
          <t>Payment of loan balance</t>
        </is>
      </c>
      <c r="B8" s="5" t="n">
        <v>2817</v>
      </c>
    </row>
    <row r="9">
      <c r="A9" s="4" t="inlineStr">
        <is>
          <t>Payment of loan interest</t>
        </is>
      </c>
      <c r="B9" s="6" t="n">
        <v>284</v>
      </c>
    </row>
    <row r="10">
      <c r="A10" s="4" t="inlineStr">
        <is>
          <t>Payment of loan including interest</t>
        </is>
      </c>
      <c r="D10" s="6" t="n">
        <v>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promissory note, net (Details) - USD ($) $ in Thousands</t>
        </is>
      </c>
      <c r="B1" s="2" t="inlineStr">
        <is>
          <t>Dec. 31, 2019</t>
        </is>
      </c>
      <c r="C1" s="2" t="inlineStr">
        <is>
          <t>Aug. 31, 2018</t>
        </is>
      </c>
      <c r="D1" s="2" t="inlineStr">
        <is>
          <t>Sep. 30, 2021</t>
        </is>
      </c>
      <c r="E1" s="2" t="inlineStr">
        <is>
          <t>Sep. 30, 2020</t>
        </is>
      </c>
      <c r="F1" s="2" t="inlineStr">
        <is>
          <t>Sep. 30, 2021</t>
        </is>
      </c>
      <c r="G1" s="2" t="inlineStr">
        <is>
          <t>Sep. 30, 2020</t>
        </is>
      </c>
      <c r="H1" s="2" t="inlineStr">
        <is>
          <t>Apr. 12, 2022</t>
        </is>
      </c>
      <c r="I1" s="2" t="inlineStr">
        <is>
          <t>Jul. 01, 2016</t>
        </is>
      </c>
    </row>
    <row r="2">
      <c r="A2" s="3" t="inlineStr">
        <is>
          <t>Convertible promissory note, net (Details) [Line Items]</t>
        </is>
      </c>
    </row>
    <row r="3">
      <c r="A3" s="4" t="inlineStr">
        <is>
          <t>principal amount</t>
        </is>
      </c>
      <c r="D3" s="6" t="n">
        <v>1000</v>
      </c>
      <c r="F3" s="6" t="n">
        <v>1000</v>
      </c>
    </row>
    <row r="4">
      <c r="A4" s="4" t="inlineStr">
        <is>
          <t>Non-creditable upfront payment</t>
        </is>
      </c>
      <c r="F4" s="6" t="n">
        <v>1000</v>
      </c>
    </row>
    <row r="5">
      <c r="A5" s="4" t="inlineStr">
        <is>
          <t>Equity securities percentage</t>
        </is>
      </c>
      <c r="F5" s="4" t="inlineStr">
        <is>
          <t>5.00%</t>
        </is>
      </c>
    </row>
    <row r="6">
      <c r="A6" s="4" t="inlineStr">
        <is>
          <t>Interest rate</t>
        </is>
      </c>
      <c r="B6" s="4" t="inlineStr">
        <is>
          <t>11.75%</t>
        </is>
      </c>
      <c r="C6" s="4" t="inlineStr">
        <is>
          <t>12.875%</t>
        </is>
      </c>
      <c r="I6" s="4" t="inlineStr">
        <is>
          <t>8.75%</t>
        </is>
      </c>
    </row>
    <row r="7">
      <c r="A7" s="4" t="inlineStr">
        <is>
          <t>Equivalent market interest</t>
        </is>
      </c>
      <c r="B7" s="6" t="n">
        <v>787</v>
      </c>
      <c r="C7" s="6" t="n">
        <v>645</v>
      </c>
    </row>
    <row r="8">
      <c r="A8" s="4" t="inlineStr">
        <is>
          <t>Recognized interest expense</t>
        </is>
      </c>
      <c r="D8" s="5" t="n">
        <v>24</v>
      </c>
      <c r="E8" s="6" t="n">
        <v>23</v>
      </c>
      <c r="F8" s="6" t="n">
        <v>74</v>
      </c>
      <c r="G8" s="6" t="n">
        <v>69</v>
      </c>
    </row>
    <row r="9">
      <c r="A9" s="4" t="inlineStr">
        <is>
          <t>Interest expense</t>
        </is>
      </c>
      <c r="D9" s="6" t="n">
        <v>24</v>
      </c>
      <c r="F9" s="6" t="n">
        <v>74</v>
      </c>
    </row>
    <row r="10">
      <c r="A10" s="4" t="inlineStr">
        <is>
          <t>Forecast [Member]</t>
        </is>
      </c>
    </row>
    <row r="11">
      <c r="A11" s="3" t="inlineStr">
        <is>
          <t>Convertible promissory note, net (Details) [Line Items]</t>
        </is>
      </c>
    </row>
    <row r="12">
      <c r="A12" s="4" t="inlineStr">
        <is>
          <t>principal amount</t>
        </is>
      </c>
      <c r="H12" s="6" t="n">
        <v>1000</v>
      </c>
    </row>
    <row r="13">
      <c r="A13" s="4" t="inlineStr">
        <is>
          <t>Convertible Notes Payable [Member]</t>
        </is>
      </c>
    </row>
    <row r="14">
      <c r="A14" s="3" t="inlineStr">
        <is>
          <t>Convertible promissory note, net (Details) [Line Items]</t>
        </is>
      </c>
    </row>
    <row r="15">
      <c r="A15" s="4" t="inlineStr">
        <is>
          <t>Equity securities percentage</t>
        </is>
      </c>
      <c r="F15" s="4" t="inlineStr">
        <is>
          <t>3.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s>
  <sheetData>
    <row r="1">
      <c r="A1" s="1" t="inlineStr">
        <is>
          <t>Convertible promissory note, net (Details) - Schedule of promissory notes $ in Thousands, kr in Millions</t>
        </is>
      </c>
      <c r="B1" s="2" t="inlineStr">
        <is>
          <t>9 Months Ended</t>
        </is>
      </c>
      <c r="C1" s="2" t="inlineStr">
        <is>
          <t>12 Months Ended</t>
        </is>
      </c>
    </row>
    <row r="2">
      <c r="B2" s="2" t="inlineStr">
        <is>
          <t>Sep. 30, 2021USD ($)</t>
        </is>
      </c>
      <c r="C2" s="2" t="inlineStr">
        <is>
          <t>Dec. 31, 2020USD ($)</t>
        </is>
      </c>
      <c r="D2" s="2" t="inlineStr">
        <is>
          <t>Nov. 29, 2018SEK (kr)</t>
        </is>
      </c>
    </row>
    <row r="3">
      <c r="A3" s="3" t="inlineStr">
        <is>
          <t>Schedule of promissory notes [Abstract]</t>
        </is>
      </c>
    </row>
    <row r="4">
      <c r="A4" s="4" t="inlineStr">
        <is>
          <t>Convertible promissory note</t>
        </is>
      </c>
      <c r="B4" s="6" t="n">
        <v>1000</v>
      </c>
      <c r="C4" s="6" t="n">
        <v>1000</v>
      </c>
    </row>
    <row r="5">
      <c r="A5" s="4" t="inlineStr">
        <is>
          <t>Less debt discount, opening</t>
        </is>
      </c>
      <c r="B5" s="5" t="n">
        <v>-263</v>
      </c>
      <c r="C5" s="5" t="n">
        <v>-306</v>
      </c>
    </row>
    <row r="6">
      <c r="A6" s="4" t="inlineStr">
        <is>
          <t>Plus, accretion of debt, discount, interest expense</t>
        </is>
      </c>
      <c r="B6" s="5" t="n">
        <v>36</v>
      </c>
      <c r="C6" s="5" t="n">
        <v>43</v>
      </c>
    </row>
    <row r="7">
      <c r="A7" s="4" t="inlineStr">
        <is>
          <t>Convertible promissory note, net of discount</t>
        </is>
      </c>
      <c r="B7" s="5" t="n">
        <v>773</v>
      </c>
      <c r="C7" s="5" t="n">
        <v>737</v>
      </c>
      <c r="D7" s="10" t="n">
        <v>200</v>
      </c>
    </row>
    <row r="8">
      <c r="A8" s="4" t="inlineStr">
        <is>
          <t>Interest accretion, opening</t>
        </is>
      </c>
      <c r="B8" s="5" t="n">
        <v>143</v>
      </c>
      <c r="C8" s="5" t="n">
        <v>92</v>
      </c>
    </row>
    <row r="9">
      <c r="A9" s="4" t="inlineStr">
        <is>
          <t>Interest accretion, expense</t>
        </is>
      </c>
      <c r="B9" s="5" t="n">
        <v>38</v>
      </c>
      <c r="C9" s="5" t="n">
        <v>51</v>
      </c>
    </row>
    <row r="10">
      <c r="A10" s="4" t="inlineStr">
        <is>
          <t>Ending balance</t>
        </is>
      </c>
      <c r="B10" s="6" t="n">
        <v>954</v>
      </c>
      <c r="C10" s="6" t="n">
        <v>88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 for the period</t>
        </is>
      </c>
      <c r="B4" s="6" t="n">
        <v>-9832</v>
      </c>
      <c r="C4" s="6" t="n">
        <v>-4954</v>
      </c>
    </row>
    <row r="5">
      <c r="A5" s="3" t="inlineStr">
        <is>
          <t>Adjustments to reconcile net income (loss) to net cash used in operating activities:</t>
        </is>
      </c>
    </row>
    <row r="6">
      <c r="A6" s="4" t="inlineStr">
        <is>
          <t>Gain from the sale of IP</t>
        </is>
      </c>
      <c r="B6" s="5" t="n">
        <v>-1000</v>
      </c>
    </row>
    <row r="7">
      <c r="A7" s="4" t="inlineStr">
        <is>
          <t>Depreciation and amortization</t>
        </is>
      </c>
      <c r="B7" s="5" t="n">
        <v>90</v>
      </c>
      <c r="C7" s="5" t="n">
        <v>110</v>
      </c>
    </row>
    <row r="8">
      <c r="A8" s="4" t="inlineStr">
        <is>
          <t>Stock based compensation</t>
        </is>
      </c>
      <c r="B8" s="5" t="n">
        <v>1205</v>
      </c>
      <c r="C8" s="5" t="n">
        <v>628</v>
      </c>
    </row>
    <row r="9">
      <c r="A9" s="4" t="inlineStr">
        <is>
          <t>Non-cash lease expense</t>
        </is>
      </c>
      <c r="C9" s="5" t="n">
        <v>30</v>
      </c>
    </row>
    <row r="10">
      <c r="A10" s="4" t="inlineStr">
        <is>
          <t>Non-cash interest</t>
        </is>
      </c>
      <c r="B10" s="5" t="n">
        <v>148</v>
      </c>
      <c r="C10" s="5" t="n">
        <v>185</v>
      </c>
    </row>
    <row r="11">
      <c r="A11" s="4" t="inlineStr">
        <is>
          <t>Non-cash finance expense</t>
        </is>
      </c>
      <c r="B11" s="5" t="n">
        <v>393</v>
      </c>
    </row>
    <row r="12">
      <c r="A12" s="4" t="inlineStr">
        <is>
          <t>Loss (gain) on investment</t>
        </is>
      </c>
      <c r="B12" s="5" t="n">
        <v>317</v>
      </c>
      <c r="C12" s="5" t="n">
        <v>-654</v>
      </c>
    </row>
    <row r="13">
      <c r="A13" s="4" t="inlineStr">
        <is>
          <t>Foreign currency loss (gain), net</t>
        </is>
      </c>
      <c r="B13" s="5" t="n">
        <v>71</v>
      </c>
      <c r="C13" s="5" t="n">
        <v>-261</v>
      </c>
    </row>
    <row r="14">
      <c r="A14" s="4" t="inlineStr">
        <is>
          <t>Loss on extinguishment of convertible debt</t>
        </is>
      </c>
      <c r="B14" s="5" t="n">
        <v>141</v>
      </c>
    </row>
    <row r="15">
      <c r="A15" s="4" t="inlineStr">
        <is>
          <t>Fair value adjustment of convertible debt</t>
        </is>
      </c>
      <c r="B15" s="5" t="n">
        <v>474</v>
      </c>
      <c r="C15" s="5" t="n">
        <v>553</v>
      </c>
    </row>
    <row r="16">
      <c r="A16" s="4" t="inlineStr">
        <is>
          <t>Fair value adjustment of derivative liabilities</t>
        </is>
      </c>
      <c r="B16" s="5" t="n">
        <v>-1715</v>
      </c>
      <c r="C16" s="5" t="n">
        <v>-957</v>
      </c>
    </row>
    <row r="17">
      <c r="A17" s="4" t="inlineStr">
        <is>
          <t>Deferred income taxes</t>
        </is>
      </c>
      <c r="B17" s="5" t="n">
        <v>146</v>
      </c>
      <c r="C17" s="5" t="n">
        <v>183</v>
      </c>
    </row>
    <row r="18">
      <c r="A18" s="3" t="inlineStr">
        <is>
          <t>Changes in operating assets and liabilities:</t>
        </is>
      </c>
    </row>
    <row r="19">
      <c r="A19" s="4" t="inlineStr">
        <is>
          <t>Accounts receivable</t>
        </is>
      </c>
      <c r="C19" s="5" t="n">
        <v>95</v>
      </c>
    </row>
    <row r="20">
      <c r="A20" s="4" t="inlineStr">
        <is>
          <t>Other current assets</t>
        </is>
      </c>
      <c r="B20" s="5" t="n">
        <v>-97</v>
      </c>
      <c r="C20" s="5" t="n">
        <v>623</v>
      </c>
    </row>
    <row r="21">
      <c r="A21" s="4" t="inlineStr">
        <is>
          <t>Tax credit receivable</t>
        </is>
      </c>
      <c r="B21" s="5" t="n">
        <v>-589</v>
      </c>
      <c r="C21" s="5" t="n">
        <v>254</v>
      </c>
    </row>
    <row r="22">
      <c r="A22" s="4" t="inlineStr">
        <is>
          <t>Prepaid expenses</t>
        </is>
      </c>
      <c r="B22" s="5" t="n">
        <v>49</v>
      </c>
      <c r="C22" s="5" t="n">
        <v>-168</v>
      </c>
    </row>
    <row r="23">
      <c r="A23" s="4" t="inlineStr">
        <is>
          <t>Accounts payable</t>
        </is>
      </c>
      <c r="B23" s="5" t="n">
        <v>-1377</v>
      </c>
      <c r="C23" s="5" t="n">
        <v>-396</v>
      </c>
    </row>
    <row r="24">
      <c r="A24" s="4" t="inlineStr">
        <is>
          <t>Accrued liabilities</t>
        </is>
      </c>
      <c r="B24" s="5" t="n">
        <v>1107</v>
      </c>
      <c r="C24" s="5" t="n">
        <v>7</v>
      </c>
    </row>
    <row r="25">
      <c r="A25" s="4" t="inlineStr">
        <is>
          <t>Income taxes payable</t>
        </is>
      </c>
      <c r="C25" s="5" t="n">
        <v>-43</v>
      </c>
    </row>
    <row r="26">
      <c r="A26" s="4" t="inlineStr">
        <is>
          <t>Operating lease liability</t>
        </is>
      </c>
      <c r="B26" s="5" t="n">
        <v>-98</v>
      </c>
      <c r="C26" s="5" t="n">
        <v>-46</v>
      </c>
    </row>
    <row r="27">
      <c r="A27" s="4" t="inlineStr">
        <is>
          <t>Net cash used in operating activities</t>
        </is>
      </c>
      <c r="B27" s="5" t="n">
        <v>-10567</v>
      </c>
      <c r="C27" s="5" t="n">
        <v>-4812</v>
      </c>
    </row>
    <row r="28">
      <c r="A28" s="3" t="inlineStr">
        <is>
          <t>CASH FLOW FROM INVESTING ACTIVITIES</t>
        </is>
      </c>
    </row>
    <row r="29">
      <c r="A29" s="4" t="inlineStr">
        <is>
          <t>Proceeds from sale of IP</t>
        </is>
      </c>
      <c r="B29" s="5" t="n">
        <v>1000</v>
      </c>
    </row>
    <row r="30">
      <c r="A30" s="4" t="inlineStr">
        <is>
          <t>Net cash provided by investing activities</t>
        </is>
      </c>
      <c r="B30" s="5" t="n">
        <v>1000</v>
      </c>
    </row>
    <row r="31">
      <c r="A31" s="3" t="inlineStr">
        <is>
          <t>CASH FLOWS FROM FINANCING ACTIVITIES:</t>
        </is>
      </c>
    </row>
    <row r="32">
      <c r="A32" s="4" t="inlineStr">
        <is>
          <t>Bank debt</t>
        </is>
      </c>
      <c r="B32" s="5" t="n">
        <v>-84</v>
      </c>
      <c r="C32" s="5" t="n">
        <v>110</v>
      </c>
    </row>
    <row r="33">
      <c r="A33" s="4" t="inlineStr">
        <is>
          <t>Proceeds from share issuance</t>
        </is>
      </c>
      <c r="B33" s="5" t="n">
        <v>14874</v>
      </c>
      <c r="C33" s="5" t="n">
        <v>2908</v>
      </c>
    </row>
    <row r="34">
      <c r="A34" s="4" t="inlineStr">
        <is>
          <t>Share issuance costs</t>
        </is>
      </c>
      <c r="B34" s="5" t="n">
        <v>-620</v>
      </c>
      <c r="C34" s="5" t="n">
        <v>-156</v>
      </c>
    </row>
    <row r="35">
      <c r="A35" s="4" t="inlineStr">
        <is>
          <t>Proceeds from convertible loan</t>
        </is>
      </c>
      <c r="B35" s="5" t="n">
        <v>1200</v>
      </c>
      <c r="C35" s="5" t="n">
        <v>1007</v>
      </c>
    </row>
    <row r="36">
      <c r="A36" s="4" t="inlineStr">
        <is>
          <t>Loan proceeds</t>
        </is>
      </c>
      <c r="B36" s="5" t="n">
        <v>2945</v>
      </c>
    </row>
    <row r="37">
      <c r="A37" s="4" t="inlineStr">
        <is>
          <t>Repayment of loan (Note 9)</t>
        </is>
      </c>
      <c r="B37" s="5" t="n">
        <v>-2934</v>
      </c>
      <c r="C37" s="5" t="n">
        <v>-536</v>
      </c>
    </row>
    <row r="38">
      <c r="A38" s="4" t="inlineStr">
        <is>
          <t>Net cash provided by financing activities</t>
        </is>
      </c>
      <c r="B38" s="5" t="n">
        <v>15381</v>
      </c>
      <c r="C38" s="5" t="n">
        <v>3333</v>
      </c>
    </row>
    <row r="39">
      <c r="A39" s="4" t="inlineStr">
        <is>
          <t>Net increase (decrease) in cash</t>
        </is>
      </c>
      <c r="B39" s="5" t="n">
        <v>5814</v>
      </c>
      <c r="C39" s="5" t="n">
        <v>-1479</v>
      </c>
    </row>
    <row r="40">
      <c r="A40" s="4" t="inlineStr">
        <is>
          <t>Effect of exchange rate changes on cash</t>
        </is>
      </c>
      <c r="B40" s="5" t="n">
        <v>-528</v>
      </c>
      <c r="C40" s="5" t="n">
        <v>-15</v>
      </c>
    </row>
    <row r="41">
      <c r="A41" s="4" t="inlineStr">
        <is>
          <t>Cash and cash equivalents, beginning of period</t>
        </is>
      </c>
      <c r="B41" s="5" t="n">
        <v>298</v>
      </c>
      <c r="C41" s="5" t="n">
        <v>1524</v>
      </c>
    </row>
    <row r="42">
      <c r="A42" s="4" t="inlineStr">
        <is>
          <t>Cash and cash equivalents, end of period</t>
        </is>
      </c>
      <c r="B42" s="5" t="n">
        <v>5584</v>
      </c>
      <c r="C42" s="5" t="n">
        <v>30</v>
      </c>
    </row>
    <row r="43">
      <c r="A43" s="3" t="inlineStr">
        <is>
          <t>Supplemental information</t>
        </is>
      </c>
    </row>
    <row r="44">
      <c r="A44" s="4" t="inlineStr">
        <is>
          <t>Cash paid for income taxes</t>
        </is>
      </c>
      <c r="B44" s="5" t="n">
        <v>49</v>
      </c>
    </row>
    <row r="45">
      <c r="A45" s="4" t="inlineStr">
        <is>
          <t>Cash paid for interest</t>
        </is>
      </c>
      <c r="B45" s="5" t="n">
        <v>471</v>
      </c>
      <c r="C45" s="5" t="n">
        <v>78</v>
      </c>
    </row>
    <row r="46">
      <c r="A46" s="3" t="inlineStr">
        <is>
          <t>Supplemental disclosure of non-cash investing and financing activities:</t>
        </is>
      </c>
    </row>
    <row r="47">
      <c r="A47" s="4" t="inlineStr">
        <is>
          <t>Conversion of convertible debt to equity</t>
        </is>
      </c>
      <c r="B47" s="5" t="n">
        <v>2825</v>
      </c>
      <c r="C47" s="5" t="n">
        <v>2499</v>
      </c>
    </row>
    <row r="48">
      <c r="A48" s="4" t="inlineStr">
        <is>
          <t>Conversion of investor warrants</t>
        </is>
      </c>
      <c r="B48" s="5" t="n">
        <v>206</v>
      </c>
    </row>
    <row r="49">
      <c r="A49" s="4" t="inlineStr">
        <is>
          <t>Conversion of debt to equity</t>
        </is>
      </c>
      <c r="B49" s="5" t="n">
        <v>55</v>
      </c>
    </row>
    <row r="50">
      <c r="A50" s="4" t="inlineStr">
        <is>
          <t>Conversion of derivative liability to equity</t>
        </is>
      </c>
      <c r="B50" s="5" t="n">
        <v>483</v>
      </c>
      <c r="C50" s="5" t="n">
        <v>1412</v>
      </c>
    </row>
    <row r="51">
      <c r="A51" s="4" t="inlineStr">
        <is>
          <t>Non-cash share issuance costs</t>
        </is>
      </c>
      <c r="B51" s="5" t="n">
        <v>2384</v>
      </c>
      <c r="C51" s="6" t="n">
        <v>103</v>
      </c>
    </row>
    <row r="52">
      <c r="A52" s="4" t="inlineStr">
        <is>
          <t>Right-of-use asset modification</t>
        </is>
      </c>
      <c r="B52" s="6" t="n">
        <v>1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21" customWidth="1" min="2" max="2"/>
    <col width="22" customWidth="1" min="3" max="3"/>
    <col width="21" customWidth="1" min="4" max="4"/>
    <col width="21" customWidth="1" min="5" max="5"/>
  </cols>
  <sheetData>
    <row r="1">
      <c r="A1" s="1" t="inlineStr">
        <is>
          <t>Convertible debt (Details) kr in Thousands, $ in Thousands</t>
        </is>
      </c>
      <c r="B1" s="2" t="inlineStr">
        <is>
          <t>1 Months Ended</t>
        </is>
      </c>
      <c r="D1" s="2" t="inlineStr">
        <is>
          <t>9 Months Ended</t>
        </is>
      </c>
    </row>
    <row r="2">
      <c r="B2" s="2" t="inlineStr">
        <is>
          <t>Mar. 31, 2020USD ($)</t>
        </is>
      </c>
      <c r="C2" s="2" t="inlineStr">
        <is>
          <t>Mar. 31, 2020SEK (kr)</t>
        </is>
      </c>
      <c r="D2" s="2" t="inlineStr">
        <is>
          <t>Sep. 30, 2021USD ($)</t>
        </is>
      </c>
      <c r="E2" s="2" t="inlineStr">
        <is>
          <t>Dec. 31, 2020USD ($)</t>
        </is>
      </c>
    </row>
    <row r="3">
      <c r="A3" s="3" t="inlineStr">
        <is>
          <t>Debt Disclosure [Abstract]</t>
        </is>
      </c>
    </row>
    <row r="4">
      <c r="A4" s="4" t="inlineStr">
        <is>
          <t>Stock issued (in Dollars)</t>
        </is>
      </c>
      <c r="B4" s="6" t="n">
        <v>10100</v>
      </c>
      <c r="D4" s="6" t="n">
        <v>808</v>
      </c>
      <c r="E4" s="6" t="n">
        <v>426</v>
      </c>
    </row>
    <row r="5">
      <c r="A5" s="4" t="inlineStr">
        <is>
          <t>Share value</t>
        </is>
      </c>
      <c r="B5" s="6" t="n">
        <v>1010</v>
      </c>
      <c r="C5" s="10" t="n">
        <v>10000</v>
      </c>
    </row>
    <row r="6">
      <c r="A6" s="4" t="inlineStr">
        <is>
          <t>Cash percentage</t>
        </is>
      </c>
      <c r="B6" s="4" t="inlineStr">
        <is>
          <t>95.00%</t>
        </is>
      </c>
      <c r="C6" s="4" t="inlineStr">
        <is>
          <t>95.00%</t>
        </is>
      </c>
    </row>
    <row r="7">
      <c r="A7" s="4" t="inlineStr">
        <is>
          <t>Percentage of principal notes</t>
        </is>
      </c>
      <c r="B7" s="4" t="inlineStr">
        <is>
          <t>5.00%</t>
        </is>
      </c>
      <c r="C7" s="4" t="inlineStr">
        <is>
          <t>5.00%</t>
        </is>
      </c>
    </row>
    <row r="8">
      <c r="A8" s="4" t="inlineStr">
        <is>
          <t>Conversion price percentage</t>
        </is>
      </c>
      <c r="B8" s="4" t="inlineStr">
        <is>
          <t>95.00%</t>
        </is>
      </c>
      <c r="C8" s="4" t="inlineStr">
        <is>
          <t>95.00%</t>
        </is>
      </c>
    </row>
    <row r="9">
      <c r="A9" s="4" t="inlineStr">
        <is>
          <t>Weighted average cost of capital percentage</t>
        </is>
      </c>
      <c r="D9" s="4" t="inlineStr">
        <is>
          <t>15.00%</t>
        </is>
      </c>
    </row>
    <row r="10">
      <c r="A10" s="4" t="inlineStr">
        <is>
          <t>Finance cost amount (in Dollars)</t>
        </is>
      </c>
      <c r="D10" s="6" t="n">
        <v>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debt (Details) - Schedule of roll forward of notes - USD ($) $ in Thousands</t>
        </is>
      </c>
      <c r="B1" s="2" t="inlineStr">
        <is>
          <t>9 Months Ended</t>
        </is>
      </c>
      <c r="C1" s="2" t="inlineStr">
        <is>
          <t>12 Months Ended</t>
        </is>
      </c>
    </row>
    <row r="2">
      <c r="B2" s="2" t="inlineStr">
        <is>
          <t>Sep. 30, 2021</t>
        </is>
      </c>
      <c r="C2" s="2" t="inlineStr">
        <is>
          <t>Dec. 31, 2020</t>
        </is>
      </c>
    </row>
    <row r="3">
      <c r="A3" s="3" t="inlineStr">
        <is>
          <t>Schedule of roll forward of notes [Abstract]</t>
        </is>
      </c>
    </row>
    <row r="4">
      <c r="A4" s="4" t="inlineStr">
        <is>
          <t>Opening fair value</t>
        </is>
      </c>
      <c r="B4" s="6" t="n">
        <v>1327</v>
      </c>
      <c r="C4" s="4" t="inlineStr">
        <is>
          <t xml:space="preserve"> </t>
        </is>
      </c>
    </row>
    <row r="5">
      <c r="A5" s="4" t="inlineStr">
        <is>
          <t>Convertible debt issued in the period</t>
        </is>
      </c>
      <c r="B5" s="5" t="n">
        <v>1024</v>
      </c>
      <c r="C5" s="5" t="n">
        <v>3416</v>
      </c>
    </row>
    <row r="6">
      <c r="A6" s="4" t="inlineStr">
        <is>
          <t>Change in fair value (loss) reported in statement operations</t>
        </is>
      </c>
      <c r="B6" s="5" t="n">
        <v>474</v>
      </c>
      <c r="C6" s="5" t="n">
        <v>573</v>
      </c>
    </row>
    <row r="7">
      <c r="A7" s="4" t="inlineStr">
        <is>
          <t>Conversion of notes to common shares</t>
        </is>
      </c>
      <c r="B7" s="5" t="n">
        <v>-2825</v>
      </c>
      <c r="C7" s="5" t="n">
        <v>-2662</v>
      </c>
    </row>
    <row r="8">
      <c r="A8" s="4" t="inlineStr">
        <is>
          <t>Ending fair value balance</t>
        </is>
      </c>
      <c r="B8" s="4" t="inlineStr">
        <is>
          <t xml:space="preserve"> </t>
        </is>
      </c>
      <c r="C8" s="6" t="n">
        <v>132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20" customWidth="1" min="2" max="2"/>
    <col width="80" customWidth="1" min="3" max="3"/>
    <col width="21" customWidth="1" min="4" max="4"/>
    <col width="29" customWidth="1" min="5" max="5"/>
    <col width="22" customWidth="1" min="6" max="6"/>
    <col width="37" customWidth="1" min="7" max="7"/>
    <col width="30" customWidth="1" min="8" max="8"/>
    <col width="31" customWidth="1" min="9" max="9"/>
    <col width="25" customWidth="1" min="10" max="10"/>
    <col width="21" customWidth="1" min="11" max="11"/>
    <col width="25" customWidth="1" min="12" max="12"/>
    <col width="24" customWidth="1" min="13" max="13"/>
  </cols>
  <sheetData>
    <row r="1">
      <c r="A1" s="1" t="inlineStr">
        <is>
          <t>Derivative Liabilities (Details) kr / shares in Units, $ / shares in Units, $ in Thousands, kr in Millions</t>
        </is>
      </c>
      <c r="B1" s="2" t="inlineStr">
        <is>
          <t>1 Months Ended</t>
        </is>
      </c>
      <c r="G1" s="2" t="inlineStr">
        <is>
          <t>3 Months Ended</t>
        </is>
      </c>
      <c r="I1" s="2" t="inlineStr">
        <is>
          <t>9 Months Ended</t>
        </is>
      </c>
    </row>
    <row r="2">
      <c r="B2" s="2" t="inlineStr">
        <is>
          <t>Jun. 30, 2021shares</t>
        </is>
      </c>
      <c r="C2" s="2" t="inlineStr">
        <is>
          <t>Feb. 29, 2020USD ($)$ / sharesshares</t>
        </is>
      </c>
      <c r="D2" s="2" t="inlineStr">
        <is>
          <t>Feb. 23, 2020USD ($)</t>
        </is>
      </c>
      <c r="E2" s="2" t="inlineStr">
        <is>
          <t>May 31, 2019$ / sharesshares</t>
        </is>
      </c>
      <c r="F2" s="2" t="inlineStr">
        <is>
          <t>Nov. 29, 2018SEK (kr)</t>
        </is>
      </c>
      <c r="G2" s="2" t="inlineStr">
        <is>
          <t>Sep. 30, 2021USD ($)$ / sharesshares</t>
        </is>
      </c>
      <c r="H2" s="2" t="inlineStr">
        <is>
          <t>Dec. 31, 2019$ / sharesshares</t>
        </is>
      </c>
      <c r="I2" s="2" t="inlineStr">
        <is>
          <t>Sep. 30, 2021USD ($)$ / shares</t>
        </is>
      </c>
      <c r="J2" s="2" t="inlineStr">
        <is>
          <t>Sep. 30, 2021kr / shares</t>
        </is>
      </c>
      <c r="K2" s="2" t="inlineStr">
        <is>
          <t>Dec. 31, 2020USD ($)</t>
        </is>
      </c>
      <c r="L2" s="2" t="inlineStr">
        <is>
          <t>Dec. 31, 2019kr / shares</t>
        </is>
      </c>
      <c r="M2" s="2" t="inlineStr">
        <is>
          <t>May 31, 2019kr / shares</t>
        </is>
      </c>
    </row>
    <row r="3">
      <c r="A3" s="3" t="inlineStr">
        <is>
          <t>Derivative Liabilities (Details) [Line Items]</t>
        </is>
      </c>
    </row>
    <row r="4">
      <c r="A4" s="4" t="inlineStr">
        <is>
          <t>Investor warrants shares</t>
        </is>
      </c>
      <c r="C4" s="5" t="n">
        <v>79937</v>
      </c>
    </row>
    <row r="5">
      <c r="A5" s="4" t="inlineStr">
        <is>
          <t>Convertible debt (in Kronor)</t>
        </is>
      </c>
      <c r="F5" s="10" t="n">
        <v>200</v>
      </c>
      <c r="G5" s="6" t="n">
        <v>773</v>
      </c>
      <c r="I5" s="6" t="n">
        <v>773</v>
      </c>
      <c r="K5" s="6" t="n">
        <v>737</v>
      </c>
    </row>
    <row r="6">
      <c r="A6" s="4" t="inlineStr">
        <is>
          <t>Bearing interest rate</t>
        </is>
      </c>
      <c r="F6" s="4" t="inlineStr">
        <is>
          <t>2.00%</t>
        </is>
      </c>
    </row>
    <row r="7">
      <c r="A7" s="4" t="inlineStr">
        <is>
          <t>Convertible shares and warrants percentage</t>
        </is>
      </c>
      <c r="F7" s="4" t="inlineStr">
        <is>
          <t>50.00%</t>
        </is>
      </c>
    </row>
    <row r="8">
      <c r="A8" s="4" t="inlineStr">
        <is>
          <t>Committed tranches settled receipt, description</t>
        </is>
      </c>
      <c r="C8" s="4" t="inlineStr">
        <is>
          <t>On June 3, 2019, the Company
settled one of the five tranches and in February 2020 the balance of the committed tranches were settled by receipt of $1 million
(SEK 10,5 million) from the investor in cash, in exchange for a subscription of 186,600 common shares in the Company (Settlement Shares)
valued at $2,500 and the issuance of 79,937 investor warrants at an exercise price of $18 each (Settlement Warrants) valued at $0.6 million
as of the February 23, 2020 grant date.</t>
        </is>
      </c>
    </row>
    <row r="9">
      <c r="A9" s="4" t="inlineStr">
        <is>
          <t>Committed tranches settled receipt (in Dollars) | $</t>
        </is>
      </c>
      <c r="C9" s="6" t="n">
        <v>1000</v>
      </c>
    </row>
    <row r="10">
      <c r="A10" s="4" t="inlineStr">
        <is>
          <t>Common stock shares</t>
        </is>
      </c>
      <c r="C10" s="5" t="n">
        <v>186600</v>
      </c>
    </row>
    <row r="11">
      <c r="A11" s="4" t="inlineStr">
        <is>
          <t>Settlement Shares amount (in Dollars) | $</t>
        </is>
      </c>
      <c r="C11" s="6" t="n">
        <v>2500000</v>
      </c>
    </row>
    <row r="12">
      <c r="A12" s="4" t="inlineStr">
        <is>
          <t>Warrants excercise price (in Dollars per share) | $ / shares</t>
        </is>
      </c>
      <c r="C12" s="6" t="n">
        <v>18</v>
      </c>
    </row>
    <row r="13">
      <c r="A13" s="4" t="inlineStr">
        <is>
          <t>Settlement warrants amount (in Dollars) | $</t>
        </is>
      </c>
      <c r="D13" s="6" t="n">
        <v>600</v>
      </c>
    </row>
    <row r="14">
      <c r="A14" s="4" t="inlineStr">
        <is>
          <t>Rights of warrants (in Dollars per share) | $ / shares</t>
        </is>
      </c>
      <c r="G14" s="6" t="n">
        <v>20</v>
      </c>
      <c r="I14" s="6" t="n">
        <v>20</v>
      </c>
    </row>
    <row r="15">
      <c r="A15" s="4" t="inlineStr">
        <is>
          <t>Weighted average contractual life</t>
        </is>
      </c>
      <c r="I15" s="4" t="inlineStr">
        <is>
          <t>1 year 4 months 24 days</t>
        </is>
      </c>
    </row>
    <row r="16">
      <c r="A16" s="4" t="inlineStr">
        <is>
          <t>Weighted average exercise price (in Dollars per share) | $ / shares</t>
        </is>
      </c>
      <c r="I16" s="6" t="n">
        <v>19</v>
      </c>
    </row>
    <row r="17">
      <c r="A17" s="4" t="inlineStr">
        <is>
          <t>TO1 Warrants [Member]</t>
        </is>
      </c>
    </row>
    <row r="18">
      <c r="A18" s="3" t="inlineStr">
        <is>
          <t>Derivative Liabilities (Details) [Line Items]</t>
        </is>
      </c>
    </row>
    <row r="19">
      <c r="A19" s="4" t="inlineStr">
        <is>
          <t>Investor warrants shares</t>
        </is>
      </c>
      <c r="E19" s="5" t="n">
        <v>403324</v>
      </c>
    </row>
    <row r="20">
      <c r="A20" s="4" t="inlineStr">
        <is>
          <t>Common stock, par value | (per share)</t>
        </is>
      </c>
      <c r="E20" s="6" t="n">
        <v>1</v>
      </c>
      <c r="M20" s="10" t="n">
        <v>45</v>
      </c>
    </row>
    <row r="21">
      <c r="A21" s="4" t="inlineStr">
        <is>
          <t>TO2 Warrants [Member]</t>
        </is>
      </c>
    </row>
    <row r="22">
      <c r="A22" s="3" t="inlineStr">
        <is>
          <t>Derivative Liabilities (Details) [Line Items]</t>
        </is>
      </c>
    </row>
    <row r="23">
      <c r="A23" s="4" t="inlineStr">
        <is>
          <t>Investor warrants shares</t>
        </is>
      </c>
      <c r="H23" s="5" t="n">
        <v>1006822</v>
      </c>
    </row>
    <row r="24">
      <c r="A24" s="4" t="inlineStr">
        <is>
          <t>Common stock, par value | (per share)</t>
        </is>
      </c>
      <c r="H24" s="6" t="n">
        <v>1</v>
      </c>
      <c r="L24" s="11" t="n">
        <v>34.5</v>
      </c>
    </row>
    <row r="25">
      <c r="A25" s="4" t="inlineStr">
        <is>
          <t>Total of warrants</t>
        </is>
      </c>
      <c r="G25" s="5" t="n">
        <v>8820</v>
      </c>
    </row>
    <row r="26">
      <c r="A26" s="4" t="inlineStr">
        <is>
          <t>Total proceeds (in Dollars) | $</t>
        </is>
      </c>
      <c r="G26" s="6" t="n">
        <v>6</v>
      </c>
    </row>
    <row r="27">
      <c r="A27" s="4" t="inlineStr">
        <is>
          <t>TO3 Warrants [Member]</t>
        </is>
      </c>
    </row>
    <row r="28">
      <c r="A28" s="3" t="inlineStr">
        <is>
          <t>Derivative Liabilities (Details) [Line Items]</t>
        </is>
      </c>
    </row>
    <row r="29">
      <c r="A29" s="4" t="inlineStr">
        <is>
          <t>Investor warrants shares</t>
        </is>
      </c>
      <c r="B29" s="5" t="n">
        <v>2417824</v>
      </c>
    </row>
    <row r="30">
      <c r="A30" s="4" t="inlineStr">
        <is>
          <t>Common stock, par value | (per share)</t>
        </is>
      </c>
      <c r="G30" s="6" t="n">
        <v>274386</v>
      </c>
      <c r="I30" s="6" t="n">
        <v>274386</v>
      </c>
      <c r="J30" s="10" t="n">
        <v>2679</v>
      </c>
    </row>
    <row r="31">
      <c r="A31" s="4" t="inlineStr">
        <is>
          <t>Underwriters shares</t>
        </is>
      </c>
      <c r="B31" s="5" t="n">
        <v>482250</v>
      </c>
    </row>
    <row r="32">
      <c r="A32" s="4" t="inlineStr">
        <is>
          <t>Amount 20 tranches [Member]</t>
        </is>
      </c>
    </row>
    <row r="33">
      <c r="A33" s="3" t="inlineStr">
        <is>
          <t>Derivative Liabilities (Details) [Line Items]</t>
        </is>
      </c>
    </row>
    <row r="34">
      <c r="A34" s="4" t="inlineStr">
        <is>
          <t>Funded each over amount (in Kronor) | kr</t>
        </is>
      </c>
      <c r="F34" s="10" t="n">
        <v>10</v>
      </c>
    </row>
  </sheetData>
  <mergeCells count="3">
    <mergeCell ref="A1:A2"/>
    <mergeCell ref="B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Details) - Schedule of number of investor warrants outstanding weighted average exercise price - $ / shares</t>
        </is>
      </c>
      <c r="B1" s="2" t="inlineStr">
        <is>
          <t>9 Months Ended</t>
        </is>
      </c>
      <c r="C1" s="2" t="inlineStr">
        <is>
          <t>12 Months Ended</t>
        </is>
      </c>
    </row>
    <row r="2">
      <c r="B2" s="2" t="inlineStr">
        <is>
          <t>Sep. 30, 2021</t>
        </is>
      </c>
      <c r="C2" s="2" t="inlineStr">
        <is>
          <t>Dec. 31, 2020</t>
        </is>
      </c>
    </row>
    <row r="3">
      <c r="A3" s="3" t="inlineStr">
        <is>
          <t>Schedule of number of investor warrants outstanding weighted average exercise price [Abstract]</t>
        </is>
      </c>
    </row>
    <row r="4">
      <c r="A4" s="4" t="inlineStr">
        <is>
          <t>Number of Outstanding, Beginning</t>
        </is>
      </c>
      <c r="B4" s="5" t="n">
        <v>1086759</v>
      </c>
      <c r="C4" s="5" t="n">
        <v>1410146</v>
      </c>
    </row>
    <row r="5">
      <c r="A5" s="4" t="inlineStr">
        <is>
          <t>Weighted Average Exercise Price, Beginning</t>
        </is>
      </c>
      <c r="B5" s="6" t="n">
        <v>36</v>
      </c>
      <c r="C5" s="6" t="n">
        <v>35</v>
      </c>
    </row>
    <row r="6">
      <c r="A6" s="4" t="inlineStr">
        <is>
          <t>Number Granted</t>
        </is>
      </c>
      <c r="B6" s="5" t="n">
        <v>2900074</v>
      </c>
      <c r="C6" s="5" t="n">
        <v>79937</v>
      </c>
    </row>
    <row r="7">
      <c r="A7" s="4" t="inlineStr">
        <is>
          <t>Weighted Average Exercise Price, Granted</t>
        </is>
      </c>
      <c r="B7" s="6" t="n">
        <v>10</v>
      </c>
      <c r="C7" s="6" t="n">
        <v>18</v>
      </c>
    </row>
    <row r="8">
      <c r="A8" s="4" t="inlineStr">
        <is>
          <t>Number Exercised</t>
        </is>
      </c>
      <c r="B8" s="5" t="n">
        <v>-274562</v>
      </c>
      <c r="C8" s="4" t="inlineStr">
        <is>
          <t xml:space="preserve"> </t>
        </is>
      </c>
    </row>
    <row r="9">
      <c r="A9" s="4" t="inlineStr">
        <is>
          <t>Weighted Average Exercise Price, Exercised</t>
        </is>
      </c>
      <c r="B9" s="6" t="n">
        <v>10</v>
      </c>
      <c r="C9" s="4" t="inlineStr">
        <is>
          <t xml:space="preserve"> </t>
        </is>
      </c>
    </row>
    <row r="10">
      <c r="A10" s="4" t="inlineStr">
        <is>
          <t>Number Expired</t>
        </is>
      </c>
      <c r="B10" s="5" t="n">
        <v>-3632334</v>
      </c>
      <c r="C10" s="5" t="n">
        <v>-403324</v>
      </c>
    </row>
    <row r="11">
      <c r="A11" s="4" t="inlineStr">
        <is>
          <t>Weighted Average Exercise Price, Expired</t>
        </is>
      </c>
      <c r="B11" s="6" t="n">
        <v>17</v>
      </c>
      <c r="C11" s="6" t="n">
        <v>41</v>
      </c>
    </row>
    <row r="12">
      <c r="A12" s="4" t="inlineStr">
        <is>
          <t>Number of Outstanding, Ending</t>
        </is>
      </c>
      <c r="B12" s="5" t="n">
        <v>79937</v>
      </c>
      <c r="C12" s="5" t="n">
        <v>1086759</v>
      </c>
    </row>
    <row r="13">
      <c r="A13" s="4" t="inlineStr">
        <is>
          <t>Weighted Average Exercise Price, Ending</t>
        </is>
      </c>
      <c r="B13" s="6" t="n">
        <v>18</v>
      </c>
      <c r="C13" s="6" t="n">
        <v>36</v>
      </c>
    </row>
    <row r="14">
      <c r="A14" s="4" t="inlineStr">
        <is>
          <t>Number of Exercisable</t>
        </is>
      </c>
      <c r="B14" s="5" t="n">
        <v>79937</v>
      </c>
      <c r="C14" s="5" t="n">
        <v>1086759</v>
      </c>
    </row>
    <row r="15">
      <c r="A15" s="4" t="inlineStr">
        <is>
          <t>Weighted Average Exercise Price, Exercisable</t>
        </is>
      </c>
      <c r="B15" s="6" t="n">
        <v>18</v>
      </c>
      <c r="C15" s="6" t="n">
        <v>3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Details) - Schedule of derivative liabilities reconciliation of changes in fair value - USD ($) $ / shares in Units, $ in Thousands</t>
        </is>
      </c>
      <c r="B1" s="2" t="inlineStr">
        <is>
          <t>9 Months Ended</t>
        </is>
      </c>
      <c r="C1" s="2" t="inlineStr">
        <is>
          <t>12 Months Ended</t>
        </is>
      </c>
    </row>
    <row r="2">
      <c r="B2" s="2" t="inlineStr">
        <is>
          <t>Sep. 30, 2021</t>
        </is>
      </c>
      <c r="C2" s="2" t="inlineStr">
        <is>
          <t>Dec. 31, 2020</t>
        </is>
      </c>
    </row>
    <row r="3">
      <c r="A3" s="4" t="inlineStr">
        <is>
          <t>Financing Facility [Member]</t>
        </is>
      </c>
    </row>
    <row r="4">
      <c r="A4" s="3" t="inlineStr">
        <is>
          <t>Derivative Liabilities (Details) - Schedule of derivative liabilities reconciliation of changes in fair value [Line Items]</t>
        </is>
      </c>
    </row>
    <row r="5">
      <c r="A5" s="4" t="inlineStr">
        <is>
          <t>Balance beginning</t>
        </is>
      </c>
      <c r="B5" s="6" t="n">
        <v>102</v>
      </c>
      <c r="C5" s="6" t="n">
        <v>2138</v>
      </c>
    </row>
    <row r="6">
      <c r="A6" s="4" t="inlineStr">
        <is>
          <t>Issued during the period</t>
        </is>
      </c>
      <c r="B6" s="4" t="inlineStr">
        <is>
          <t xml:space="preserve"> </t>
        </is>
      </c>
      <c r="C6" s="4" t="inlineStr">
        <is>
          <t xml:space="preserve"> </t>
        </is>
      </c>
    </row>
    <row r="7">
      <c r="A7" s="4" t="inlineStr">
        <is>
          <t>Change in fair value</t>
        </is>
      </c>
      <c r="B7" s="5" t="n">
        <v>124</v>
      </c>
      <c r="C7" s="5" t="n">
        <v>-524</v>
      </c>
    </row>
    <row r="8">
      <c r="A8" s="4" t="inlineStr">
        <is>
          <t>Amount transferred to Equity</t>
        </is>
      </c>
      <c r="B8" s="4" t="inlineStr">
        <is>
          <t xml:space="preserve"> </t>
        </is>
      </c>
      <c r="C8" s="5" t="n">
        <v>-1412</v>
      </c>
    </row>
    <row r="9">
      <c r="A9" s="4" t="inlineStr">
        <is>
          <t>Translation effect</t>
        </is>
      </c>
      <c r="B9" s="5" t="n">
        <v>-8</v>
      </c>
      <c r="C9" s="5" t="n">
        <v>-100</v>
      </c>
    </row>
    <row r="10">
      <c r="A10" s="4" t="inlineStr">
        <is>
          <t>Balance – end of period</t>
        </is>
      </c>
      <c r="B10" s="6" t="n">
        <v>218</v>
      </c>
      <c r="C10" s="6" t="n">
        <v>102</v>
      </c>
    </row>
    <row r="11">
      <c r="A11" s="4" t="inlineStr">
        <is>
          <t>Fair value per warrant issuable at period end (in Dollars per share)</t>
        </is>
      </c>
      <c r="B11" s="8" t="n">
        <v>0.03</v>
      </c>
      <c r="C11" s="12" t="n">
        <v>0.026</v>
      </c>
    </row>
    <row r="12">
      <c r="A12" s="4" t="inlineStr">
        <is>
          <t>T01 Warrants [Member]</t>
        </is>
      </c>
    </row>
    <row r="13">
      <c r="A13" s="3" t="inlineStr">
        <is>
          <t>Derivative Liabilities (Details) - Schedule of derivative liabilities reconciliation of changes in fair value [Line Items]</t>
        </is>
      </c>
    </row>
    <row r="14">
      <c r="A14" s="4" t="inlineStr">
        <is>
          <t>Balance beginning</t>
        </is>
      </c>
      <c r="B14" s="4" t="inlineStr">
        <is>
          <t xml:space="preserve"> </t>
        </is>
      </c>
      <c r="C14" s="6" t="n">
        <v>14</v>
      </c>
    </row>
    <row r="15">
      <c r="A15" s="4" t="inlineStr">
        <is>
          <t>Issued during the period</t>
        </is>
      </c>
      <c r="C15" s="4" t="inlineStr">
        <is>
          <t xml:space="preserve"> </t>
        </is>
      </c>
    </row>
    <row r="16">
      <c r="A16" s="4" t="inlineStr">
        <is>
          <t>Change in fair value</t>
        </is>
      </c>
      <c r="C16" s="5" t="n">
        <v>-14</v>
      </c>
    </row>
    <row r="17">
      <c r="A17" s="4" t="inlineStr">
        <is>
          <t>Amount transferred to Equity</t>
        </is>
      </c>
      <c r="C17" s="4" t="inlineStr">
        <is>
          <t xml:space="preserve"> </t>
        </is>
      </c>
    </row>
    <row r="18">
      <c r="A18" s="4" t="inlineStr">
        <is>
          <t>Translation effect</t>
        </is>
      </c>
      <c r="C18" s="4" t="inlineStr">
        <is>
          <t xml:space="preserve"> </t>
        </is>
      </c>
    </row>
    <row r="19">
      <c r="A19" s="4" t="inlineStr">
        <is>
          <t>Balance – end of period</t>
        </is>
      </c>
      <c r="C19" s="4" t="inlineStr">
        <is>
          <t xml:space="preserve"> </t>
        </is>
      </c>
    </row>
    <row r="20">
      <c r="A20" s="4" t="inlineStr">
        <is>
          <t>Fair value per warrant issuable at period end (in Dollars per share)</t>
        </is>
      </c>
      <c r="C20" s="4" t="inlineStr">
        <is>
          <t xml:space="preserve"> </t>
        </is>
      </c>
    </row>
    <row r="21">
      <c r="A21" s="4" t="inlineStr">
        <is>
          <t>T02 Warrants Warrants [Member]</t>
        </is>
      </c>
    </row>
    <row r="22">
      <c r="A22" s="3" t="inlineStr">
        <is>
          <t>Derivative Liabilities (Details) - Schedule of derivative liabilities reconciliation of changes in fair value [Line Items]</t>
        </is>
      </c>
    </row>
    <row r="23">
      <c r="A23" s="4" t="inlineStr">
        <is>
          <t>Balance beginning</t>
        </is>
      </c>
      <c r="B23" s="5" t="n">
        <v>47</v>
      </c>
      <c r="C23" s="6" t="n">
        <v>1641</v>
      </c>
    </row>
    <row r="24">
      <c r="A24" s="4" t="inlineStr">
        <is>
          <t>Issued during the period</t>
        </is>
      </c>
      <c r="B24" s="4" t="inlineStr">
        <is>
          <t xml:space="preserve"> </t>
        </is>
      </c>
      <c r="C24" s="4" t="inlineStr">
        <is>
          <t xml:space="preserve"> </t>
        </is>
      </c>
    </row>
    <row r="25">
      <c r="A25" s="4" t="inlineStr">
        <is>
          <t>Change in fair value</t>
        </is>
      </c>
      <c r="B25" s="5" t="n">
        <v>-45</v>
      </c>
      <c r="C25" s="5" t="n">
        <v>-1594</v>
      </c>
    </row>
    <row r="26">
      <c r="A26" s="4" t="inlineStr">
        <is>
          <t>Amount transferred to Equity</t>
        </is>
      </c>
      <c r="B26" s="4" t="inlineStr">
        <is>
          <t xml:space="preserve"> </t>
        </is>
      </c>
      <c r="C26" s="4" t="inlineStr">
        <is>
          <t xml:space="preserve"> </t>
        </is>
      </c>
    </row>
    <row r="27">
      <c r="A27" s="4" t="inlineStr">
        <is>
          <t>Translation effect</t>
        </is>
      </c>
      <c r="B27" s="5" t="n">
        <v>-2</v>
      </c>
      <c r="C27" s="4" t="inlineStr">
        <is>
          <t xml:space="preserve"> </t>
        </is>
      </c>
    </row>
    <row r="28">
      <c r="A28" s="4" t="inlineStr">
        <is>
          <t>Balance – end of period</t>
        </is>
      </c>
      <c r="B28" s="4" t="inlineStr">
        <is>
          <t xml:space="preserve"> </t>
        </is>
      </c>
      <c r="C28" s="6" t="n">
        <v>47</v>
      </c>
    </row>
    <row r="29">
      <c r="A29" s="4" t="inlineStr">
        <is>
          <t>Fair value per warrant issuable at period end (in Dollars per share)</t>
        </is>
      </c>
      <c r="B29" s="4" t="inlineStr">
        <is>
          <t xml:space="preserve"> </t>
        </is>
      </c>
      <c r="C29" s="12" t="n">
        <v>0.001</v>
      </c>
    </row>
    <row r="30">
      <c r="A30" s="4" t="inlineStr">
        <is>
          <t>T03 Warrants [Member]</t>
        </is>
      </c>
    </row>
    <row r="31">
      <c r="A31" s="3" t="inlineStr">
        <is>
          <t>Derivative Liabilities (Details) - Schedule of derivative liabilities reconciliation of changes in fair value [Line Items]</t>
        </is>
      </c>
    </row>
    <row r="32">
      <c r="A32" s="4" t="inlineStr">
        <is>
          <t>Balance beginning</t>
        </is>
      </c>
      <c r="B32" s="4" t="inlineStr">
        <is>
          <t xml:space="preserve"> </t>
        </is>
      </c>
    </row>
    <row r="33">
      <c r="A33" s="4" t="inlineStr">
        <is>
          <t>Issued during the period</t>
        </is>
      </c>
      <c r="B33" s="5" t="n">
        <v>2000</v>
      </c>
    </row>
    <row r="34">
      <c r="A34" s="4" t="inlineStr">
        <is>
          <t>Change in fair value</t>
        </is>
      </c>
      <c r="B34" s="5" t="n">
        <v>-1794</v>
      </c>
    </row>
    <row r="35">
      <c r="A35" s="4" t="inlineStr">
        <is>
          <t>Amount transferred to Equity</t>
        </is>
      </c>
      <c r="B35" s="5" t="n">
        <v>-206</v>
      </c>
    </row>
    <row r="36">
      <c r="A36" s="4" t="inlineStr">
        <is>
          <t>Balance – end of period</t>
        </is>
      </c>
      <c r="B36" s="4" t="inlineStr">
        <is>
          <t xml:space="preserve"> </t>
        </is>
      </c>
      <c r="C36" s="4" t="inlineStr">
        <is>
          <t xml:space="preserve"> </t>
        </is>
      </c>
    </row>
    <row r="37">
      <c r="A37" s="4" t="inlineStr">
        <is>
          <t>Fair value per warrant issuable at period end (in Dollars per share)</t>
        </is>
      </c>
      <c r="B3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 width="25" customWidth="1" min="5" max="5"/>
  </cols>
  <sheetData>
    <row r="1">
      <c r="A1" s="1" t="inlineStr">
        <is>
          <t>Derivative Liabilities (Details) - Schedule of derivative warrant liabilities estimated initially and quarterly basis - Settlement Warrants for the Termination of Financing Facility [Member]</t>
        </is>
      </c>
      <c r="B1" s="2" t="inlineStr">
        <is>
          <t>9 Months Ended</t>
        </is>
      </c>
      <c r="C1" s="2" t="inlineStr">
        <is>
          <t>12 Months Ended</t>
        </is>
      </c>
    </row>
    <row r="2">
      <c r="B2" s="2" t="inlineStr">
        <is>
          <t>Sep. 30, 2021$ / shares</t>
        </is>
      </c>
      <c r="C2" s="2" t="inlineStr">
        <is>
          <t>Dec. 31, 2020$ / shares</t>
        </is>
      </c>
      <c r="D2" s="2" t="inlineStr">
        <is>
          <t>Sep. 30, 2021kr / shares</t>
        </is>
      </c>
      <c r="E2" s="2" t="inlineStr">
        <is>
          <t>Dec. 31, 2020kr / shares</t>
        </is>
      </c>
    </row>
    <row r="3">
      <c r="A3" s="3" t="inlineStr">
        <is>
          <t>Derivative Liabilities (Details) - Schedule of derivative warrant liabilities estimated initially and quarterly basis [Line Items]</t>
        </is>
      </c>
    </row>
    <row r="4">
      <c r="A4" s="4" t="inlineStr">
        <is>
          <t>Risk-free interest</t>
        </is>
      </c>
      <c r="B4" s="4" t="inlineStr">
        <is>
          <t>(0.52%)</t>
        </is>
      </c>
      <c r="C4" s="4" t="inlineStr">
        <is>
          <t>(0.41%)</t>
        </is>
      </c>
    </row>
    <row r="5">
      <c r="A5" s="4" t="inlineStr">
        <is>
          <t>Expected dividend yield</t>
        </is>
      </c>
      <c r="B5" s="4" t="inlineStr">
        <is>
          <t>0.00%</t>
        </is>
      </c>
      <c r="C5" s="4" t="inlineStr">
        <is>
          <t>0.00%</t>
        </is>
      </c>
    </row>
    <row r="6">
      <c r="A6" s="4" t="inlineStr">
        <is>
          <t>Contractual life (years)</t>
        </is>
      </c>
      <c r="B6" s="4" t="inlineStr">
        <is>
          <t>1 year 4 months 24 days</t>
        </is>
      </c>
      <c r="C6" s="4" t="inlineStr">
        <is>
          <t>2 years 2 months 1 day</t>
        </is>
      </c>
    </row>
    <row r="7">
      <c r="A7" s="4" t="inlineStr">
        <is>
          <t>Expected volatility</t>
        </is>
      </c>
      <c r="B7" s="4" t="inlineStr">
        <is>
          <t>104.20%</t>
        </is>
      </c>
      <c r="C7" s="4" t="inlineStr">
        <is>
          <t>106.50%</t>
        </is>
      </c>
    </row>
    <row r="8">
      <c r="A8" s="4" t="inlineStr">
        <is>
          <t>Minimum [Member]</t>
        </is>
      </c>
    </row>
    <row r="9">
      <c r="A9" s="3" t="inlineStr">
        <is>
          <t>Derivative Liabilities (Details) - Schedule of derivative warrant liabilities estimated initially and quarterly basis [Line Items]</t>
        </is>
      </c>
    </row>
    <row r="10">
      <c r="A10" s="4" t="inlineStr">
        <is>
          <t>Exercise price (in Dollars per share and Kronor per share) | $ / shares</t>
        </is>
      </c>
      <c r="B10" s="6" t="n">
        <v>19</v>
      </c>
      <c r="C10" s="6" t="n">
        <v>20</v>
      </c>
    </row>
    <row r="11">
      <c r="A11" s="4" t="inlineStr">
        <is>
          <t>Share price (in Dollars per share and Kronor per share) | $ / shares</t>
        </is>
      </c>
      <c r="B11" s="6" t="n">
        <v>10</v>
      </c>
      <c r="C11" s="6" t="n">
        <v>5</v>
      </c>
    </row>
    <row r="12">
      <c r="A12" s="4" t="inlineStr">
        <is>
          <t>Maximum [Member]</t>
        </is>
      </c>
    </row>
    <row r="13">
      <c r="A13" s="3" t="inlineStr">
        <is>
          <t>Derivative Liabilities (Details) - Schedule of derivative warrant liabilities estimated initially and quarterly basis [Line Items]</t>
        </is>
      </c>
    </row>
    <row r="14">
      <c r="A14" s="4" t="inlineStr">
        <is>
          <t>Exercise price (in Dollars per share and Kronor per share) | kr / shares</t>
        </is>
      </c>
      <c r="D14" s="10" t="n">
        <v>165</v>
      </c>
      <c r="E14" s="10" t="n">
        <v>165</v>
      </c>
    </row>
    <row r="15">
      <c r="A15" s="4" t="inlineStr">
        <is>
          <t>Share price (in Dollars per share and Kronor per share) | kr / shares</t>
        </is>
      </c>
      <c r="D15" s="10" t="n">
        <v>85</v>
      </c>
      <c r="E15" s="10" t="n">
        <v>4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80" customWidth="1" min="7" max="7"/>
  </cols>
  <sheetData>
    <row r="1">
      <c r="A1" s="1" t="inlineStr">
        <is>
          <t>Stockholders’ Equity (Details) - USD ($) $ / shares in Units, $ in Thousands</t>
        </is>
      </c>
      <c r="B1" s="2" t="inlineStr">
        <is>
          <t>Jul. 14, 2021</t>
        </is>
      </c>
      <c r="C1" s="2" t="inlineStr">
        <is>
          <t>Apr. 06, 2021</t>
        </is>
      </c>
      <c r="D1" s="2" t="inlineStr">
        <is>
          <t>Sep. 30, 2021</t>
        </is>
      </c>
      <c r="E1" s="2" t="inlineStr">
        <is>
          <t>Sep. 30, 2020</t>
        </is>
      </c>
      <c r="F1" s="2" t="inlineStr">
        <is>
          <t>Sep. 30, 2021</t>
        </is>
      </c>
      <c r="G1" s="2" t="inlineStr">
        <is>
          <t>Sep. 30, 2020</t>
        </is>
      </c>
    </row>
    <row r="2">
      <c r="A2" s="3" t="inlineStr">
        <is>
          <t>Stockholders’ Equity (Details) [Line Items]</t>
        </is>
      </c>
    </row>
    <row r="3">
      <c r="A3" s="4" t="inlineStr">
        <is>
          <t>Recapitalization share, description</t>
        </is>
      </c>
      <c r="C3" s="4" t="inlineStr">
        <is>
          <t>On April 6, 2021, the Company
incorporated Allarity Therapeutics, Inc., a Delaware corporation, (“Allarity Delaware”) as a direct wholly owned subsidiary
of the Company for the sole purpose of entering into a Plan of Reorganization and Asset Purchase Agreement with Allarity Delaware in order
to reorganize the Company as a holding company listed on the US Nasdaq Stock Market and complete a 50 to 1 share reverse split, resulting
in an immediate decrease in the outstanding shares used to calculate the weighted average common shares outstanding for basic and diluted
net income per share.</t>
        </is>
      </c>
      <c r="F3" s="4" t="inlineStr">
        <is>
          <t>the recapitalization
share exchange described in Note 1 to these financial statements, all outstanding shares, warrants and options were exchanged on a 50:1
basis as of December 20, 2021, and accordingly, all share, warrant, option and per share disclosure in these financial statements has
been retroactively adjusted to reflect the 50:1 reverse split unless otherwise stated.</t>
        </is>
      </c>
    </row>
    <row r="4">
      <c r="A4" s="4" t="inlineStr">
        <is>
          <t>Capital stock, authorized</t>
        </is>
      </c>
      <c r="D4" s="5" t="n">
        <v>30000000</v>
      </c>
      <c r="F4" s="5" t="n">
        <v>30000000</v>
      </c>
    </row>
    <row r="5">
      <c r="A5" s="4" t="inlineStr">
        <is>
          <t>Common stock, par share (in Dollars per share)</t>
        </is>
      </c>
      <c r="D5" s="7" t="n">
        <v>0.0001</v>
      </c>
      <c r="F5" s="7" t="n">
        <v>0.0001</v>
      </c>
    </row>
    <row r="6">
      <c r="A6" s="4" t="inlineStr">
        <is>
          <t>Shares of preferred stock</t>
        </is>
      </c>
      <c r="F6" s="5" t="n">
        <v>500000</v>
      </c>
    </row>
    <row r="7">
      <c r="A7" s="4" t="inlineStr">
        <is>
          <t>Preferred stock, par value (in Dollars per share)</t>
        </is>
      </c>
      <c r="D7" s="7" t="n">
        <v>0.0001</v>
      </c>
      <c r="F7" s="7" t="n">
        <v>0.0001</v>
      </c>
    </row>
    <row r="8">
      <c r="A8" s="4" t="inlineStr">
        <is>
          <t>Description of share capital</t>
        </is>
      </c>
      <c r="F8" s="4" t="inlineStr">
        <is>
          <t>the share
capital consists of 8,075,824 common shares of par value $0.0001 each (December 31, 2020: 4,252,021 shares of par value $0.0001 each)).
The shares are fully paid in. The shares are not divided into classes, and no shares enjoy special rights.</t>
        </is>
      </c>
    </row>
    <row r="9">
      <c r="A9" s="4" t="inlineStr">
        <is>
          <t>Common shares</t>
        </is>
      </c>
      <c r="D9" s="5" t="n">
        <v>290104</v>
      </c>
      <c r="E9" s="5" t="n">
        <v>247675</v>
      </c>
      <c r="F9" s="5" t="n">
        <v>628192</v>
      </c>
    </row>
    <row r="10">
      <c r="A10" s="4" t="inlineStr">
        <is>
          <t>Common share purchase warrants</t>
        </is>
      </c>
      <c r="D10" s="5" t="n">
        <v>3232000</v>
      </c>
    </row>
    <row r="11">
      <c r="A11" s="4" t="inlineStr">
        <is>
          <t>Stockholders' Equity Note, Changes in Capital Structure, Subsequent Changes to Number of Common Shares</t>
        </is>
      </c>
      <c r="B11" s="5" t="n">
        <v>482250</v>
      </c>
    </row>
    <row r="12">
      <c r="A12" s="4" t="inlineStr">
        <is>
          <t>Purchase of common stock</t>
        </is>
      </c>
      <c r="B12" s="5" t="n">
        <v>482250</v>
      </c>
    </row>
    <row r="13">
      <c r="A13" s="4" t="inlineStr">
        <is>
          <t>Amount of warrant in units (in Dollars)</t>
        </is>
      </c>
      <c r="B13" s="6" t="n">
        <v>2384</v>
      </c>
    </row>
    <row r="14">
      <c r="A14" s="4" t="inlineStr">
        <is>
          <t>warrants exercisable (in Dollars per share)</t>
        </is>
      </c>
      <c r="F14" s="6" t="n">
        <v>10</v>
      </c>
    </row>
    <row r="15">
      <c r="A15" s="4" t="inlineStr">
        <is>
          <t>Common share value</t>
        </is>
      </c>
      <c r="F15" s="5" t="n">
        <v>295537</v>
      </c>
    </row>
    <row r="16">
      <c r="A16" s="4" t="inlineStr">
        <is>
          <t>Exercise of common stock purchase warrants (in Dollars)</t>
        </is>
      </c>
      <c r="F16" s="6" t="n">
        <v>3232</v>
      </c>
    </row>
    <row r="17">
      <c r="A17" s="4" t="inlineStr">
        <is>
          <t>Warrants, description</t>
        </is>
      </c>
      <c r="F17" s="4" t="inlineStr">
        <is>
          <t>Units
consisting of 2,417,823 common shares and 2,417,823 common share purchase warrants for $5 per unit; valued at $12,125 in exchange for
$12,125 in cash, and 482,250 common shares and 482,250 common share purchase warrants valued at $2,384 in consideration for services.</t>
        </is>
      </c>
    </row>
    <row r="18">
      <c r="A18" s="4" t="inlineStr">
        <is>
          <t>Exercisable price (in Dollars per share)</t>
        </is>
      </c>
      <c r="F18" s="6" t="n">
        <v>10</v>
      </c>
    </row>
    <row r="19">
      <c r="A19" s="4" t="inlineStr">
        <is>
          <t>Conversion of debt value (in Dollars)</t>
        </is>
      </c>
      <c r="F19" s="6" t="n">
        <v>2880</v>
      </c>
    </row>
    <row r="20">
      <c r="A20" s="4" t="inlineStr">
        <is>
          <t>Conversion of debt value (in Dollars)</t>
        </is>
      </c>
      <c r="E20" s="6" t="n">
        <v>1585</v>
      </c>
    </row>
    <row r="21">
      <c r="A21" s="4" t="inlineStr">
        <is>
          <t>Warrants purchase description</t>
        </is>
      </c>
      <c r="G21" s="4" t="inlineStr">
        <is>
          <t>186,600
common shares and 79,937 warrants in exchange for $1,092 in cash in settlement of the Financing Facility dated February 23, 2020; the
fair value of the common shares of $2,504 was recorded in equity and the $625 fair value of the warrants was recorded as a derivative
liability which was adjusted to market at the end of every period and as at September 30, 2021 the fair value of the warrants is
$218;</t>
        </is>
      </c>
    </row>
    <row r="22">
      <c r="A22" s="4" t="inlineStr">
        <is>
          <t>Common Stock [Member]</t>
        </is>
      </c>
    </row>
    <row r="23">
      <c r="A23" s="3" t="inlineStr">
        <is>
          <t>Stockholders’ Equity (Details) [Line Items]</t>
        </is>
      </c>
    </row>
    <row r="24">
      <c r="A24" s="4" t="inlineStr">
        <is>
          <t>Common shares</t>
        </is>
      </c>
      <c r="G24" s="5" t="n">
        <v>486152</v>
      </c>
    </row>
    <row r="25">
      <c r="A25" s="4" t="inlineStr">
        <is>
          <t>Exercise of common stock purchase warrants (in Dollars)</t>
        </is>
      </c>
      <c r="G25" s="6" t="n">
        <v>3506</v>
      </c>
    </row>
    <row r="26">
      <c r="A26" s="4" t="inlineStr">
        <is>
          <t>Series A Convertible Preferred Stock [Member]</t>
        </is>
      </c>
    </row>
    <row r="27">
      <c r="A27" s="3" t="inlineStr">
        <is>
          <t>Stockholders’ Equity (Details) [Line Items]</t>
        </is>
      </c>
    </row>
    <row r="28">
      <c r="A28" s="4" t="inlineStr">
        <is>
          <t>Shares of preferred stock</t>
        </is>
      </c>
      <c r="F28" s="5" t="n">
        <v>20000</v>
      </c>
    </row>
    <row r="29">
      <c r="A29" s="4" t="inlineStr">
        <is>
          <t>NCI in OV US [Member]</t>
        </is>
      </c>
    </row>
    <row r="30">
      <c r="A30" s="3" t="inlineStr">
        <is>
          <t>Stockholders’ Equity (Details) [Line Items]</t>
        </is>
      </c>
    </row>
    <row r="31">
      <c r="A31" s="4" t="inlineStr">
        <is>
          <t>Common shares</t>
        </is>
      </c>
      <c r="G31" s="5" t="n">
        <v>247675</v>
      </c>
    </row>
    <row r="32">
      <c r="A32" s="4" t="inlineStr">
        <is>
          <t>Exercise of common stock purchase warrants (in Dollars)</t>
        </is>
      </c>
      <c r="E32" s="6" t="n">
        <v>758</v>
      </c>
      <c r="G32" s="6" t="n">
        <v>758</v>
      </c>
    </row>
    <row r="33">
      <c r="A33" s="4" t="inlineStr">
        <is>
          <t>Common shares value</t>
        </is>
      </c>
      <c r="E33" s="5" t="n">
        <v>233387</v>
      </c>
    </row>
    <row r="34">
      <c r="A34" s="4" t="inlineStr">
        <is>
          <t>Exchange rate percentage</t>
        </is>
      </c>
      <c r="E34" s="4" t="inlineStr">
        <is>
          <t>16.09%</t>
        </is>
      </c>
      <c r="G34" s="4" t="inlineStr">
        <is>
          <t>16.09%</t>
        </is>
      </c>
    </row>
    <row r="35">
      <c r="A35" s="4" t="inlineStr">
        <is>
          <t>NCI in OV SPV2 ApS [Member]</t>
        </is>
      </c>
    </row>
    <row r="36">
      <c r="A36" s="3" t="inlineStr">
        <is>
          <t>Stockholders’ Equity (Details) [Line Items]</t>
        </is>
      </c>
    </row>
    <row r="37">
      <c r="A37" s="4" t="inlineStr">
        <is>
          <t>Common shares</t>
        </is>
      </c>
      <c r="G37" s="5" t="n">
        <v>518732</v>
      </c>
    </row>
    <row r="38">
      <c r="A38" s="4" t="inlineStr">
        <is>
          <t>Exercise of common stock purchase warrants (in Dollars)</t>
        </is>
      </c>
      <c r="G38" s="6" t="n">
        <v>2103</v>
      </c>
    </row>
    <row r="39">
      <c r="A39" s="4" t="inlineStr">
        <is>
          <t>Exchange rate percentage</t>
        </is>
      </c>
      <c r="G39" s="4" t="inlineStr">
        <is>
          <t>37.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6" customWidth="1" min="1" max="1"/>
    <col width="17" customWidth="1" min="2" max="2"/>
    <col width="14" customWidth="1" min="3" max="3"/>
    <col width="17" customWidth="1" min="4" max="4"/>
    <col width="14" customWidth="1" min="5" max="5"/>
    <col width="25" customWidth="1" min="6" max="6"/>
  </cols>
  <sheetData>
    <row r="1">
      <c r="A1" s="1" t="inlineStr">
        <is>
          <t>Share-based pay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Based Payment Arrangement [Abstract]</t>
        </is>
      </c>
    </row>
    <row r="4">
      <c r="A4" s="4" t="inlineStr">
        <is>
          <t>Total expenses in profit or loss</t>
        </is>
      </c>
      <c r="B4" s="6" t="n">
        <v>577</v>
      </c>
      <c r="C4" s="6" t="n">
        <v>237</v>
      </c>
      <c r="D4" s="6" t="n">
        <v>1205</v>
      </c>
      <c r="E4" s="6" t="n">
        <v>629</v>
      </c>
    </row>
    <row r="5">
      <c r="A5" s="4" t="inlineStr">
        <is>
          <t>Total compensation cost</t>
        </is>
      </c>
      <c r="B5" s="6" t="n">
        <v>119</v>
      </c>
      <c r="D5" s="6" t="n">
        <v>119</v>
      </c>
    </row>
    <row r="6">
      <c r="A6" s="4" t="inlineStr">
        <is>
          <t>Warrants outstanding</t>
        </is>
      </c>
      <c r="B6" s="4" t="inlineStr">
        <is>
          <t>7 years 9 months</t>
        </is>
      </c>
      <c r="D6" s="4" t="inlineStr">
        <is>
          <t>7 years 9 months</t>
        </is>
      </c>
      <c r="F6" s="4" t="inlineStr">
        <is>
          <t>9 years 3 months 18 days</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Details) - Schedule of weighted average exercise price - $ / shares</t>
        </is>
      </c>
      <c r="B1" s="2" t="inlineStr">
        <is>
          <t>3 Months Ended</t>
        </is>
      </c>
    </row>
    <row r="2">
      <c r="B2" s="2" t="inlineStr">
        <is>
          <t>Sep. 30, 2021</t>
        </is>
      </c>
      <c r="C2" s="2" t="inlineStr">
        <is>
          <t>Dec. 31, 2020</t>
        </is>
      </c>
    </row>
    <row r="3">
      <c r="A3" s="3" t="inlineStr">
        <is>
          <t>Schedule of weighted average exercise price [Abstract]</t>
        </is>
      </c>
    </row>
    <row r="4">
      <c r="A4" s="4" t="inlineStr">
        <is>
          <t>Number Opening balance</t>
        </is>
      </c>
      <c r="B4" s="5" t="n">
        <v>215119</v>
      </c>
      <c r="C4" s="5" t="n">
        <v>174345</v>
      </c>
    </row>
    <row r="5">
      <c r="A5" s="4" t="inlineStr">
        <is>
          <t>Weighted Average Exercise Price Opening balance</t>
        </is>
      </c>
      <c r="B5" s="6" t="n">
        <v>10</v>
      </c>
      <c r="C5" s="6" t="n">
        <v>9</v>
      </c>
    </row>
    <row r="6">
      <c r="A6" s="4" t="inlineStr">
        <is>
          <t>Number Granted</t>
        </is>
      </c>
      <c r="B6" s="4" t="inlineStr">
        <is>
          <t xml:space="preserve"> </t>
        </is>
      </c>
      <c r="C6" s="5" t="n">
        <v>67791</v>
      </c>
    </row>
    <row r="7">
      <c r="A7" s="4" t="inlineStr">
        <is>
          <t>Weighted Average Exercise Price Granted</t>
        </is>
      </c>
      <c r="B7" s="4" t="inlineStr">
        <is>
          <t xml:space="preserve"> </t>
        </is>
      </c>
      <c r="C7" s="6" t="n">
        <v>11</v>
      </c>
    </row>
    <row r="8">
      <c r="A8" s="4" t="inlineStr">
        <is>
          <t>Number Exercised</t>
        </is>
      </c>
      <c r="B8" s="5" t="n">
        <v>-20976</v>
      </c>
      <c r="C8" s="4" t="inlineStr">
        <is>
          <t xml:space="preserve"> </t>
        </is>
      </c>
    </row>
    <row r="9">
      <c r="A9" s="4" t="inlineStr">
        <is>
          <t>Weighted Average Exercise Price Exercised</t>
        </is>
      </c>
      <c r="B9" s="6" t="n">
        <v>3</v>
      </c>
      <c r="C9" s="4" t="inlineStr">
        <is>
          <t xml:space="preserve"> </t>
        </is>
      </c>
    </row>
    <row r="10">
      <c r="A10" s="4" t="inlineStr">
        <is>
          <t>Number Forfeited</t>
        </is>
      </c>
      <c r="B10" s="5" t="n">
        <v>-40605</v>
      </c>
      <c r="C10" s="5" t="n">
        <v>-27016</v>
      </c>
    </row>
    <row r="11">
      <c r="A11" s="4" t="inlineStr">
        <is>
          <t>Weighted Average Exercise Price Forfeited</t>
        </is>
      </c>
      <c r="B11" s="6" t="n">
        <v>3</v>
      </c>
      <c r="C11" s="6" t="n">
        <v>13</v>
      </c>
    </row>
    <row r="12">
      <c r="A12" s="4" t="inlineStr">
        <is>
          <t>Number Ending balance outstanding</t>
        </is>
      </c>
      <c r="B12" s="5" t="n">
        <v>153538</v>
      </c>
      <c r="C12" s="5" t="n">
        <v>215119</v>
      </c>
    </row>
    <row r="13">
      <c r="A13" s="4" t="inlineStr">
        <is>
          <t>Weighted Average Exercise Price Ending balance outstanding</t>
        </is>
      </c>
      <c r="B13" s="9" t="n">
        <v>12.1</v>
      </c>
      <c r="C13" s="6" t="n">
        <v>10</v>
      </c>
    </row>
    <row r="14">
      <c r="A14" s="4" t="inlineStr">
        <is>
          <t>Number Ending balance, exercisable</t>
        </is>
      </c>
      <c r="B14" s="5" t="n">
        <v>93149</v>
      </c>
      <c r="C14" s="5" t="n">
        <v>120163</v>
      </c>
    </row>
    <row r="15">
      <c r="A15" s="4" t="inlineStr">
        <is>
          <t>Weighted Average Exercise Price Ending balance, exercisable</t>
        </is>
      </c>
      <c r="B15" s="9" t="n">
        <v>11.7</v>
      </c>
      <c r="C15" s="6" t="n">
        <v>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Details) - Schedule of basic and diluted net loss per share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basic and diluted net loss per share [Abstract]</t>
        </is>
      </c>
    </row>
    <row r="4">
      <c r="A4" s="4" t="inlineStr">
        <is>
          <t>Net (loss) attributable to common shareholders</t>
        </is>
      </c>
      <c r="B4" s="6" t="n">
        <v>-1351</v>
      </c>
      <c r="C4" s="6" t="n">
        <v>-1498</v>
      </c>
      <c r="D4" s="6" t="n">
        <v>-9831</v>
      </c>
      <c r="E4" s="6" t="n">
        <v>-4954</v>
      </c>
    </row>
    <row r="5">
      <c r="A5" s="4" t="inlineStr">
        <is>
          <t>Weighted average common shares outstanding – basic and diluted</t>
        </is>
      </c>
      <c r="B5" s="5" t="n">
        <v>7753051</v>
      </c>
      <c r="C5" s="5" t="n">
        <v>3724617</v>
      </c>
      <c r="D5" s="5" t="n">
        <v>5779681</v>
      </c>
      <c r="E5" s="5" t="n">
        <v>3013019</v>
      </c>
    </row>
    <row r="6">
      <c r="A6" s="4" t="inlineStr">
        <is>
          <t>Net income (loss) per share attributable to common shareholders – basic and diluted</t>
        </is>
      </c>
      <c r="B6" s="8" t="n">
        <v>-0.17</v>
      </c>
      <c r="C6" s="9" t="n">
        <v>-0.4</v>
      </c>
      <c r="D6" s="9" t="n">
        <v>-1.7</v>
      </c>
      <c r="E6" s="8" t="n">
        <v>-1.6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9 Months Ended</t>
        </is>
      </c>
    </row>
    <row r="2">
      <c r="B2" s="2" t="inlineStr">
        <is>
          <t>Sep. 30, 2021</t>
        </is>
      </c>
    </row>
    <row r="3">
      <c r="A3" s="3" t="inlineStr">
        <is>
          <t>Accounting Policies [Abstract]</t>
        </is>
      </c>
    </row>
    <row r="4">
      <c r="A4" s="4" t="inlineStr">
        <is>
          <t>Nature of Business and Summary of Significant Accounting Policies</t>
        </is>
      </c>
      <c r="B4" s="4" t="inlineStr">
        <is>
          <t>1. Nature of Business and Summary of Significant
Accounting Policies (a) Reorganization Effective December 20, 2021,
and in connection with the Plan of Reorganization and Asset Purchase Agreement which was amended and restated on September 23, 2021, between
Allarity Therapeutics, Inc. a Delaware corporation (the “Company”), Allarity Acquisition Subsidiary Inc., the Company’s
wholly owned Delaware subsidiary (“Acquisition Sub”), and Allarity Therapeutics A/S, an Aktieselskab organized under the laws
of Denmark (“Allarity A/S”), the Company completed an Asset Purchase Agreement with Acquisition Sub and Allarity A/S pursuant
to which Allarity A/S sold, and Acquisition Sub purchased, all of Allarity A/S’ assets and certain specified liabilities in connection
with Allarity A/S’ business for an aggregate purchase price of 8,075,824 shares of the Company’s common stock plus the assumption
of specified liabilities. Thereafter, Allarity A/S is in the process of being dissolved and liquidated in accordance with Part 14
of Danish Companies Act. While Allarity Therapeutics,
Inc. was the legal acquirer of Allarity Therapeutics A/S, for accounting purposes, the Merger is treated similarly to a reverse recapitalization,
whereby Allarity Therapeutics A/S is deemed to be the accounting acquirer, and the historical financial statements of Allarity Therapeutics
A/S became the historical financial statements of Allarity Therapeutics, Inc. upon the closing of the reorganization. Under this method
of accounting, Allarity Therapeutics, Inc. was treated as the “acquired” company and Allarity Therapeutics A/S is treated
as the acquirer for financial accounting purposes. Accordingly, for accounting purposes, the reorganization was treated as the equivalent
of Allarity Therapeutics A/S issuing stock for the net assets of Allarity Therapeutics, Inc. accompanied by a recapitalization. Because
the reorganization is a common control transaction the net assets and prior year financial statements were stated at historical cost,
with no goodwill or other intangible assets recorded. In accordance with ASC 805, the legal capital of Allarity Therapeutics A/S has been
retroactively adjusted to reflect the capital of the legal acquirer (accounting acquiree) Allarity Therapeutics, Inc. (b) Principal Operations and Activities The Company’s principal
operations are located at Venlighedsvej 1, 2970 Horsholm, Denmark. The Company’s United States operations are located at 210 Broadway
#201, Cambridge, MA 012139, United States of America. The Company develops drugs
for the personalized treatment of cancer using drug specific companion diagnostics (cDx) generated by its proprietary drug response predictor
technology, DRP ® (c) Liquidity and Going Concern The accompanying consolidated
financial statements have been prepared on the basis of continuity of operations, realization of assets and the satisfaction of liabilities
and commitments in the ordinary course of business. The accompanying financial statements do not reflect any adjustments relating to the
recoverability and reclassifications of assets and liabilities that might be necessary if the Company is unable to continue as a going
concern. Pursuant to the requirements
of Accounting Standard Codification (ASC) 205-40, Disclosure of Uncertainties about an Entity’s Ability to Continue as a Going Concern,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of these financial statements, and (1) is probable that the plan will be effectively implemented within one year after the
date the financial statements are issued, and (2) it is probable that the plan, when implemented, will mitigate the relevant condition
or events that raise substantial doubt about the entity’s ability to continue as a going concern within one year after the date
the financials are issued. Certain elements of the Company’s operating plan to alleviate the conditions that raise substantial doubt
are outside of the Company’s control and cannot be included in management’s evaluation under the requirements of Accounting
Standard Codification (ASC) 205-40. Since inception, the Company
has devoted substantially all of its efforts to business planning, research and development, clinical expenses, recruiting management
and technical staff, and securing funding via collaborations. The Company has historically funded its operations with proceeds received
from its collaboration arrangements, sale of equity capital and proceeds from sales of convertible notes. The
Company has incurred significant losses and has an accumulated deficit of $49.7 million and $39.8 million as of September 30, 2021 and
December 31, 2020 respectively. As of August 20, 2021, the issuance date of the financial statements for the year ended December
31, 2020, our cash which included the proceeds of our rights offering in June 2021 was insufficient to fund our current operating plan
and planned capital expenditures for at least the next 12 months. As of May 16, 2022, our
cash is insufficient to fund our current operating plan and planned capital expenditures for the next 12 months. These conditions give
rise to a substantial doubt over the Company’s ability to continue as a going concern. Management’s plans to
mitigate the conditions or events that raise substantial doubt include additional funding through public equity, private equity, debt
financing, collaboration partnerships, or other sources. There are no assurances, however, that the Company will be successful in raising
additional working capital, or if it is able to raise additional working capital, it may be unable to do so on commercially favorable
terms. The Company’s failure to raise capital or enter into other such arrangements if and when needed would have a negative impact
on its business, results of operations and financial condition and its ability to develop its product candidates. The Company entered into a
Securities Purchase Agreement with the holder of all of the Company’s Series A Preferred Stock (the “Investor”) that
provides for a $20 million equity investment in the Company. Please refer to the subsequent event disclosures in note 19 for further information. Although management continues
to pursue its funding plans, there is no assurance that the Company will be successful in obtaining sufficient funding to fund continuing
operations on terms acceptable to the Company, if at all. Further, at the date of this filing the above noted Investor $20 million equity
investment cannot be asserted as probable and is subject to close of the transaction. Accordingly, based upon cash on hand at the issuance
date of these financial statements the Company does not have sufficient funds to finance its operations for at least twelve months from
the issuance date and therefore has concluded that substantial doubt exists about the Company’s ability to continue as a going concern. (d) Basis of Presentation The accompanying consolidated financial statements have been prepared
in accordance with United States generally accepted accounting principles (“U.S. GAAP”). The accompanying interim condensed
consolidated financial statements as of September 30, 2021, and for the three and nine months ended September 30, 2021 and 2020, and related
interim information contained within the notes to the financial statements, are unaudited. In management’s opinion, the unaudited
interim condensed consolidated financial statements have been prepared on the same basis as the Company’s audited financial statements
and include all adjustments (including normal recurring adjustments) necessary for a fair statement of the financial statements. The condensed
consolidated balance sheet at December 31, 2020, was derived from audited annual financial statements but does not contain all of the
footnote disclosures from the annual financial statements. These interim condensed consolidated financial statements should be read in
conjunction with the Company’s audited financial statements and accompanying notes included in its Form S-4 for the year ended
December 31, 2020, filed on August 20, 2021, and as amended. The results for the three and nine months ended September 30, 2021,
are not necessarily indicative of the results expected for the full fiscal year or any interim period. As a result of the recapitalization
share exchange (also described in Note 1), to these financial statements, all outstanding shares, warrants, and options were exchanged
on a 50:1 basis as of December 20, 2021, and accordingly, all share, warrant, option and per share disclosure in these financial statements
has been retroactively adjusted to reflect the 50:1 reverse split unless otherwise stated. (e) Principles of Consolidation The consolidated financial
statements include the accounts of the Company and its wholly owned subsidiaries:
Name Country of Incorporation
Allarity Acquisition Subsidiary Inc. United States
Allarity Therapeutics Europe ApS (formerly Oncology Venture Product Development ApS) Denmark
Allarity Therapeutics Denmark ApS (formerly OV-SPV2 ApS) Denmark
MPI Inc. United States
Oncology Venture US Inc. United States All intercompany transactions
and balances, including unrealized profits from intercompany sales, have been eliminated upon consolidation. (f)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years. Significant estimates and assumptions reflected in these consolidated financial
statements include, but are not limited to, the fair value of the convertible loan, the accrual for research and development expenses,
revenue recognition, fair values of acquired intangible assets and impairment review of those assets, the useful life of property, plant
and equipment, share based compensation expense, provisions for contingencies and litigation, and income tax uncertainties and valuation
allowances. The Company bases its estimates on historical experience, known trends and other market-specific or other relevant factors
that it believes to be reasonable under the circumstances. Estimates are periodically reviewed in light of reasonable changes in circumstances,
facts and experience. Changes in estimates are recorded in the period in which they become known and if material, their effects are disclosed
in the notes to the consolidated financial statements. Actual results could differ from those estimates or assumptions. (g) Computation of Earnings (Loss) per Share The Company computes net (loss)
income per share in accordance with ASC Topic 260, “Earnings Per Share” (“ASC 260”) and related guidance, which
requires two calculations of net (loss) income attributable to the Company’s shareholders per share to be disclosed: basic and diluted.
Basic loss per share is derived by dividing net loss applicable to common stockholders by the weighted average number of shares of common
stock outstanding during each period. Diluted loss per share includes the effect, if any, from the potential exercise or conversion of
securities, such as warrants, and convertible debt, which would result in the issuance of incremental shares of common stock unless such
effect is anti-dilutive. In calculating the basic and diluted net loss per share applicable to common stockholders, the weighted average
number of shares remained the same for both calculations since when a net loss exists, dilutive shares are not included in the calculation. (h) Conversion of foreign currencies The functional currency is
the currency of the primary economic environment in which an entity’s operations are conducted. The Company and its subsidiaries
operate mainly in Denmark and the United States. The functional currencies of the Company’s subsidiaries are their local currency. The Company’s reporting
currency is the U.S dollar. The Company translates the assets and liabilities of its Denmark subsidiaries into the U.S. dollar at the
exchange rate in effect on the balance sheet date. Revenues and expenses are translated at the average exchange rate in effect during
each monthly period. Unrealized translation gains and losses are recorded as a cumulative translation adjustment, which is included in
the consolidated statements of shareholders’ equity as a component of accumulated other comprehensive (loss) income. Monetary assets and liabilities
denominated in currencies other than the functional currency are re-measured into the functional currency at rates of exchange prevailing
at the balance sheet dates. Non-monetary assets and liabilities denominated in foreign currencies are re-measured into the functional
currency at the exchange rates prevailing at the date of the transaction. Exchange gains or losses arising from foreign currency transactions
are included in the determination of net profit or loss for the respective periods. Adjustments that arise from exchange rate changes
on transactions denominated in a currency other than the local currency are included in other comprehensive income (loss) in the consolidated
statements of operations and comprehensive loss as incurred. (i) Accumulated other comprehensive income
(loss) Accumulated other comprehensive
income (loss) includes all changes in equity except those resulting from investments by owners and distributions to owners, including
accumulated foreign currency translation, and changes in instrument specific credit risk. During the three months ended September 30,
2021, and 2020 the Company recorded accumulated foreign currency translation losses of ($939) and gains of $1,130 respectively. During
the nine months ended September 30, 2021, and 2020 the Company recorded accumulated foreign currency translation losses of ($1,785) and
gains of $1,212 and instrument specific credit risk losses of ($9) and gains of $6 respectively. These amounts have been recorded as a
separate component of stockholders’ equity (deficit). (j) 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a potential loss amount
or a potential loss range is probable and reasonably estimable under the provisions of the authoritative guidelines that address accounting
for contingencies. The Company expenses costs as incurred in relation to such legal proceedings as general and administrative expense
within the consolidated statements of operations and comprehensive loss. (k) JOBS Act accounting election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however, the Company may adopt new or revised accounting
standards early if the standard allows for early adoption. (l) Recently Issued Accounting Pronouncements Changes to GAAP are established
by the Financial Accounting Standards Board (the “FASB”) in the form of accounting standards updates (“ASUs”)
to the FASB’s Accounting Standards Codification. The Company considers the applicability
and impact of all ASUs. ASUs not listed below were assessed and determined not to be applicable or are expected to have minimal impact
on the Company’s consolidated financial position and results of operations. Adopted In December 2019, the
FASB issued ASU 2019-12, “Income Taxes — Simplifying the Accounting for Income Taxes”. The ASU simplifies the accounting
for income taxes by removing certain exceptions to the general principles as well as clarifying and amending existing guidance to improve
consistent application. The amendments to this ASU are effective for fiscal years, and interim periods within those fiscal years, beginning
after December 15, 2020, with early adoption permitted. Depending on the amendment, adoption may be applied on the retrospective, modified
retrospective or prospective basis. The Company has adopted this standard on a prospective basis with no significant impact upon its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which simplifies accounting for convertible instruments by removing major separation models required under current U.S. GAAP.
ASU No. 2020-06 removes certain settlement conditions that are required for equity contracts to qualify for the derivative scope
exception and it also simplifies the diluted earnings per share calculation in certain areas. ASU No. 2020-06 is effective for public
companies for annual periods beginning after December 15, 2021, including interim periods within those fiscal years. Early adoption is
permitted for annual periods beginning after December 15, 2020, and interim periods within those fiscal years. The Company has early adopted
this standard effective January 1, 2021 on a modified retrospective basis with no significant impact on its consolidated financial statements. Not Yet Adopted In May 2021, the FASB issued
ASU No. 2021-04 — Issuer’s Accounting for Certain Modifications or Exchanges of Freestanding Equity-Classified Written Call
Options — to clarify the accounting by issuers for modifications or exchanges of equity-classified warrants. The framework applies
to freestanding written call options, such as warrants, that were and remain equity classified by the issuer after the modification and
are not in the scope of another Codification Topic. The framework applies regardless of whether the modification is through an amendment
to the existing terms or issuance of a replacement warrant. The effect of the modification of the warrant is measured as the difference
in its fair value immediately before and after the modification. The effect is recognized in the same manner as if cash had been paid
as consideration. Additionally, other modifications may need to be accounted for as a cost to the issuing entity based on the substance
of the transaction. The Update is effective prospectively for fiscal years beginning after December 15, 2021, including interim periods
therein,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Details) - Schedule of anti-dilutive effect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anti-dilutive effect [Abstract]</t>
        </is>
      </c>
    </row>
    <row r="4">
      <c r="A4" s="4" t="inlineStr">
        <is>
          <t>Warrants</t>
        </is>
      </c>
      <c r="B4" s="5" t="n">
        <v>190970</v>
      </c>
      <c r="C4" s="5" t="n">
        <v>174345</v>
      </c>
      <c r="D4" s="5" t="n">
        <v>215119</v>
      </c>
      <c r="E4" s="5" t="n">
        <v>17434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inancial instruments measured at fair value on a recurring basis and indicate the level of the fair value - USD ($) $ in Thousands</t>
        </is>
      </c>
      <c r="B1" s="2" t="inlineStr">
        <is>
          <t>Sep. 30, 2021</t>
        </is>
      </c>
      <c r="C1" s="2" t="inlineStr">
        <is>
          <t>Dec. 31, 2020</t>
        </is>
      </c>
    </row>
    <row r="2">
      <c r="A2" s="3" t="inlineStr">
        <is>
          <t>Assets:</t>
        </is>
      </c>
    </row>
    <row r="3">
      <c r="A3" s="4" t="inlineStr">
        <is>
          <t>Investment</t>
        </is>
      </c>
      <c r="B3" s="6" t="n">
        <v>491</v>
      </c>
      <c r="C3" s="6" t="n">
        <v>845</v>
      </c>
    </row>
    <row r="4">
      <c r="A4" s="3" t="inlineStr">
        <is>
          <t>Liabilities:</t>
        </is>
      </c>
    </row>
    <row r="5">
      <c r="A5" s="4" t="inlineStr">
        <is>
          <t>Convertible debt</t>
        </is>
      </c>
      <c r="C5" s="5" t="n">
        <v>-1327</v>
      </c>
    </row>
    <row r="6">
      <c r="A6" s="4" t="inlineStr">
        <is>
          <t>Financing Facility</t>
        </is>
      </c>
      <c r="C6" s="5" t="n">
        <v>-102</v>
      </c>
    </row>
    <row r="7">
      <c r="A7" s="4" t="inlineStr">
        <is>
          <t>Derivative warrants</t>
        </is>
      </c>
      <c r="B7" s="5" t="n">
        <v>-218</v>
      </c>
      <c r="C7" s="5" t="n">
        <v>-47</v>
      </c>
    </row>
    <row r="8">
      <c r="A8" s="4" t="inlineStr">
        <is>
          <t>Total</t>
        </is>
      </c>
      <c r="B8" s="5" t="n">
        <v>-218</v>
      </c>
      <c r="C8" s="5" t="n">
        <v>-1476</v>
      </c>
    </row>
    <row r="9">
      <c r="A9" s="4" t="inlineStr">
        <is>
          <t>Level 1 [Member]</t>
        </is>
      </c>
    </row>
    <row r="10">
      <c r="A10" s="3" t="inlineStr">
        <is>
          <t>Assets:</t>
        </is>
      </c>
    </row>
    <row r="11">
      <c r="A11" s="4" t="inlineStr">
        <is>
          <t>Investment</t>
        </is>
      </c>
      <c r="B11" s="5" t="n">
        <v>491</v>
      </c>
      <c r="C11" s="5" t="n">
        <v>845</v>
      </c>
    </row>
    <row r="12">
      <c r="A12" s="3" t="inlineStr">
        <is>
          <t>Liabilities:</t>
        </is>
      </c>
    </row>
    <row r="13">
      <c r="A13" s="4" t="inlineStr">
        <is>
          <t>Convertible debt</t>
        </is>
      </c>
      <c r="C13" s="4" t="inlineStr">
        <is>
          <t xml:space="preserve"> </t>
        </is>
      </c>
    </row>
    <row r="14">
      <c r="A14" s="4" t="inlineStr">
        <is>
          <t>Financing Facility</t>
        </is>
      </c>
      <c r="C14" s="4" t="inlineStr">
        <is>
          <t xml:space="preserve"> </t>
        </is>
      </c>
    </row>
    <row r="15">
      <c r="A15" s="4" t="inlineStr">
        <is>
          <t>Derivative warrants</t>
        </is>
      </c>
      <c r="B15" s="4" t="inlineStr">
        <is>
          <t xml:space="preserve"> </t>
        </is>
      </c>
      <c r="C15" s="4" t="inlineStr">
        <is>
          <t xml:space="preserve"> </t>
        </is>
      </c>
    </row>
    <row r="16">
      <c r="A16" s="4" t="inlineStr">
        <is>
          <t>Total</t>
        </is>
      </c>
      <c r="B16" s="4" t="inlineStr">
        <is>
          <t xml:space="preserve"> </t>
        </is>
      </c>
      <c r="C16" s="4" t="inlineStr">
        <is>
          <t xml:space="preserve"> </t>
        </is>
      </c>
    </row>
    <row r="17">
      <c r="A17" s="4" t="inlineStr">
        <is>
          <t>Level 2 [Member]</t>
        </is>
      </c>
    </row>
    <row r="18">
      <c r="A18" s="3" t="inlineStr">
        <is>
          <t>Assets:</t>
        </is>
      </c>
    </row>
    <row r="19">
      <c r="A19" s="4" t="inlineStr">
        <is>
          <t>Investment</t>
        </is>
      </c>
      <c r="B19" s="4" t="inlineStr">
        <is>
          <t xml:space="preserve"> </t>
        </is>
      </c>
      <c r="C19" s="4" t="inlineStr">
        <is>
          <t xml:space="preserve"> </t>
        </is>
      </c>
    </row>
    <row r="20">
      <c r="A20" s="3" t="inlineStr">
        <is>
          <t>Liabilities:</t>
        </is>
      </c>
    </row>
    <row r="21">
      <c r="A21" s="4" t="inlineStr">
        <is>
          <t>Convertible debt</t>
        </is>
      </c>
      <c r="C21" s="4" t="inlineStr">
        <is>
          <t xml:space="preserve"> </t>
        </is>
      </c>
    </row>
    <row r="22">
      <c r="A22" s="4" t="inlineStr">
        <is>
          <t>Financing Facility</t>
        </is>
      </c>
      <c r="C22" s="4" t="inlineStr">
        <is>
          <t xml:space="preserve"> </t>
        </is>
      </c>
    </row>
    <row r="23">
      <c r="A23" s="4" t="inlineStr">
        <is>
          <t>Derivative warrants</t>
        </is>
      </c>
      <c r="B23" s="4" t="inlineStr">
        <is>
          <t xml:space="preserve"> </t>
        </is>
      </c>
      <c r="C23" s="4" t="inlineStr">
        <is>
          <t xml:space="preserve"> </t>
        </is>
      </c>
    </row>
    <row r="24">
      <c r="A24" s="4" t="inlineStr">
        <is>
          <t>Total</t>
        </is>
      </c>
      <c r="B24" s="4" t="inlineStr">
        <is>
          <t xml:space="preserve"> </t>
        </is>
      </c>
      <c r="C24" s="4" t="inlineStr">
        <is>
          <t xml:space="preserve"> </t>
        </is>
      </c>
    </row>
    <row r="25">
      <c r="A25" s="4" t="inlineStr">
        <is>
          <t>Level 3 [Member]</t>
        </is>
      </c>
    </row>
    <row r="26">
      <c r="A26" s="3" t="inlineStr">
        <is>
          <t>Assets:</t>
        </is>
      </c>
    </row>
    <row r="27">
      <c r="A27" s="4" t="inlineStr">
        <is>
          <t>Investment</t>
        </is>
      </c>
      <c r="B27" s="4" t="inlineStr">
        <is>
          <t xml:space="preserve"> </t>
        </is>
      </c>
      <c r="C27" s="4" t="inlineStr">
        <is>
          <t xml:space="preserve"> </t>
        </is>
      </c>
    </row>
    <row r="28">
      <c r="A28" s="3" t="inlineStr">
        <is>
          <t>Liabilities:</t>
        </is>
      </c>
    </row>
    <row r="29">
      <c r="A29" s="4" t="inlineStr">
        <is>
          <t>Convertible debt</t>
        </is>
      </c>
      <c r="C29" s="5" t="n">
        <v>-1327</v>
      </c>
    </row>
    <row r="30">
      <c r="A30" s="4" t="inlineStr">
        <is>
          <t>Financing Facility</t>
        </is>
      </c>
      <c r="C30" s="5" t="n">
        <v>-102</v>
      </c>
    </row>
    <row r="31">
      <c r="A31" s="4" t="inlineStr">
        <is>
          <t>Derivative warrants</t>
        </is>
      </c>
      <c r="B31" s="5" t="n">
        <v>-218</v>
      </c>
      <c r="C31" s="5" t="n">
        <v>-47</v>
      </c>
    </row>
    <row r="32">
      <c r="A32" s="4" t="inlineStr">
        <is>
          <t>Total</t>
        </is>
      </c>
      <c r="B32" s="6" t="n">
        <v>-218</v>
      </c>
      <c r="C32" s="6" t="n">
        <v>-147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mmitments and Contingencies (Details) - USD ($)</t>
        </is>
      </c>
      <c r="B1" s="2" t="inlineStr">
        <is>
          <t>Nov. 10, 2020</t>
        </is>
      </c>
      <c r="C1" s="2" t="inlineStr">
        <is>
          <t>Sep. 30, 2021</t>
        </is>
      </c>
    </row>
    <row r="2">
      <c r="A2" s="3" t="inlineStr">
        <is>
          <t>Commitments and Contingencies (Details) [Line Items]</t>
        </is>
      </c>
    </row>
    <row r="3">
      <c r="A3" s="4" t="inlineStr">
        <is>
          <t>Non-creditable payment</t>
        </is>
      </c>
      <c r="C3" s="6" t="n">
        <v>500000</v>
      </c>
    </row>
    <row r="4">
      <c r="A4" s="4" t="inlineStr">
        <is>
          <t>Smerud Medical Research International [Member]</t>
        </is>
      </c>
    </row>
    <row r="5">
      <c r="A5" s="3" t="inlineStr">
        <is>
          <t>Commitments and Contingencies (Details) [Line Items]</t>
        </is>
      </c>
    </row>
    <row r="6">
      <c r="A6" s="4" t="inlineStr">
        <is>
          <t>Development costs</t>
        </is>
      </c>
      <c r="C6" s="5" t="n">
        <v>1191000</v>
      </c>
    </row>
    <row r="7">
      <c r="A7" s="4" t="inlineStr">
        <is>
          <t>Royalties on future revenue percentage</t>
        </is>
      </c>
      <c r="B7" s="4" t="inlineStr">
        <is>
          <t>7.50%</t>
        </is>
      </c>
    </row>
    <row r="8">
      <c r="A8" s="4" t="inlineStr">
        <is>
          <t>Future royalties</t>
        </is>
      </c>
      <c r="C8" s="6" t="n">
        <v>15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62" customWidth="1" min="1" max="1"/>
    <col width="80" customWidth="1" min="2" max="2"/>
    <col width="80" customWidth="1" min="3" max="3"/>
    <col width="14" customWidth="1" min="4" max="4"/>
    <col width="14" customWidth="1" min="5" max="5"/>
    <col width="13"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 USD ($)</t>
        </is>
      </c>
      <c r="B1" s="2" t="inlineStr">
        <is>
          <t>Jan. 02, 2022</t>
        </is>
      </c>
      <c r="C1" s="2" t="inlineStr">
        <is>
          <t>Apr. 06, 2021</t>
        </is>
      </c>
      <c r="D1" s="2" t="inlineStr">
        <is>
          <t>Mar. 31, 2022</t>
        </is>
      </c>
      <c r="E1" s="2" t="inlineStr">
        <is>
          <t>Jul. 23, 2021</t>
        </is>
      </c>
      <c r="F1" s="2" t="inlineStr">
        <is>
          <t>May 20, 2021</t>
        </is>
      </c>
      <c r="G1" s="2" t="inlineStr">
        <is>
          <t>Sep. 30, 2021</t>
        </is>
      </c>
      <c r="H1" s="2" t="inlineStr">
        <is>
          <t>Sep. 30, 2020</t>
        </is>
      </c>
      <c r="I1" s="2" t="inlineStr">
        <is>
          <t>Jun. 30, 2021</t>
        </is>
      </c>
      <c r="J1" s="2" t="inlineStr">
        <is>
          <t>Mar. 31, 2021</t>
        </is>
      </c>
      <c r="K1" s="2" t="inlineStr">
        <is>
          <t>Dec. 31, 2020</t>
        </is>
      </c>
      <c r="L1" s="2" t="inlineStr">
        <is>
          <t>Jun. 30, 2020</t>
        </is>
      </c>
      <c r="M1" s="2" t="inlineStr">
        <is>
          <t>Mar. 31, 2020</t>
        </is>
      </c>
      <c r="N1" s="2" t="inlineStr">
        <is>
          <t>Dec. 31, 2019</t>
        </is>
      </c>
    </row>
    <row r="2">
      <c r="A2" s="3" t="inlineStr">
        <is>
          <t>Subsequent Events (Details) [Line Items]</t>
        </is>
      </c>
    </row>
    <row r="3">
      <c r="A3" s="4" t="inlineStr">
        <is>
          <t>Share reverse split</t>
        </is>
      </c>
      <c r="C3" s="4" t="inlineStr">
        <is>
          <t>On April 6, 2021, the Company
incorporated Allarity Therapeutics, Inc., a Delaware corporation, (“Allarity Delaware”) as a direct wholly owned subsidiary
of the Company for the sole purpose of entering into a Plan of Reorganization and Asset Purchase Agreement with Allarity Delaware in order
to reorganize the Company as a holding company listed on the US Nasdaq Stock Market and complete a 50 to 1 share reverse split, resulting
in an immediate decrease in the outstanding shares used to calculate the weighted average common shares outstanding for basic and diluted
net income per share.</t>
        </is>
      </c>
      <c r="G3" s="4" t="inlineStr">
        <is>
          <t>the recapitalization
share exchange described in Note 1 to these financial statements, all outstanding shares, warrants and options were exchanged on a 50:1
basis as of December 20, 2021, and accordingly, all share, warrant, option and per share disclosure in these financial statements has
been retroactively adjusted to reflect the 50:1 reverse split unless otherwise stated.</t>
        </is>
      </c>
    </row>
    <row r="4">
      <c r="A4" s="4" t="inlineStr">
        <is>
          <t>Common stock, shares issued (in Shares)</t>
        </is>
      </c>
      <c r="G4" s="5" t="n">
        <v>8075824</v>
      </c>
      <c r="K4" s="5" t="n">
        <v>4252021</v>
      </c>
    </row>
    <row r="5">
      <c r="A5" s="4" t="inlineStr">
        <is>
          <t>Additional purchase of warrants (in Dollars)</t>
        </is>
      </c>
      <c r="F5" s="6" t="n">
        <v>20000000</v>
      </c>
    </row>
    <row r="6">
      <c r="A6" s="4" t="inlineStr">
        <is>
          <t>Percentage of issued and outstanding shares</t>
        </is>
      </c>
      <c r="F6" s="4" t="inlineStr">
        <is>
          <t>20.00%</t>
        </is>
      </c>
    </row>
    <row r="7">
      <c r="A7" s="4" t="inlineStr">
        <is>
          <t>Conversion price of preferred stock (in Dollars per share)</t>
        </is>
      </c>
      <c r="F7" s="8" t="n">
        <v>9.91</v>
      </c>
    </row>
    <row r="8">
      <c r="A8" s="4" t="inlineStr">
        <is>
          <t>Subsequent event, description</t>
        </is>
      </c>
      <c r="G8" s="4" t="inlineStr">
        <is>
          <t xml:space="preserve">Lastly, if the average daily
US dollar volume of share of Allarity Delaware common stock traded on the US Nasdaq Stock Market falls below $2.5 million, then holders
of the convertible preferred stock will be entitled to a one-time special dividend of 8% of the stated value of the preferred stock ($1.6
million) payable in shares of common stock upon conversion of the convertible preferred stock. The Company is in the process of assessing
the accounting treatment of the special dividend. </t>
        </is>
      </c>
    </row>
    <row r="9">
      <c r="A9" s="4" t="inlineStr">
        <is>
          <t>Asset purchase agreement (in Dollars)</t>
        </is>
      </c>
      <c r="E9" s="6" t="n">
        <v>1000000</v>
      </c>
    </row>
    <row r="10">
      <c r="A10" s="4" t="inlineStr">
        <is>
          <t>Drug development program</t>
        </is>
      </c>
      <c r="G10" s="4" t="inlineStr">
        <is>
          <t>5 years</t>
        </is>
      </c>
    </row>
    <row r="11">
      <c r="A11" s="4" t="inlineStr">
        <is>
          <t>Dividend, percentage</t>
        </is>
      </c>
      <c r="G11" s="4" t="inlineStr">
        <is>
          <t>18.00%</t>
        </is>
      </c>
    </row>
    <row r="12">
      <c r="A12" s="4" t="inlineStr">
        <is>
          <t>Preferred shares, percentage</t>
        </is>
      </c>
      <c r="H12" s="4" t="inlineStr">
        <is>
          <t>125.00%</t>
        </is>
      </c>
    </row>
    <row r="13">
      <c r="A13" s="4" t="inlineStr">
        <is>
          <t>Expiration of the allowable price percentage</t>
        </is>
      </c>
      <c r="G13" s="4" t="inlineStr">
        <is>
          <t>2.00%</t>
        </is>
      </c>
    </row>
    <row r="14">
      <c r="A14" s="4" t="inlineStr">
        <is>
          <t>Securities purchase agreements, description</t>
        </is>
      </c>
      <c r="G14" s="4" t="inlineStr">
        <is>
          <t>Purchase Price” as defined in the Securities Purchase Agreement which is approximately 2% of $20 million, or $400 and will
continue to accrue at 2% every 30 days thereafter. Additionally, a late charge of 2% per month will accrue on any payments that are not
paid when due.</t>
        </is>
      </c>
    </row>
    <row r="15">
      <c r="A15" s="4" t="inlineStr">
        <is>
          <t>Aggregate amount (in Dollars)</t>
        </is>
      </c>
      <c r="G15" s="6" t="n">
        <v>538823</v>
      </c>
    </row>
    <row r="16">
      <c r="A16" s="4" t="inlineStr">
        <is>
          <t>Common Stock [Member]</t>
        </is>
      </c>
    </row>
    <row r="17">
      <c r="A17" s="3" t="inlineStr">
        <is>
          <t>Subsequent Events (Details) [Line Items]</t>
        </is>
      </c>
    </row>
    <row r="18">
      <c r="A18" s="4" t="inlineStr">
        <is>
          <t>Common stock, shares issued (in Shares)</t>
        </is>
      </c>
      <c r="G18" s="5" t="n">
        <v>8075824</v>
      </c>
    </row>
    <row r="19">
      <c r="A19" s="4" t="inlineStr">
        <is>
          <t>Preferred shares outstanding (in Shares)</t>
        </is>
      </c>
      <c r="G19" s="5" t="n">
        <v>8075824</v>
      </c>
      <c r="H19" s="5" t="n">
        <v>3865882</v>
      </c>
      <c r="I19" s="5" t="n">
        <v>7303469</v>
      </c>
      <c r="J19" s="5" t="n">
        <v>4780830</v>
      </c>
      <c r="K19" s="5" t="n">
        <v>4252021</v>
      </c>
      <c r="L19" s="5" t="n">
        <v>3384820</v>
      </c>
      <c r="M19" s="5" t="n">
        <v>2613322</v>
      </c>
      <c r="N19" s="5" t="n">
        <v>2426722</v>
      </c>
    </row>
    <row r="20">
      <c r="A20" s="4" t="inlineStr">
        <is>
          <t>Minimum [Member]</t>
        </is>
      </c>
    </row>
    <row r="21">
      <c r="A21" s="3" t="inlineStr">
        <is>
          <t>Subsequent Events (Details) [Line Items]</t>
        </is>
      </c>
    </row>
    <row r="22">
      <c r="A22" s="4" t="inlineStr">
        <is>
          <t>Percentage of weighted average price</t>
        </is>
      </c>
      <c r="F22" s="4" t="inlineStr">
        <is>
          <t>80.00%</t>
        </is>
      </c>
    </row>
    <row r="23">
      <c r="A23" s="4" t="inlineStr">
        <is>
          <t>Maximum [Member]</t>
        </is>
      </c>
    </row>
    <row r="24">
      <c r="A24" s="3" t="inlineStr">
        <is>
          <t>Subsequent Events (Details) [Line Items]</t>
        </is>
      </c>
    </row>
    <row r="25">
      <c r="A25" s="4" t="inlineStr">
        <is>
          <t>Percentage of weighted average price</t>
        </is>
      </c>
      <c r="F25" s="4" t="inlineStr">
        <is>
          <t>90.00%</t>
        </is>
      </c>
    </row>
    <row r="26">
      <c r="A26" s="4" t="inlineStr">
        <is>
          <t>Series A Preferred Stock [Member]</t>
        </is>
      </c>
    </row>
    <row r="27">
      <c r="A27" s="3" t="inlineStr">
        <is>
          <t>Subsequent Events (Details) [Line Items]</t>
        </is>
      </c>
    </row>
    <row r="28">
      <c r="A28" s="4" t="inlineStr">
        <is>
          <t>Investor shares (in Shares)</t>
        </is>
      </c>
      <c r="F28" s="5" t="n">
        <v>20000</v>
      </c>
    </row>
    <row r="29">
      <c r="A29" s="4" t="inlineStr">
        <is>
          <t>Preferred Shares [Member]</t>
        </is>
      </c>
    </row>
    <row r="30">
      <c r="A30" s="3" t="inlineStr">
        <is>
          <t>Subsequent Events (Details) [Line Items]</t>
        </is>
      </c>
    </row>
    <row r="31">
      <c r="A31" s="4" t="inlineStr">
        <is>
          <t>Percentage of issued and outstanding shares</t>
        </is>
      </c>
      <c r="F31" s="4" t="inlineStr">
        <is>
          <t>4.99%</t>
        </is>
      </c>
    </row>
    <row r="32">
      <c r="A32" s="4" t="inlineStr">
        <is>
          <t>Series A Preferred Stock Triggering Event [Member]</t>
        </is>
      </c>
    </row>
    <row r="33">
      <c r="A33" s="3" t="inlineStr">
        <is>
          <t>Subsequent Events (Details) [Line Items]</t>
        </is>
      </c>
    </row>
    <row r="34">
      <c r="A34" s="4" t="inlineStr">
        <is>
          <t>Dividend, percentage</t>
        </is>
      </c>
      <c r="G34" s="4" t="inlineStr">
        <is>
          <t>18.00%</t>
        </is>
      </c>
    </row>
    <row r="35">
      <c r="A35" s="4" t="inlineStr">
        <is>
          <t>Subsequent Event [Member]</t>
        </is>
      </c>
    </row>
    <row r="36">
      <c r="A36" s="3" t="inlineStr">
        <is>
          <t>Subsequent Events (Details) [Line Items]</t>
        </is>
      </c>
    </row>
    <row r="37">
      <c r="A37" s="4" t="inlineStr">
        <is>
          <t>Subsequent event, description</t>
        </is>
      </c>
      <c r="B37" s="4" t="inlineStr">
        <is>
          <t>i.a
one-time upfront payment of $250 and $100 for stenoparib and dovitinib respectively, within 5 business days after January 2, 2022 ($350
received as of April 4, 2022); and
ii.two
milestone payments of $1,000 each due and payable upon receipt of regulatory approval of a product in the United States, and of a product
in Europe, respectively.
 Pursuant to the Oncoheroes
Agreement Allarity is also entitled to tiered royalties on aggregate net product sales (“Sales”) of between 7% and 12% on
net sales of products as follows: 7% on Sales less than $100 million; 10% on Sales of greater than $100 million and less than $200 million;
and 12% on Sales greater than $200 million. ii.</t>
        </is>
      </c>
    </row>
    <row r="38">
      <c r="A38" s="4" t="inlineStr">
        <is>
          <t>Inventory recertified (in Dollars)</t>
        </is>
      </c>
      <c r="D38" s="6" t="n">
        <v>459</v>
      </c>
    </row>
    <row r="39">
      <c r="A39" s="4" t="inlineStr">
        <is>
          <t>Gross value (in Dollars)</t>
        </is>
      </c>
      <c r="D39" s="5" t="n">
        <v>2319</v>
      </c>
    </row>
    <row r="40">
      <c r="A40" s="4" t="inlineStr">
        <is>
          <t>Liability (in Dollars)</t>
        </is>
      </c>
      <c r="D40" s="6" t="n">
        <v>134</v>
      </c>
    </row>
    <row r="41">
      <c r="A41" s="4" t="inlineStr">
        <is>
          <t>Subsequent Event [Member] | Series A Preferred Stock [Member]</t>
        </is>
      </c>
    </row>
    <row r="42">
      <c r="A42" s="3" t="inlineStr">
        <is>
          <t>Subsequent Events (Details) [Line Items]</t>
        </is>
      </c>
    </row>
    <row r="43">
      <c r="A43" s="4" t="inlineStr">
        <is>
          <t>Preferred shares (in Shares)</t>
        </is>
      </c>
      <c r="D43" s="5" t="n">
        <v>2173</v>
      </c>
    </row>
    <row r="44">
      <c r="A44" s="4" t="inlineStr">
        <is>
          <t>Converted shares (in Shares)</t>
        </is>
      </c>
      <c r="D44" s="5" t="n">
        <v>766466</v>
      </c>
    </row>
    <row r="45">
      <c r="A45" s="4" t="inlineStr">
        <is>
          <t>Preferred shares outstanding (in Shares)</t>
        </is>
      </c>
      <c r="D45" s="5" t="n">
        <v>178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Restatement Of Previously Issued Financial Statements [Abstract]</t>
        </is>
      </c>
    </row>
    <row r="4">
      <c r="A4" s="4" t="inlineStr">
        <is>
          <t>Restatement of Previously Issued Financial Statements</t>
        </is>
      </c>
      <c r="B4" s="4" t="inlineStr">
        <is>
          <t xml:space="preserve">2. Restatement of Previously Issued Financial Statements (a) Restatement for Investor Warrants in September 30, 2021 Financial Statements At the time of issuance of
the TO3 Warrants on June 24, 2021, a Black-Scholes model was used, and a value of $5,151 was calculated using the following factors: share
price SEK .92; exercise price SEK 1.70; historical and expected volatility 104.20%; option life 24 months, expected dividends 0%; and
risk-free interest rate -.50% however certain market conditions were not considered. After the issuance of the Company’s September 30, 2021, financial
statements on November 23, 2021, management corrected its valuation method to incorporate Monte Carlo simulations under different market
conditions, as scheduled below, resulting in a probability weighted value of the TO3 warrants of $2,000 and $2,100 at June 24, 2021 and
June 30, 2021 respectively. And warrants exercised on September 13, 2021, were re-valued at $206 using a Black-Scholes model with
the assumptions noted below.
June 24, June 30, September 13,
Exercise price $ 10.05 $ 9.95 $ 9.86
Stock price $ 5.50 $ 6.3 $ 10.61
Risk-free interest (0.55 )% (0.56 )% (0.50 )%
Expected dividend yield (0 )% (0 )% (0 )%
Contractual life (years) 1.81 1.79 0.04
Expected volatility 106.5 % 98 % 104 % The restatement relates
to the accounting for the derivative liability, a correction to allocate $393 of offering costs from equity to finance expense,
and a reduction in value of the exercised warrants from $483 to $206. Based upon the above, values attributed to the derivative liability,
the change in value of the derivative liability, interest costs, and foreign exchange have been adjusted in the following tables for
each of the periods presented below: (b) Restatement of previously issued Unaudited Quarterly report
for the period ended September 30, 2021 and September 30, 2020 The Company has
restated its financial statements as of and for the three and nine month periods ended September 30, 2021 and September 30, 2020, to correct the
following errors: a) The Company identified
a convertible promissory note that was previously unrecorded. The Company assumed this promissory note as part of the 2018 acquisition
of Oncology Venture Product Development ApS (the “2018 Merger”). This promissory note (the “Note”) should have
been recorded at fair value at the date of acquisition and accreted over time to its face value. To correct this error, the Company has
made adjustments before tax to: 1) record the cumulative impact of accrued interest, accretion of the discount and a reduction of the
bargain purchase gain booked at the time of the acquisition on accumulated losses of $699, as an adjustment to the January 1, 2019 opening
balance of accumulated losses on the statement of equity, 2) record an $88 adjustment to the January 1, 2020 opening balance of accumulated
losses on the statement of equity to reflect accrued interest for the year ended December 31, 2019, 3) record the amortized cost of the
Note of $954 and $856 as a non-current liability as of September 30, 2021 and 2020, respectively, and 4) record the interest and accretion
for the three months ended September 30, 2021 and 2020 of $27 and $24, respectively; and by $74 and $69 for the nine months ended September 30,
2021 and 2020, respectively. The restatement tax effect of the Note is included in b) below. b) The Company identified
an error in the valuation allowance relating to its deferred tax assets as of September 30, 2021 and 2020, and the income tax provision
for the periods ended September 30, 2021, and 2020. In determining the valuation allowance in the previously issued financial statements,
the Company assumed a reversal time frame for its most significant deferred tax liability related to IPR&amp;D that was inconsistent with
the classification of the IPR&amp;D as indefinite-lived intangible assets. Consequently, an additional valuation allowance of $1,876 and
$1,806 is necessary as of September 30, 2021 and 2020, respectively. To correct this error, the Company made adjustments to 1) record
the cumulative impact of $81 as of January 1, 2020 as an increase in accumulated losses; 2) increase the valuation allowance as of September
30, 2021 and 2020 by $1,876 and $1,806, respectively, and 3) reduce the tax benefit for the three months ended September 30, 2021
and 2020 by $163 and $602 respectively; and by $468 and $1,806 for the nine months ended September 30, 2021 and 2020 respectively. c) The Company corrected
certain classification matters related to the presentation of extinguishment of debt. In addition, the tax credit of $219 and $227 for the three months
ended September 30, 2021 and 2020 respectively; and $656 and $681 for the nine months ended September 30, 2021 and 2020 respectively,
was presented as a tax benefit in the income tax provision line. However, since it is not dependent on the generation of taxable income
the presentation has been corrected to reflect the tax credit as a reduction of research and development expenses in the statement of
operations.
i. Balance sheets Opening deficit as of January 1, 2020 was corrected
as follows:
Total accumulated deficit, as previously reported at January 1, 2020 $ (32,374 )
Convertible promissory note and accrued interest, net (787 )
Deferred tax valuation allowance (81 )
Total accumulated deficit, as restated at January 1, 2020 $ (33,242 )
Impact of correction of errors
September 30, 2021 As Adjustments As restated
Total assets $ 36,987 $ — $ 36,987
Convertible promissory note, net of unamortized discount — 954 954
Deferred tax 128 2,153 2,281
Other 4,091 — 4,091
Total liabilities 4,219 3,107 7,326
Accumulated deficit (43,418 ) (6,258 ) (49,676 )
Additional paid-in capital 75,797 3,151 78,948
Others 389 — 389
Total stockholders’ equity 32,768 (3,096 ) 29,661
Total liabilities &amp; stockholders’ equity $ 36,987 $ — $ 36,987
ii. Statements of operations
Impact of correction of errors - quarter
Three months ended September 30, 2021 As Adjustments As restated
Operating expenses
Research and development 1,574 (219 ) 1,355
General and administrative 2,619 — 2,619
Proceeds from sale of IP (1,000 ) 1,000 —
Loss from operations $ (3,193 ) $ (781 ) $ (3,974 )
Other income (expenses)
Proceeds from sale of IP — 1,000 1,000
Change in value of derivative liability 4,517 (2,732 ) 1,785
Interest expense — (27 ) (27 )
Foreign exchange 51 (42 ) 9
Others (109 ) — (109 )
Other income (expense) 4,459 (1,801 ) 2,658
Net (loss) income before income tax benefit (expense) 1,266 (2,582 ) (1,316 )
Income tax benefit (expense) 406 (441 ) (35 )
Net income (loss) 1,672 (3,023 ) (1,351 )
Net loss attributable to non-controlling interests — — —
Net (loss) income attributable to Allarity common stockholders $ 1,672 $ (3,023 ) $ (1,351 )
Basic Earnings (Loss) per Share $ 0.22 $ (0.39 ) $ (0.17 )
Diluted Earnings (Loss) per Share 0.21 (0.39 ) (0.17 )
Weighted Average Shares Outstanding – Basic 7,753,051 7,753,051 7,753,051
Weighted Average Shares Outstanding – Diluted 7,944,021 7,753,051 7,753,051
Impact of correction of errors - quarter
Three months ended September 30, 2020 As Adjustments As restated
Operating expenses
Research and development 1,012 (227 ) 785
General and administrative 953 — 953
Loss from operations $ (1,965 ) $ 227 $ (1,738 )
Other income (expenses)
Interest expense — (24 ) (24 )
Others 314 — 314
Other income (expense) 314 (24 ) (290 )
Net loss before income tax (1,651 ) 203 (1,448 )
Income tax benefit (expense) 691 (741 ) (50 )
Net loss (960 ) (538 ) (1,498 )
Net loss attributable to non-controlling interests — — —
Net (loss) attributable to Allarity common stockholders $ (960 ) $ (538 ) $ (1,498 )
Basic and Diluted Earnings (Loss) per Share $ (0.26 ) $ (0.14 ) $ (0.40 )
Weighted Average Shares Outstanding – Basic and Diluted 3,724,617 3,724,617 3,724,617
Impact of correction of errors – year to date
Nine months ended September 30, 2021 As Adjustments As restated
Operating expenses
Research and development 5,329 (656 ) 4,674
General and administrative 6,140 — 6,140
Proceeds from sale of IP (1,000 ) 1,000 —
Loss from operations $ (10,469 ) $ (345 ) $ (10,814 )
Other income (expenses)
Gain from the sale of IP 1,000 1,000
Finance costs — (393 ) (393 )
Change in value of derivative liability 4,547 (2,832 ) 1,715
Loss on extinguishment of convertible debt — (141 ) (141 )
Change in fair value of convertible debt (298 ) (176 ) (474 )
Interest expense (481 ) 243 (238 )
Foreign exchange (29 ) (42 ) (71 )
Others (317 ) — (317 )
Other income (expense) 3,422 (2,341 ) 1,081
Net (loss) before income tax (7,047 ) (2,686 ) (9,733 )
Income tax benefit (expense) 1,061 (1,160 ) (99 )
Net loss (5,986 ) (3,845 ) (9,831 )
Net loss attributable to non-controlling interests — — —
Net (loss) attributable to Allarity common stockholders $ (5,986 ) $ (3,845 ) $ (9,831 )
Basic and Diluted (Loss) per Share $ (1.04 ) $ (0.66 ) $ (1.70 )
Weighted Average Shares Outstanding - Basic and Diluted 5,779,681 5,779,681 5,779,681
Impact of correction of errors – year to date
Nine months ended September 30, 2020 As Adjustments As restated
Operating expenses
Research and development 3,233 (681 ) 2,552
General and administrative 3,245 — 3,245
Loss from operations $ (6,478 ) $ 681 $ (5,797 )
Other income (expense)
Interest expense (115 ) (70 ) (185 )
Others 1,176 — 1,176
Other income (expense) $ 1,061 $ (70 ) $ 991
Net (loss) income before income tax benefit (5,417 ) 611 (4,806 )
Income tax benefit 1,520 (1,668 ) (148 )
Net loss $ (3,897 ) $ (1,057 ) $ (4,954 )
Net loss attributable to non-controlling interests (15 ) — (15 )
Net loss attributable to Allarity common stockholders $ (3,882 ) $ (1,057 ) $ (4,939 )
Basic and Diluted (Loss) per Share $ (1.29 ) $ (0.35 ) $ (1.64 )
Weighted Average Shares Outstanding - Basic and Diluted 3,013,019 3,013,019 3,013,019 iii. Statement of Cash Flows
Impact of correction of errors – nine September 30, 2021
As Adjustments As
Loss for the period $ (5,986 ) $ (3,846 ) $ (9,832 )
Items not affecting cash:
Gain from the sale of IP — (1,000 ) (1,000 )
Non-cash interest 391 (243 ) 148
Deferred income taxes (475 ) 621 146
Non-cash lease expense 87 (87 ) —
Non-cash finance expense — 393 393
Fair value adjustment of derivative liabilities (4,547 ) 2,832 (1,715 )
Foreign currency loss (gain) 29 42 71
Loss on extinguishment of convertible debt — 141 141
Fair value adjustment of convertible debt 298 176 474
Others 1,612 — 1,612
Changes in operating assets and liabilities:
Operating lease liability (243 ) 145 (98 )
Others (907 ) — (907 )
Net cash used in operating activities (9,741 ) (826 ) (10,567 )
Cash provided by investing activities:
Proceeds from sale of IP — 1,000 1,000
Net cash provided by investing activities — 1,000 1,000
Net cash provided in financing activities 15,381 — 15,381
Net increase (decrease) in cash 5,640 — 5,814
Foreign exchange effect on cash (354 ) (174 ) (528 )
Cash beginning of period 298 — 298
Cash end of period $ 5,584 $ — $ 5,584
Impact of correction of errors – nine
As Adjustments As restated
Loss for the period $ (3,897 ) $ (1,057 ) $ (4,954 )
Items not affecting cash:
Non-cash interest 115 70 185
Deferred income taxes (948 ) 1,131 183
Foreign currency loss (gain) (118 ) (144 ) (262 )
Others: 36 — 36
Net cash used in operating activities (4,812 ) — (4,812 )
Net cash provided in financing activities 3,333 — 3,333
Net increase (decrease) in cash (1,479 ) (1,479 )
Foreign exchange effect on cash (15 ) (15 )
Cash beginning of period 1,524 — 1,524
Cash end of period $ 30 $ — $ 3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urrent Assets</t>
        </is>
      </c>
      <c r="B1" s="2" t="inlineStr">
        <is>
          <t>9 Months Ended</t>
        </is>
      </c>
    </row>
    <row r="2">
      <c r="B2" s="2" t="inlineStr">
        <is>
          <t>Sep. 30, 2021</t>
        </is>
      </c>
    </row>
    <row r="3">
      <c r="A3" s="3" t="inlineStr">
        <is>
          <t>Disclosure of Other Current Assets [Abstract]</t>
        </is>
      </c>
    </row>
    <row r="4">
      <c r="A4" s="4" t="inlineStr">
        <is>
          <t>Other Current Assets</t>
        </is>
      </c>
      <c r="B4" s="4" t="inlineStr">
        <is>
          <t xml:space="preserve">3. Other Current Assets The Company’s other current
assets are comprised of the following:
September 30, December 31,
Deposits 54 68
Grant receivable — 50
Salary deposit 65 51
Value added tax (“VAT”) receivable 312 166
Other 1 —
Net other current assets 432 3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2:22:11Z</dcterms:created>
  <dcterms:modified xmlns:dcterms="http://purl.org/dc/terms/" xmlns:xsi="http://www.w3.org/2001/XMLSchema-instance" xsi:type="dcterms:W3CDTF">2022-05-16T22:22:11Z</dcterms:modified>
</cp:coreProperties>
</file>